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Cash, Cash Equivalents and Shor"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Compensation and Relate" sheetId="17" state="visible" r:id="rId17"/>
    <sheet xmlns:r="http://schemas.openxmlformats.org/officeDocument/2006/relationships" name="Convertible Senior Notes" sheetId="18" state="visible" r:id="rId18"/>
    <sheet xmlns:r="http://schemas.openxmlformats.org/officeDocument/2006/relationships" name="Note Payable" sheetId="19" state="visible" r:id="rId19"/>
    <sheet xmlns:r="http://schemas.openxmlformats.org/officeDocument/2006/relationships" name="Leases"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Quarterly Financial Data"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Cash, Cash Equivalents and Sh_2" sheetId="31" state="visible" r:id="rId31"/>
    <sheet xmlns:r="http://schemas.openxmlformats.org/officeDocument/2006/relationships" name="Fair Value Measurements (Tables"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Accrued Compensation and Rela_2" sheetId="36" state="visible" r:id="rId36"/>
    <sheet xmlns:r="http://schemas.openxmlformats.org/officeDocument/2006/relationships" name="Convertible Senior Notes (Table" sheetId="37" state="visible" r:id="rId37"/>
    <sheet xmlns:r="http://schemas.openxmlformats.org/officeDocument/2006/relationships" name="Leases (Tables)" sheetId="38" state="visible" r:id="rId38"/>
    <sheet xmlns:r="http://schemas.openxmlformats.org/officeDocument/2006/relationships" name="Stockholders' Equity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Quarterly Financial Data (Table"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Acquisition - Additional Inform" sheetId="48" state="visible" r:id="rId48"/>
    <sheet xmlns:r="http://schemas.openxmlformats.org/officeDocument/2006/relationships" name="Acquisition of CryoGene Partner" sheetId="49" state="visible" r:id="rId49"/>
    <sheet xmlns:r="http://schemas.openxmlformats.org/officeDocument/2006/relationships" name="Cash, Cash Equivalents and Sh_3" sheetId="50" state="visible" r:id="rId50"/>
    <sheet xmlns:r="http://schemas.openxmlformats.org/officeDocument/2006/relationships" name="Cash, Cash Equivalents and Sh_4" sheetId="51" state="visible" r:id="rId51"/>
    <sheet xmlns:r="http://schemas.openxmlformats.org/officeDocument/2006/relationships" name="Cash, Cash Equivalents and Sh_5" sheetId="52" state="visible" r:id="rId52"/>
    <sheet xmlns:r="http://schemas.openxmlformats.org/officeDocument/2006/relationships" name="Cash, Cash Equivalents and Sh_6" sheetId="53" state="visible" r:id="rId53"/>
    <sheet xmlns:r="http://schemas.openxmlformats.org/officeDocument/2006/relationships" name="Cash, Cash Equivalents and Sh_7" sheetId="54" state="visible" r:id="rId54"/>
    <sheet xmlns:r="http://schemas.openxmlformats.org/officeDocument/2006/relationships" name="Fair Value Measurements (Detail" sheetId="55" state="visible" r:id="rId55"/>
    <sheet xmlns:r="http://schemas.openxmlformats.org/officeDocument/2006/relationships" name="Fair Value Measurements - Addit" sheetId="56" state="visible" r:id="rId56"/>
    <sheet xmlns:r="http://schemas.openxmlformats.org/officeDocument/2006/relationships" name="Fair Value Measurements - Estim" sheetId="57" state="visible" r:id="rId57"/>
    <sheet xmlns:r="http://schemas.openxmlformats.org/officeDocument/2006/relationships" name="Inventories (Details)" sheetId="58" state="visible" r:id="rId58"/>
    <sheet xmlns:r="http://schemas.openxmlformats.org/officeDocument/2006/relationships" name="Property and Equipment (Details" sheetId="59" state="visible" r:id="rId59"/>
    <sheet xmlns:r="http://schemas.openxmlformats.org/officeDocument/2006/relationships" name="Property and Equipment - Narrat"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Accrued Compensation and Rela_3" sheetId="65" state="visible" r:id="rId65"/>
    <sheet xmlns:r="http://schemas.openxmlformats.org/officeDocument/2006/relationships" name="Convertible Senior Notes - Comp" sheetId="66" state="visible" r:id="rId66"/>
    <sheet xmlns:r="http://schemas.openxmlformats.org/officeDocument/2006/relationships" name="Convertible Senior Notes - Inte" sheetId="67" state="visible" r:id="rId67"/>
    <sheet xmlns:r="http://schemas.openxmlformats.org/officeDocument/2006/relationships" name="Convertible Senior Notes - Addi" sheetId="68" state="visible" r:id="rId68"/>
    <sheet xmlns:r="http://schemas.openxmlformats.org/officeDocument/2006/relationships" name="Note Payable (Details)" sheetId="69" state="visible" r:id="rId69"/>
    <sheet xmlns:r="http://schemas.openxmlformats.org/officeDocument/2006/relationships" name="Leases - Components Of Lease Co" sheetId="70" state="visible" r:id="rId70"/>
    <sheet xmlns:r="http://schemas.openxmlformats.org/officeDocument/2006/relationships" name="Leases - Supplemental Cash Flow" sheetId="71" state="visible" r:id="rId71"/>
    <sheet xmlns:r="http://schemas.openxmlformats.org/officeDocument/2006/relationships" name="Leases - Future Payments Under " sheetId="72" state="visible" r:id="rId72"/>
    <sheet xmlns:r="http://schemas.openxmlformats.org/officeDocument/2006/relationships" name="Leases - Additional Information" sheetId="73" state="visible" r:id="rId73"/>
    <sheet xmlns:r="http://schemas.openxmlformats.org/officeDocument/2006/relationships" name="Employee Benefit Plans (Details" sheetId="74" state="visible" r:id="rId74"/>
    <sheet xmlns:r="http://schemas.openxmlformats.org/officeDocument/2006/relationships" name="Stockholders' Equity - Common S" sheetId="75" state="visible" r:id="rId75"/>
    <sheet xmlns:r="http://schemas.openxmlformats.org/officeDocument/2006/relationships" name="Stockholders' Equity - Addition" sheetId="76" state="visible" r:id="rId76"/>
    <sheet xmlns:r="http://schemas.openxmlformats.org/officeDocument/2006/relationships" name="Stock-Based Compensation - Warr" sheetId="77" state="visible" r:id="rId77"/>
    <sheet xmlns:r="http://schemas.openxmlformats.org/officeDocument/2006/relationships" name="Stock-Based Compensation - Assu" sheetId="78" state="visible" r:id="rId78"/>
    <sheet xmlns:r="http://schemas.openxmlformats.org/officeDocument/2006/relationships" name="Stock-Based Compensation - Stoc" sheetId="79" state="visible" r:id="rId79"/>
    <sheet xmlns:r="http://schemas.openxmlformats.org/officeDocument/2006/relationships" name="Stock-Based Compensation - St_2" sheetId="80" state="visible" r:id="rId80"/>
    <sheet xmlns:r="http://schemas.openxmlformats.org/officeDocument/2006/relationships" name="Stock-Based Compensation - Sche" sheetId="81" state="visible" r:id="rId81"/>
    <sheet xmlns:r="http://schemas.openxmlformats.org/officeDocument/2006/relationships" name="Stock-Based Compensation - Rest" sheetId="82" state="visible" r:id="rId82"/>
    <sheet xmlns:r="http://schemas.openxmlformats.org/officeDocument/2006/relationships" name="Stock-Based Compensation - Addi" sheetId="83" state="visible" r:id="rId83"/>
    <sheet xmlns:r="http://schemas.openxmlformats.org/officeDocument/2006/relationships" name="Income Taxes (Loss Before Provi" sheetId="84" state="visible" r:id="rId84"/>
    <sheet xmlns:r="http://schemas.openxmlformats.org/officeDocument/2006/relationships" name="Income Taxes (Expense For Incom" sheetId="85" state="visible" r:id="rId85"/>
    <sheet xmlns:r="http://schemas.openxmlformats.org/officeDocument/2006/relationships" name="Income Taxes (Schedule of Defer" sheetId="86" state="visible" r:id="rId86"/>
    <sheet xmlns:r="http://schemas.openxmlformats.org/officeDocument/2006/relationships" name="Income Taxes - net deferred tax" sheetId="87" state="visible" r:id="rId87"/>
    <sheet xmlns:r="http://schemas.openxmlformats.org/officeDocument/2006/relationships" name="Income Taxes (Schedule of Incom" sheetId="88" state="visible" r:id="rId88"/>
    <sheet xmlns:r="http://schemas.openxmlformats.org/officeDocument/2006/relationships" name="Income Taxes (Schedule of unrec" sheetId="89" state="visible" r:id="rId89"/>
    <sheet xmlns:r="http://schemas.openxmlformats.org/officeDocument/2006/relationships" name="Income Taxes (Narrative) (Detai" sheetId="90" state="visible" r:id="rId90"/>
    <sheet xmlns:r="http://schemas.openxmlformats.org/officeDocument/2006/relationships" name="Quarterly Financial Data (Detai"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_(&quot;€ &quot;#,##0.0_);_(&quot;€ &quot;(#,##0.0)"/>
    <numFmt numFmtId="169" formatCode="#,##0.0_);(#,##0.0)"/>
    <numFmt numFmtId="170" formatCode="_(&quot;$ &quot;#,##0.0000_);_(&quot;$ &quot;(#,##0.0000)"/>
    <numFmt numFmtId="171" formatCode="#,##0.0000_);(#,##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18, 2022</t>
        </is>
      </c>
      <c r="D2" s="2" t="inlineStr">
        <is>
          <t>Jun. 30, 2020</t>
        </is>
      </c>
    </row>
    <row r="3">
      <c r="A3" s="3" t="inlineStr">
        <is>
          <t>Document and Entity Information</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Entity Tax Identification Number</t>
        </is>
      </c>
      <c r="B7" s="4" t="inlineStr">
        <is>
          <t>88-0313393</t>
        </is>
      </c>
    </row>
    <row r="8">
      <c r="A8" s="4" t="inlineStr">
        <is>
          <t>Document Transition Report</t>
        </is>
      </c>
      <c r="B8" s="4" t="inlineStr">
        <is>
          <t>false</t>
        </is>
      </c>
    </row>
    <row r="9">
      <c r="A9" s="4" t="inlineStr">
        <is>
          <t>Entity File Number</t>
        </is>
      </c>
      <c r="B9" s="4" t="inlineStr">
        <is>
          <t>001-34632</t>
        </is>
      </c>
    </row>
    <row r="10">
      <c r="A10" s="4" t="inlineStr">
        <is>
          <t>Entity Incorporation, State or Country Code</t>
        </is>
      </c>
      <c r="B10" s="4" t="inlineStr">
        <is>
          <t>NV</t>
        </is>
      </c>
    </row>
    <row r="11">
      <c r="A11" s="4" t="inlineStr">
        <is>
          <t>Entity Tax Identification Number</t>
        </is>
      </c>
      <c r="B11" s="4" t="inlineStr">
        <is>
          <t>88-0313393</t>
        </is>
      </c>
    </row>
    <row r="12">
      <c r="A12" s="4" t="inlineStr">
        <is>
          <t>Entity Address, Address Line One</t>
        </is>
      </c>
      <c r="B12" s="4" t="inlineStr">
        <is>
          <t>112 Westwood Place</t>
        </is>
      </c>
    </row>
    <row r="13">
      <c r="A13" s="4" t="inlineStr">
        <is>
          <t>Entity Address, Address Line Two</t>
        </is>
      </c>
      <c r="B13" s="4" t="inlineStr">
        <is>
          <t>Suite 350</t>
        </is>
      </c>
    </row>
    <row r="14">
      <c r="A14" s="4" t="inlineStr">
        <is>
          <t>Entity Address, City or Town</t>
        </is>
      </c>
      <c r="B14" s="4" t="inlineStr">
        <is>
          <t>Brentwood</t>
        </is>
      </c>
    </row>
    <row r="15">
      <c r="A15" s="4" t="inlineStr">
        <is>
          <t>Entity Address, State or Province</t>
        </is>
      </c>
      <c r="B15" s="4" t="inlineStr">
        <is>
          <t>TN</t>
        </is>
      </c>
    </row>
    <row r="16">
      <c r="A16" s="4" t="inlineStr">
        <is>
          <t>Entity Address, Postal Zip Code</t>
        </is>
      </c>
      <c r="B16" s="4" t="inlineStr">
        <is>
          <t>37027</t>
        </is>
      </c>
    </row>
    <row r="17">
      <c r="A17" s="4" t="inlineStr">
        <is>
          <t>City Area Code</t>
        </is>
      </c>
      <c r="B17" s="4" t="inlineStr">
        <is>
          <t>949</t>
        </is>
      </c>
    </row>
    <row r="18">
      <c r="A18" s="4" t="inlineStr">
        <is>
          <t>Local Phone Number</t>
        </is>
      </c>
      <c r="B18" s="4" t="inlineStr">
        <is>
          <t>470-2300</t>
        </is>
      </c>
    </row>
    <row r="19">
      <c r="A19" s="4" t="inlineStr">
        <is>
          <t>Title of 12(b) Security</t>
        </is>
      </c>
      <c r="B19" s="4" t="inlineStr">
        <is>
          <t>Common Stock, $0.001 par value</t>
        </is>
      </c>
    </row>
    <row r="20">
      <c r="A20" s="4" t="inlineStr">
        <is>
          <t>Security Exchange Name</t>
        </is>
      </c>
      <c r="B20" s="4" t="inlineStr">
        <is>
          <t>NASDAQ</t>
        </is>
      </c>
    </row>
    <row r="21">
      <c r="A21" s="4" t="inlineStr">
        <is>
          <t>Document Period End Date</t>
        </is>
      </c>
      <c r="B21" s="4" t="inlineStr">
        <is>
          <t>Dec. 31,
		2021</t>
        </is>
      </c>
    </row>
    <row r="22">
      <c r="A22" s="4" t="inlineStr">
        <is>
          <t>Document Fiscal Year Focus</t>
        </is>
      </c>
      <c r="B22" s="4" t="inlineStr">
        <is>
          <t>2020</t>
        </is>
      </c>
    </row>
    <row r="23">
      <c r="A23" s="4" t="inlineStr">
        <is>
          <t>Document Fiscal Period Focus</t>
        </is>
      </c>
      <c r="B23" s="4" t="inlineStr">
        <is>
          <t>FY</t>
        </is>
      </c>
    </row>
    <row r="24">
      <c r="A24" s="4" t="inlineStr">
        <is>
          <t>Entity Registrant Name</t>
        </is>
      </c>
      <c r="B24" s="4" t="inlineStr">
        <is>
          <t>CRYOPORT, INC.</t>
        </is>
      </c>
    </row>
    <row r="25">
      <c r="A25" s="4" t="inlineStr">
        <is>
          <t>Entity Central Index Key</t>
        </is>
      </c>
      <c r="B25" s="4" t="inlineStr">
        <is>
          <t>0001124524</t>
        </is>
      </c>
    </row>
    <row r="26">
      <c r="A26" s="4" t="inlineStr">
        <is>
          <t>Entity Well-known Seasoned Issuer</t>
        </is>
      </c>
      <c r="B26" s="4" t="inlineStr">
        <is>
          <t>Yes</t>
        </is>
      </c>
    </row>
    <row r="27">
      <c r="A27" s="4" t="inlineStr">
        <is>
          <t>Entity Interactive Data Current</t>
        </is>
      </c>
      <c r="B27" s="4" t="inlineStr">
        <is>
          <t>Yes</t>
        </is>
      </c>
    </row>
    <row r="28">
      <c r="A28" s="4" t="inlineStr">
        <is>
          <t>Entity Voluntary Filers</t>
        </is>
      </c>
      <c r="B28" s="4" t="inlineStr">
        <is>
          <t>No</t>
        </is>
      </c>
    </row>
    <row r="29">
      <c r="A29" s="4" t="inlineStr">
        <is>
          <t>Entity Public Float</t>
        </is>
      </c>
      <c r="D29" s="5" t="n">
        <v>1.9</v>
      </c>
    </row>
    <row r="30">
      <c r="A30" s="4" t="inlineStr">
        <is>
          <t>Entity Current Reporting Status</t>
        </is>
      </c>
      <c r="B30" s="4" t="inlineStr">
        <is>
          <t>Yes</t>
        </is>
      </c>
    </row>
    <row r="31">
      <c r="A31" s="4" t="inlineStr">
        <is>
          <t>Current Fiscal Year End Date</t>
        </is>
      </c>
      <c r="B31" s="4" t="inlineStr">
        <is>
          <t>--12-31</t>
        </is>
      </c>
    </row>
    <row r="32">
      <c r="A32" s="4" t="inlineStr">
        <is>
          <t>Entity Filer Category</t>
        </is>
      </c>
      <c r="B32" s="4" t="inlineStr">
        <is>
          <t>Large Accelerated Filer</t>
        </is>
      </c>
    </row>
    <row r="33">
      <c r="A33" s="4" t="inlineStr">
        <is>
          <t>Trading Symbol</t>
        </is>
      </c>
      <c r="B33" s="4" t="inlineStr">
        <is>
          <t>CYRX</t>
        </is>
      </c>
    </row>
    <row r="34">
      <c r="A34" s="4" t="inlineStr">
        <is>
          <t>Entity Common Stock, Shares Outstanding</t>
        </is>
      </c>
      <c r="C34" s="6" t="n">
        <v>49694787</v>
      </c>
    </row>
    <row r="35">
      <c r="A35" s="4" t="inlineStr">
        <is>
          <t>Entity Emerging Growth Company</t>
        </is>
      </c>
      <c r="B35" s="4" t="inlineStr">
        <is>
          <t>false</t>
        </is>
      </c>
    </row>
    <row r="36">
      <c r="A36" s="4" t="inlineStr">
        <is>
          <t>Entity Small Business</t>
        </is>
      </c>
      <c r="B36" s="4" t="inlineStr">
        <is>
          <t>false</t>
        </is>
      </c>
    </row>
    <row r="37">
      <c r="A37" s="4" t="inlineStr">
        <is>
          <t>Entity Shell Company</t>
        </is>
      </c>
      <c r="B37" s="4" t="inlineStr">
        <is>
          <t>false</t>
        </is>
      </c>
    </row>
    <row r="38">
      <c r="A38" s="4" t="inlineStr">
        <is>
          <t>ICFR Auditor Attestation Flag</t>
        </is>
      </c>
      <c r="B38" s="4" t="inlineStr">
        <is>
          <t>true</t>
        </is>
      </c>
    </row>
    <row r="39">
      <c r="A39" s="4" t="inlineStr">
        <is>
          <t>Auditor Name</t>
        </is>
      </c>
      <c r="B39" s="4" t="inlineStr">
        <is>
          <t>Ernst &amp; Young LLP</t>
        </is>
      </c>
    </row>
    <row r="40">
      <c r="A40" s="4" t="inlineStr">
        <is>
          <t>Auditor Firm ID</t>
        </is>
      </c>
      <c r="B40" s="4" t="inlineStr">
        <is>
          <t>42</t>
        </is>
      </c>
    </row>
    <row r="41">
      <c r="A41" s="4" t="inlineStr">
        <is>
          <t>Auditor Location</t>
        </is>
      </c>
      <c r="B41" s="4" t="inlineStr">
        <is>
          <t>Irvi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Note 2. Summary of Significant Accounting Policies Basis of Presentation The accompanying consolidated financial statements have been prepared in accordance with accounting principles generally accepted in the United States of America (“U.S. GAAP”). Segment Reporting The Company continually monitors and reviews its segment reporting structure in accordance with authoritative guidance to determine whether any changes have occurred that would impact its reportable operating segments. Operating segments are defined as components of an enterprise about which separate financial information is available that is evaluated regularly by the chief operating decision maker in deciding how to allocate resources and in assessing operating performance. The chief operating decision maker (“CODM”) is our Chief Executive Officer. Up until the fourth quarter of 2020, we managed, reported and evaluated our business in the following two reportable operating segments: Global Logistics Solutions and Global Bioservices. During the fourth quarter of 2020, our CODM changed how he makes operating decisions, assesses the performance of the business and allocates resources in a manner that caused our operating segments to change as a result of the MVE and CRYOPDP acquisitions. In consideration of FASB ASC 280, Segment Reporting Principles of Consolidation The accompanying consolidated financial statements include the accounts of Cryoport, Inc. and its wholly-owned subsidiaries, Cryoport Systems, LLC, Cryogene, Inc., MVE Biological Solutions, US LLC, and Cryoport Netherlands B.V. and subsidiaries, which includes CRYOPDP (collectively, the “Company”). All intercompany accounts and transactions have been eliminated. Cash and Cash Equivalents Our cash and cash equivalents represent demand deposits, and money market funds which are readily convertible into cash, have maturities of 90 days or less when purchased and are considered highly liquid and easily tradeable. Short-Term Investments Our investments in equity securities consist of mutual funds with readily determinable fair values which are carried at fair value with changes in fair value recognized in earnings. Investments in debt securities are classified as available-for-sale and are carried at fair value, with unrealized gains and losses, net of tax, reported as accumulated other comprehensive income (loss) and included as a separate component of stockholders’ equity. Gains and losses are recognized when realized. When we have determined that an other than temporary decline in fair value has occurred, the amount related to a credit loss is recognized in earnings. Gains and losses are determined using the specific identification method. Short-term investments are classified as current assets even though maturities may extend beyond one year because they represent investments of cash available for operation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estimated amounts. The Company’s significant estimates include the allowance for doubtful accounts, fair value of short-term investments, valuations and purchase price allocations related to business combinations, expected future cash flows including growth rates, discount rates, terminal values and other assumptions and estimates used to evaluate the recoverability of long-lived assets, estimated fair values of intangible assets and goodwill, intangible asset useful lives and amortization methods, allowance for inventory obsolescence, equity-based instruments, tax reserves and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Future events, including the extent and the duration of the COVID-19 related economic impacts, and their effects cannot be predicted with certainty, and, accordingly the Company’s accounting estimates require the exercise of judgment. Fair Value of Financial Instruments The Company’s financial instruments consist of cash and cash equivalents, short-term investments, accounts receivable, accounts payable and accrued expenses, finance lease liabilities, note payable, and the Company’s convertible senior notes due in 2025 and 2026 (the “Senior Notes”). The carrying value for all such instruments, except finance lease liabilities, note payable and the Senior Notes, approximates fair value at December 30, 2021 and December 31, 2020 due to their short-term nature. The carrying value of finance lease liabilities approximates fair value because the interest rate approximates market rates available to us for similar obligations with the same maturities. For additional information related to fair value measurements, including the note payable and the Senior Notes, see Note 10. Concentrations of Credit Risk Financial instruments that potentially subject us to concentrations of credit risk consist primarily of cash, cash equivalents and short-term investments. From time to time, we maintain cash, cash equivalent and short-term investment balances in excess of amounts insured by the Federal Deposit Insurance Corporation (“FDIC”) and the Securities Investor Protection Corporation (“SIPC”). Primarily all of our cash, cash equivalents and short-term investments at December 31, 2021 were in excess of amounts insured by the FDIC and SIPC. The Company performs ongoing evaluations of these institutions to limit its concentration risk exposure. We manage such risks in our portfolio by investing in highly liquid, highly rated instruments, and limit investing in long-term maturity instruments. Our investment policy requires that purchased instruments in marketable securities may only be in highly rated instruments, which are primarily U.S. Treasury bills or treasury-backed securities, and also limits our investment in securities of any single issuer. Customers The Company grants credit to customers within the U.S. and to international customers and does not require collateral. The Company generally requires advance or credit card payments for initial revenues from new customers. The Company’s ability to collect receivables is affected by economic fluctuations in the geographic areas and industries served by the Company. Reserves for uncollectible amounts are provided based on past experience and a specific analysis of the accounts, which management believes is sufficient. Accounts receivable at December 31, 2021, and 2020 are net of reserves for doubtful accounts of $1.2 million and $1.1 million, respectively. Although the Company expects to collect amounts due, actual collections may differ from the estimated amounts. The Company maintains reserves for bad debt and such losses, in the aggregate, historically have not exceeded its estimates. The Company’s customers are in the biotechnology, pharmaceutical, animal health, human reproductive medicine and other life science industries. Consequently, there is a concentration of accounts receivable within these industries, which is subject to normal credit risk. As of December 31, 2021, there was no single customer that owed us more than 10% of net accounts receivable There was no other single customer that owed us more than 10%of net accounts receivable at December 31, 2020 and 2019. The Company has revenue from foreign customers primarily in the United Kingdom, France, Germany, China and India. During the years ended December 31, 2021, 2020 and 2019, the Company had revenues from foreign customers of approximately $102.3 million, $29.1 million and $5.1 million, respectively, which constituted approximately 46.0%, 37.0% and 15.1%, respectively, of total revenues. There were two customers that accounted for 24.1% and 12.8% of revenues during the year ended December 31, 2019. No other single customer generated over 10% of revenues during the years ended December 31, 2021, 2020 and 2019. Inventories Inventories are stated at the lower of cost and net realizable value. Cost is determined using the first-in, first-out (“FIFO”)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such as selling prices and costs of completion, disposal and transportation, and based on the evaluation, records adjustments to reflect inventories at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 Property and Equipment Property and equipment are stated at cost, less accumulated depreciation. We compute depreciation using the straight-line method over the estimated useful lives of the assets which is generally three seven four three 20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consolidated statements of operations. 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our consolidated balance sheets. Finance leases are included in property and equipment, current finance lease liabilities, and long-term finance lease liabilities on our consolidated balance sheets. Lease ROU assets and lease liabilities are initially recognized based on the present value of the future minimum lease payments over the lease term at commencement date calculated using our incremental borrowing rate applicable to the lease asset, unless the implicit rate is readily determinable. ROU assets also include any lease payments made at or before lease commencement and exclude any lease incentives received. Our lease terms may include options to extend or terminate the lease when it is reasonably certain that we will exercise that option. Leases with a term of 12 months or less are not recognized on the consolidated balance sheets. The Company’s leases do not contain any residual value guarantees. Lease expense for minimum lease payments is recognized on a straight-line basis over the lease term. The Company accounts for lease and non-lease components as a single lease component for all its leases. Business Combinations Total consideration transferred for acquisitions is allocated to the assets acquired and liabilities assumed based on their fair values at the dates of acquisition. This purchase price allocation process requires management to make significant estimates and assumptions primarily with respect to intangible assets. The fair value of identifiable intangible assets is based on detailed valuations that use information and assumptions determined by management. Any excess of purchase price over the fair value of the net tangible and intangible assets acquired is allocated to goodwill. While the Company uses its best estimates and assumptions to accurately value assets acquired and liabilities assumed at the acquisition date as well as any contingent consideration, where applicabl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compares the fair value of the reporting unit with its carrying amount and then recognizes an impairment charge for the amount by which the carrying amount exceeds the reporting unit’s fair value up to the total amount of goodwill allocated to the reporting unit. The Company assessed triggering events indicating potential goodwill impairment, including the effects of the COVID-19 pandemic, and after assessment, concluded that there was no impairment during the year ended December 31, 2021. Intangible Assets Intangible assets are comprised of patents, trademarks, software development costs and the intangible assets acquired in the Company’s recent acquisitions which include a non-compete agreement, technology, customer relationships, trade name/trademark, agent network, order backlog, developed technology and land use rights. These intangible assets are amortized using the straight-line method over the estimated useful lives (see Note 8). The Company uses the following valuation methodologies to value the significant intangible assets acquired: income approach for customer relationships, replacement cost for agent network and software, and relief from royalty for trade name/trademarks and developed technology . The Company capitalizes costs of obtaining patents and trademarks, which are amortized, using the straight-line method over their estimated useful life of five years once the patent or trademark has been issued. The Company evaluates the recoverability of identifiable intangible assets whenever events or changes in circumstances indicate that an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re was no impairment of intangible assets during year ended December 31, 2021. Other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December 31, 2021. Deferred Financing Costs Deferred financing costs represent costs incurred in connection with the issuance of debt instruments and equity financings. Deferred financing costs related to the issuance of debt are amortized over the term of the financing instrument using the effective interest method and are presented in the consolidated balance sheets as an offset against the related debt. Offering costs from equity financings are netted against the gross proceeds received from the equity financings. Income Taxes The Company accounts for income taxes under the provision of Accounting Standards Codification (“ASC”) 740, “ Income Tax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at the Company will not realize the deferred tax assets through future operations. Based on the weight of available evidence, the Company’s management has determined that it is not more likely than not that the U.S. based net deferred tax assets will be realized. Therefore, the Company has recorded a full valuation allowance against its U.S. based net deferred tax assets. With respect to foreign based deferred tax assets, the Company's management has reviewed these deferred tax assets on a jurisdictional basis. Based on the weight of each jurisdiction's available evidence, the Company's management has made separate determinations for each foreign jurisdiction regarding whether it is more likely than not that a net deferred tax asset within a particular jurisdiction will be realized. The Company has recorded full valuation allowances in jurisdictions where deferred tax assets are not deemed more likely than not to be realized. The Company has recorded a net deferred tax liability in juristictions where taxable termporary differences associated with indefinite-lived intangible assets do not support the realization of deferred tax assets with finite carryforward periods. In addition, the Company has recorded a net deferred tax liability in juristictions where taxable temporary differences exceed deductible temporary differences. The Company’s policy is to recognize interest and/or penalties related to income tax matters in income tax expense. The Company has recorded immaterial accruals for interest and/or penalties on its consolidated balance sheets at December 31, 2021, and 2020, and has recorded immaterial amounts of interest and/or penalties in the consolidated statements of operations for the years ended December 31, 2021 and 2020. The Company is subject to taxation in the U.S., in various U.S. state jurisdictions and in various foreign countries. As of December 31, 2021, the Company is no longer subject to U.S. federal examinations for years before 2018 or for California franchise and income tax examinations for years before 2017. However, to the extent allowed by law, the taxing authorities may have the right to examine net operating losses carried forward into a tax year and make adjustments up to the amount of the net operating losses utilized. The Company is not currently under examination in either the U.S. federal or any U.S. state jurisdictions. Our foreign subsidiaries are generally subject to examination for three years following the year in which the tax obligation originated. The years subject to audit may be extended if the entity substantially understates corporate income tax. The Company's subsidiary in India is currently under examination by the Indian tax authorities for the 2012-2013, 2013-2014 and 2015-2016 tax periods. Other than India, the Company does not have any foreign subsidiaries currently under audit by their local taxing authorities.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include th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As of December 31, 2021, the Company has not recorded any income tax provision/(benefit) resulting from the CARES Act mainly due the Company’s history of net operating losses generated and the maintenance of a full valuation allowance against its net deferred tax assets. On June 29, 2020, the State of California passed Assembly Bill 85 which suspends the California net operating loss deduction for the 2020-2022 tax years and the R&amp;D credit usage for the same period (for credit usages in excess of $5 million). These suspensions were considered in the preparation of the December 31, 2021 and 2020 financial statements. On December 27, 2020, the United States enacted the Consolidated Appropriations Act of 2021 (“CAA”). The CAA includes provisions extending certain CARES Act provisions and adds coronavirus relief, tax and health extenders. The Company has evaluated the impact of the CAA and considered any potential impact on our financial statements in 2021 and beyond. On March 11, 2021, the United States enacted the American Rescue Plan (“ARP”). The ARP includes provisions extending certain CARES Act provisions, repeals a worldwide interest allocation election, modifies the $1 million executive compensation limitation for years after 2026 and extends the employee retention credit. The Company has evaluated the impact of the ARP and its impact on our financial statements in 2021 and beyond. Revenue Recognition Revenues are recognized when control is transferred to customers, in an amount that reflects the consideration the Company expects to be entitled to in exchange for those goods and service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our performance obligation has been met. The Company considers control to have transferred upon delivery because the Company has a present right to payment at that time, the Company has transferred use of the asset, and the customer is able to direct the use of, and obtain substantially all of the remaining benefits from, the asset. For arrangements under which the Company provides biological specimen storage services and logistics support and management to the customer, the Company satisfies its performance obligations as those services are performed whereby the customer simultaneously receives and consumes the benefits of such services under the agreement. Revenue generated from short-term logistics and engineering consulting services provided to customers is recognized when the Company satisfies the contractually defined performance obligations. When a contract includes multiple performance obligations, the contract price is allocated among the performance obligations based upon the stand-alone selling prices. Approved contract modifications are accounted for as either a separate contract or as part of the existing contract depending on the nature of the modification. Our performance obligations on our orders and under the terms of agreements with customers are generally satisfied within one year from a given reporting date and, therefore, we omit disclosure of the transaction price allocated to remaining performance obligations on open orders. Shipping and handling activities related to contracts with customers are accounted for as costs to fulfill our promise to transfer the associated products pursuant to the accounting policy election allowed under Topic 606 and are not considered a separate performance obligation to our customers. Accordingly, the Company records amounts billed for shipping and handling as a component of revenue. Shipping and handling fees and costs are included in cost of revenues in the accompanying consolidated statements of operations. Revenues are recognized net of any taxes collected from customers, which are subsequently remitted to governmental agencies. Significant Payment Terms Pursuant to the Company’s contracts with its customers, amounts billed for services or products delivered by the Company are generally due and payable in full within 15 to 60 days from the date of the invoice (except for any amounts disputed by the customer in good faith). Accordingly, the Company determined that its contracts with customers do not include extended payment terms or a significant financing component. Variable Consideration When a contract includes variable consideration, the Company evaluates the estimate of the variable consideration to determine whether the estimate needs to be constrained.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Variable consideration estimates are updated at each reporting date. Revenues are recorded net of variable consideration, such as discounts and allowances. Warranties The Company provides product warranties with varying terms and durations for some of its products. The Company estimates product warranty costs and accrues for these costs as products are sold with a charge to cost of sales. Factors considered in estimating warranty costs include historical and projected warranty claims, historical and projected cost-per-claim, and knowledge of specific product issues that are outside of typical experience. Warranty accruals are evaluated and adjusted as necessary based on actual claims experience and changes in future claim and cost estimates. Product warranty accrued liabilities totaled $0.5 million and $0.2 million at December 31, 2021 and 2020, respectively, and are included in accounts payable and other accrued expenses. Warranty expense was not material for the years ended December 31, 2021,2020 and 2019. Incremental Direct Costs Incremental direct costs of obtaining a contract (sales commissions) are expensed when incurred when the amortization period of the asset that would have been recognized is one year or less; otherwise, incremental contract costs are recognized as an asset and amortized over time as promised goods and services are transferred to a customer. Incremental direct costs were not material for the years ended December 31, 2021, 2020 and 2019. Contract Assets Typically, we invoice the customer and recognize revenue once we have satisfied our performance obligation. Accordingly, our contract assets comprise accounts receivable, which are recognized when payment is unconditional and only the passage of time is required before payment is due. Generally, we do not have material amounts of other contract assets since revenue is recognized as control of goods is transferred or as services are performed. Contract Liabilities (Deferred Revenue) Contract liabilities are recorded when cash payments are received in advance of the Company’s performance. Deferred revenue was $0.5 million and $0.4 million at December 31, 2021 and 2020,respectively. During the years ended December 31, 2021,2020 and 2019, the Company recognized revenues of $0.3 million, $0.4 million and $0.1 Nature of Goods and Services The Company provides Cryoport Express ® ® ® ® ® ® The Company recognizes revenue for the use of the Cryoport Express ® ® The Company also provides vacuum insulated aluminum dewars and cryogenic freezers systems to its customers. Revenue is recognized when the Company satisfies performance obligations by transferring the equipment to a customer, and at the time that collectability is probable. The Company also provides global temperature-controlled logistics services, support and management. Revenue is recognized for these services as services are rendered and at the time that collectability is probable. The Company also provides comprehensive and integrated temperature-controlled biostorage solutions to customers in the life sciences industry and charges a fee under long-term master service agreements with customers. These services include (1) biological specimen cryopreservation storage and maintenance, (2) archiving, monitoring, tracking, receipt and delivery of samples, (3) transport of frozen biological specimens to and from customer locations, and (4) management of incoming and outgoing biological specimens. The Company recognizes revenue for its biostorage solutions as services are rendered over time and at the time that collectability is probable. The Company also provides short-term logistics and engineering consulting services to some customers, with fees tied to the completion of contractually defined services. We recognize revenue from these services over time as the customer simultaneously receives and consumes the benefit of these services as they are performed. A significant portion of our revenues are covered under long-term agreements. We have determined that individual Statements of Work or Scope of Work (“SOW”), whose terms and conditions taken with a Master Services Agreement (“MSA”), create the Topic 606 contracts which are generally short-term in nature (e.g., 15-day shipping cycle) for the Cryoport Express ® Revenue Disaggregation The Company views its operations, makes decisions regarding how to allocate resources and manages its business as one reportable segment and one reporting unit. As a result, the financial information disclosed herein represents all of the material financial information related to the Company. When disaggregating revenue, the Company considered all of the economic factors that may affect its revenues. We consider sales disaggregated by end-market to depict how the nature, amount, timing and uncertainty of revenues and cash flows are impacted by changes in economic factors. The following table disaggregates our revenues by major markets for the years ended December 31, 2021, 2020 and 2019 (in thousands): ​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row>
    <row r="4">
      <c r="A4" s="4" t="inlineStr">
        <is>
          <t>Acquisitions</t>
        </is>
      </c>
      <c r="B4" s="4" t="inlineStr">
        <is>
          <t>Note 3. Acquisitions 2021 Acquisitions In the second quarter of 2021, we completed the acquisitions of Critical Transport Solutions Australia (CTSA) in Australia and F-airGate in Belgium to further enhance our existing global temperature-controlled supply chain capabilities in the APAC and EMEA regions. The combined purchase consideration was $6.8 million, of which $2.7 million was allocated to goodwill and $2.8 million to identifiable intangible assets. The combined purchase consideration also included a contingent consideration liability of $0.7 million. The acquisitions include earnout provisions subject to achieving future EBITDA targets through 2025 and certain employment requirements, as defined in the share purchase agreements. The goodwill amount represents synergies related to our existing logistics management services. Through December 31, 2021, the Company recorded combined measurement period adjustments of $0.8 million, mainly comprised of deferred tax adjustments. The acquired goodwill and intangible assets are not deductible for tax purposes. 2020 Acquisitions CRYOPDP Acquisition On October 1, 2020, the Company completed its acquisition of CRYOPDP for a cash consideration of €48.3 million (approximately $57.0 million),subject to customary closing working capital and other adjustments. This acquisition was funded with existing cash on hand. CRYOPDP, based in France, is a leading global provider of innovative temperature-controlled logistics solutions to the clinical research, pharmaceutical and cell and gene therapy markets. CRYOPDP conducts its business activities in the Americas, EMEA and APAC. As a result of the CRYOPDP Acquisition, the Company has extended its solutions to include broader temperature-controlled logistics and specialty courier services and has significantly expanded its global network through CRYOPDP’s 22 facilities in 12 countries. The CRYOPDP Acquisition was accounted for under the acquisition method of accounting in accordance with FASB ASC Topic 805, “Business Combinations,” and, therefore, the total purchase price was allocated to the identifiable tangible and intangible assets acquired and the liabilities assumed based on their respective fair values on the acquisition date. Fair values were determined by management based in part on an independent valuation performed by a third-party valuation specialist and required the use of significant assumptions and estimates.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 The following table summarizes the allocation of the purchase price as of the acquisition date (in thousands): ​ ​ ​ ​ Total purchase consideration paid $ 56,971 ​ ​ ​ ​ Purchase price allocation: ​ Cash and cash equivalents ​ 8,346 Accounts receivable ​ 10,603 Inventories ​ 644 Prepaid and other current assets ​ 2,905 Property and equipment ​ 2,863 Operating lease right-of-use assets ​ 1,856 Intangible assets ​ 28,235 Other long-term assets ​ 569 Accounts payable and other accrued expenses ​ (11,110) Accrued compensation and related expenses ​ (1,194) Deferred revenue ​ (370) Note payable ​ (4,690) Operating lease liabilities ​ (1,856) Deferred tax liability ​ (5,311) Other long-term liabilities ​ (64) Total identifiable net assets ​ 31,426 Goodwill ​ 25,545 ​ ​ $ 56,971 ​ The following table summarizes the estimated fair values of CRYOPDP’s identifiable intangible assets at the date of acquisition and their estimated useful lives and amortization expense based on their respective useful lives (in thousands): ​ ​ ​ ​ ​ ​ ​ ​ ​ ​ ​ ​ ​ ​ ​ ​ ​ ​ ​ ​ Annual ​ ​ Estimated ​ Estimated ​ Amortization ​ Amortization ​ Fair Value Useful Life Method Expense Software ​ $ 3,578 7 Straight-line ​ $ 511 Customer relationships ​ 5,871 11.5 Straight-line ​ 511 Agent network ​ 8,219 4 Straight-line ​ 2,055 Trade name/trademarks ​ 10,567 Indefinite — ​ — Total ​ $ 28,235 ​ ​ ​ $ 3,077 ​ Goodwill is calculated as the excess of the purchase price over the fair value of net assets acquired and represents the future economic benefits arising from other assets acquired that could not be individually identified and separately recognized. Among the factors that contributed to a purchase price in excess of the fair value of the net tangible and intangible assets acquired were the acquisition of an assembled workforce, the expected synergies, and other benefits that we believe will result from combining the operations of CRYOPDP with our operations. The goodwill recognized of $25.5 million is not deductible for income tax purposes. Acquisition-related transaction costs (included in selling, general and administrative expenses) totaled approximately $1.4 million. The final purchase price for the CRYOPDP Acquisition was $56.7 million after receiving a $0.3 million net working capital settlement from the sellers during the year ended December 31, 2021. As of October 1, 2020, the Company recorded net assets acquired of $57.0 million, including goodwill of $25.5 million. Through September 30, 2021, the Company recorded measurement period adjustments of $1.2 million, mainly comprised of $0.8 million deferred tax adjustments and $0.3 million fair value on the note payable, resulting in adjusted goodwill of $24.3 million and adjusted net assets acquired of $56.7 million. MVE Acquisition On October 1, 2020, the Company completed its acquisition of Chart Industries, Inc.’s MVE cryobiological storage business for a cash consideration of $317.5 million, subject to customary closing working capital and other adjustments. The Company financed a portion of the closing cash payment of the MVE Acquisition with the net proceeds of the Blackstone Private Placement, as further discussed in Note 15. MVE is a global leader in manufactured vacuum insulated products and cryogenic freezer systems for the life sciences industry. MVE has manufacturing and distribution operations in the Americas, EMEA and APAC. As a result of the MVE Acquisition, the Company has extended its integrated logistics solutions to provide a broad range of cryogenic dewars and freezers to the life sciences industry. The MVE Acquisition was accounted for under the acquisition method of accounting in accordance with FASB ASC Topic 805, “Business Combinations,” and, therefore, the total purchase price was allocated to the identifiable tangible and intangible assets acquired and the liabilities assumed based on their respective fair values on the acquisition date. Fair values were determined by management based in part on an independent valuation performed by a third-party valuation specialist and required the use of significant assumptions and estimates.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 ​ The following table summarizes the allocation of the purchase price as of the acquisition date (in thousands): ​ ​ ​ ​ Total purchase consideration paid $ 317,470 ​ ​ ​ ​ Purchase price allocation: ​ Cash and cash equivalents ​ 2,955 Accounts receivable ​ 10,645 Inventories ​ 10,627 Other current assets ​ 256 Property and equipment ​ 9,050 Operating lease right-of-use assets ​ 2,154 Intangible assets ​ 184,991 Other non-current assets ​ 358 Accounts payable and other accrued expenses ​ (6,036) Accrued compensation and related expenses ​ (1,139) Operating lease liabilities ​ (2,160) Deferred tax liabilities ​ (393) Other long-term liabilities ​ (64) Total identifiable net assets ​ 211,244 Goodwill ​ 106,226 ​ ​ $ 317,470 ​ The following table summarizes the estimated fair values of MVE’s identifiable intangible assets and their estimated useful lives and amortization expense based on their respective useful lives (in thousands): ​ ​ ​ ​ ​ ​ ​ ​ ​ ​ ​ ​ ​ ​ ​ ​ ​ ​ ​ ​ Annual ​ ​ Estimated ​ Estimated ​ Amortization ​ Amortization ​ Fair Value Useful Life Method Expense Order backlog ​ 2,600 0.125 Straight-line ​ $ — Customer relationships ​ 118,600 14.5 Straight-line ​ 8,179 Developed technology ​ 28,700 12 Straight-line ​ 2,392 Land use rights ​ 2,291 38 Straight-line ​ 63 Trade name/trademarks ​ 32,800 Indefinite — ​ — Total ​ $ 184,991 ​ ​ ​ $ 10,634 ​ Goodwill is calculated as the excess of the purchase price over the fair value of net assets acquired and represents the future economic benefits arising from other assets acquired that could not be individually identified and separately recognized. Among the factors that contributed to a purchase price in excess of the fair value of the net tangible and intangible assets acquired were the acquisition of an assembled workforce, the expected synergies, and other benefits that we believe will result from combining the operations of MVE with our operations. Of the $106.2 million goodwill recognized, approximately $62.3 million is deductible for income tax purposes. Acquisition-related transaction costs (included in selling, general and administrative expenses) totaled approximately $8.8 million. The final purchase price for the MVE Acquisition was $318.0 million after paying a $0.5 million net working capital settlement to the sellers during the year ended December 31, 2021. As of October 1, 2020, the Company recorded net assets acquired of $317.5 million, including goodwill of $106.2 million. Through September 30, 2021, the Company recorded a measurement period adjustment of $0.5 million relating to the final working capital settlement paid to the sellers, resulting in adjusted goodwill of $106.7 million and adjusted net assets acquired of $318.0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Dec. 31, 2021</t>
        </is>
      </c>
    </row>
    <row r="3">
      <c r="A3" s="3" t="inlineStr">
        <is>
          <t>Cash, Cash Equivalents and Short-Term Investments</t>
        </is>
      </c>
    </row>
    <row r="4">
      <c r="A4" s="4" t="inlineStr">
        <is>
          <t>Cash, Cash Equivalents and Short-Term Investments</t>
        </is>
      </c>
      <c r="B4" s="4" t="inlineStr">
        <is>
          <t>Note 4. Cash, Cash Equivalents and Short-term Investments Cash, cash equivalents and short-term investments consisted of the following as of December 31, 2021 and 2020 (in thousands): ​ ​ ​ ​ ​ ​ ​ ​ ​ ​ Carrying Value ​ 2021 2020 Cash ​ $ 27,788 ​ ​ 25,053 Cash equivalents: ​ ​ ​ ​ ​ Money market mutual funds ​ 111,313 ​ ​ 11,820 Total cash and cash equivalents ​ 139,101 ​ ​ 36,873 Short-term investments: ​ ​ ​ ​ ​ U.S. Treasury notes and bills ​ 223,896 ​ ​ 23,309 Mutual funds ​ 110,006 ​ ​ 33,135 Corporate debt securities ​ ​ 155,796 ​ ​ — Total short-term investments ​ 489,698 ​ ​ 56,444 Cash, cash equivalents and short-term investments ​ $ 628,799 ​ $ 93,317 ​ Available-for-sale debt securities The amortized cost, gross unrealized gains, gross unrealized losses and fair value of available-for-sale debt securities by type of security at December 31, 2021 were as follows (in thousands): ​ ​ ​ ​ ​ ​ ​ ​ ​ ​ ​ ​ ​ ​ ​ ​ Amortized ​ Unrealized ​ Unrealized ​ ​ ​ ​ Cost Gains Losses Fair Value U.S. Treasury notes ​ $ 226,020 ​ $ 12 ​ ​ (2,136) ​ $ 223,896 Corporate debt securities ​ ​ 157,527 ​ ​ — ​ ​ (1,731) ​ ​ 155,796 Total available-for-sale investments ​ $ 383,547 ​ $ 12 ​ $ (3,867) ​ $ 379,692 ​ The following table summarizes the fair value of available-for-sale debt securities based on stated contractual maturities as of December 31, 2021 (in thousands): ​ ​ ​ ​ ​ ​ ​ ​ ​ Amortized Cost Fair Value Due in less than one year ​ $ 39,081 ​ $ 39,035 Due between one and six years ​ 344,466 ​ 340,657 Total ​ $ 383,547 ​ $ 379,692 ​ The amortized cost, gross unrealized gains, gross unrealized losses and fair value of available-for-sale debt securities by type of security at December 31, 2020 were as follows (in thousands): ​ ​ ​ ​ ​ ​ ​ ​ ​ ​ ​ ​ ​ ​ ​ ​ Amortized ​ Unrealized ​ Unrealized ​ ​ ​ ​ Cost Gains Losses Fair Value U.S. Treasury notes ​ $ 23,179 $ 173 $ (43) ​ $ 23,309 Total available-for-sale investments ​ $ 23,179 $ 173 ​ $ (43) ​ $ 23,309 ​ The primary objective of our investment portfolio is to enhance overall returns in an efficient manner while maintaining safety of principal, prudent levels of liquidity and acceptable levels of risk. Our investment policy limits interest-bearing security investments to certain types of debt and money market instruments issued by institutions with primarily investment-grade credit ratings, and it places restrictions on maturities and concentration by asset class and issuer. We review our available-for-sale investments for other-than-temporary declines in fair value below our cost basis each quarter and whenever events or changes in circumstances indicate that the cost basis of an asset may not be recoverable. The evaluation is based on a number of factors, including the length of time and the extent to which the fair value has been below our cost basis, as well as adverse conditions related specifically to the security such as any changes to the credit rating of the security and the intent to sell or whether we will more likely than not be required to sell the security before recovery of its amortized cost basis. Our assessment of whether a security is other-than-temporarily impaired could change in the future based on new developments or changes in assumptions related to that particular security. During the years ended December 31, 2021,2020 and 2019, we had $0.08 million, $0.03 million and $0.08 million realized losses on available-for-sale investments, respectively. Equity Investments We held investments in equity securities with readily determinable fair values of $110.0 million and $33.1 million at December 31, 2021 and 2020, respectively. These investments consist of mutual funds that invest primarily in tax free municipal bonds and treasury inflation protected securities. Unrealized gains (losses) during 2021, 2020 and 2019 related to equity securities held at December 31, 2021, 2020 and 2019 are as follows (in thousands): ​ ​ ​ ​ ​ ​ ​ ​ ​ ​ ​ ​ 2021 2020 2019 Net losses recognized during the year on equity securities ​ $ (1,386) ​ $ (245) ​ $ (102) Less: net losses recognized during the year on equity securities sold during the year ​ — ​ (1,090) ​ ​ — Unrealized gains (losses) recognized during the year on equity securities still held at December 31, 2021, 2020 and 2019 ​ $ (1,386) ​ $ 845 ​ $ (1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5. Fair Value Measurements 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Level 2: Level 3: In determining fair value, we utilize valuation techniques that maximize the use of observable inputs and minimize the use of unobservable inputs to the extent possible, as well as consider counterparty credit risk in the assessment of fair value. We did not elect the fair value option, as allowed, to account for financial assets and liabilities that were not previously carried at fair value. Therefore, material financial assets and liabilities that are not carried at fair value, such as trade accounts receivable and payable, are reported at their historical carrying values. The fair value of the contingent consideration liability for the two acquisitions completed during the second quarter of 2021 was valued based on unobservable inputs using a Monte Carlo simulation. These inputs included the estimated amount and timing of projected future revenue, a discount rate, a risk-free rate, asset volatility and revenue volatility. Significant increases (decreases) in any of those inputs in isolation would result in a significantly higher (lower) fair value measurement. As of December 31, 2021, the contingent consideration for both acquisitions combined was determined to have an aggregate fair value of $0.7 million which is reflected as contingent consideration liability in the accompanying consolidated balance sheet as of December 31, 2021. The contingent consideration for both acquisitions, if earned, is to be paid in cash in two to four years. Certain assumptions used in estimating the fair value of the contingent consideration are uncertain by nature. Actual results may differ materially from estimates. ​ The carrying values of our assets that are required to be measured at fair value on a recurring basis as of December 31, 2021 and 2020 approximate fair value because of our ability to immediately convert these instruments into cash with minimal expected change in value which are classified in the table below in one of the three categories of the fair value hierarchy described above (in thousands): ​ ​ ​ ​ ​ ​ ​ ​ ​ ​ ​ ​ ​ ​ ​ Fair Value Measurements ​ Level 1 Level 2 Level 3 Total December 31, 2021 ​ ​ ​ ​ Cash equivalents: ​ ​ ​ ​ Money market mutual fund ​ $ 111,313 ​ $ — ​ $ — ​ $ 111,313 Marketable equity securities: ​ ​ ​ ​ Mutual funds ​ 110,006 ​ — ​ — ​ 110,006 Available-for-sale debt securities: ​ ​ ​ ​ ​ ​ U.S. Treasury notes ​ 223,896 ​ — ​ — ​ 223,896 Corporate debt securities ​ ​ 155,796 ​ ​ — ​ ​ — ​ ​ 155,796 ​ ​ $ 601,011 ​ $ — ​ $ — ​ $ 601,011 ​ ​ ​ ​ ​ ​ ​ ​ ​ ​ ​ ​ ​ ​ ​ ​ Fair Value Measurements ​ Level 1 Level 2 Level 3 Total December 31, 2020 ​ ​ ​ ​ ​ ​ ​ ​ ​ ​ ​ ​ Cash equivalents: ​ ​ ​ ​ Money market mutual fund ​ $ 11,820 ​ $ — ​ $ — ​ $ 11,820 Marketable equity securities: ​ ​ ​ ​ Mutual funds ​ 33,135 ​ — ​ — ​ 33,135 Available-for-sale debt securities: ​ ​ ​ ​ U.S. Treasury notes ​ 23,309 ​ — ​ — ​ 23,309 ​ ​ $ 68,264 ​ $ — ​ $ — ​ $ 68,264 ​ Our equity securities and available-for-sale debt securities, including U.S. treasury notes are valued using inputs observable in active markets for identical securities and are therefore classified as Level 1 within the fair value hierarchy. We did not have any financial liabilities measured at fair value on a recurring basis as of December 31, 2021. We carry the Convertible Senior Notes (see Note 10) at face value less the unamortized discount and issuance costs on our consolidated balance sheets and present fair value for disclosure purposes only. We estimate the fair value of the Convertible Senior Notes using the net present value of the payments, discounted at an interest rate that is consistent with market and risk-adjusted interest rates, which is a Level 2 input. ​ The following table presents the estimated fair values and the carrying values (in thousands): ​ ​ ​ ​ ​ ​ ​ ​ ​ ​ ​ ​ ​ ​ ​ December 31, 2021 ​ December 31, 2020 ​ Carrying Value Fair Value Carrying Value Fair Value 2026 Senior Notes ​ $ 390,523 ​ $ 331,783 ​ $ — ​ $ — 2025 Senior Notes ​ $ 13,648 ​ $ 13,628 ​ $ 111,344 ​ $ 108,2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Note 6. Inventories Inventories consist of the following (in thousands): ​ ​ ​ ​ ​ ​ ​ ​ ​ ​ December 31, ​ December 31, ​ 2021 2020 Raw materials ​ $ 11,846 ​ $ 7,544 Work-in-process ​ ​ 670 ​ ​ 227 Finished goods ​ 3,985 ​ 2,764 ​ ​ $ 16,501 ​ $ 10,535 ​ ​ The inventory balance at December 31, 2020 includes an $0.8 million step up in inventory related to the acquisition of M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Note 7. Property and Equipment Property and equipment consist of the following (in thousands): ​ ​ ​ ​ ​ ​ ​ ​ ​ ​ December 31, ​ December 31, ​ 2021 2020 Cryogenic shippers and data loggers ​ $ 9,343 ​ $ 7,442 Freezers ​ ​ 5,341 ​ ​ 3,723 Furniture and fixtures ​ 2,204 ​ 2,727 Computers and software ​ 2,384 ​ 1,469 Machinery and equipment ​ 12,405 ​ 10,931 Trucks and autos ​ ​ 497 ​ ​ 437 Leasehold improvements ​ 21,657 ​ 4,599 Buildings ​ ​ 5,808 ​ ​ 5,359 Land ​ ​ 806 ​ ​ 790 Fixed assets in process ​ 8,583 ​ 8,070 ​ ​ 69,028 ​ 45,547 Less accumulated depreciation and amortization ​ (19,999) ​ (15,511) ​ ​ $ 49,029 ​ $ 30,036 ​ Total depreciation and amortization expense related to property and equipment amounted to $5.8 million, $3.2 million and $2.1 million for the years ended December 31, 2021, 2020 and 2019, respectively. The Company leases equipment under finance leases, with a total cost of $0.3 million, $0.3 million and $0.1 million for the years ended December 31, 2021, 2020 and 2019 respectively, and accumulated amortization of $0.1 million and $0.1 million as of December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t>
        </is>
      </c>
    </row>
    <row r="4">
      <c r="A4" s="4" t="inlineStr">
        <is>
          <t>Goodwill and Intangible Assets</t>
        </is>
      </c>
      <c r="B4" s="4" t="inlineStr">
        <is>
          <t>Note 8. Goodwill and Intangible Assets Goodwill The following table represents the changes in the carrying value of goodwill for the years ended December 31, 2021 and 2020 (in thousands): ​ ​ ​ ​ ​ ​ ​ ​ ​ December 31, ​ December 31, ​ 2021 2020 Balance at beginning of year ​ $ 145,282 ​ $ 11,000 Foreign currency adjustment ​ ​ (419) ​ ​ — Goodwill related to MVE acquisition ​ 483 ​ 107,504 Goodwill related to CRYOPDP acquisition ​ (828) ​ 26,778 Goodwill related to CTSA and F-airGate acquisitions ​ 2,436 ​ — Balance at end of year ​ $ 146,954 ​ $ 145,282 ​ Intangible Assets The following table presents our intangible assets as of December 31, 2021 (in thousands): ​ ​ ​ ​ ​ ​ ​ ​ ​ ​ ​ ​ ​ ​ ​ ​ ​ ​ ​ ​ ​ ​ ​ ​ Weighted ​ ​ ​ ​ ​ ​ ​ ​ Net ​ Average ​ ​ Gross ​ Accumulated ​ Carrying ​ Amortization ​ Amount Amortization Amount Period (years) Non-compete agreement ​ $ 390 ​ $ 201 ​ $ 189 2 Technology ​ ​ 35,116 ​ ​ 4,790 ​ ​ 30,326 ​ 10 Customer relationships ​ ​ 128,593 ​ ​ 11,725 ​ ​ 116,868 ​ 13 Trade name/trademark ​ ​ 510 ​ ​ 112 ​ ​ 398 ​ 12 Agent network ​ ​ 10,686 ​ ​ 3,047 ​ ​ 7,639 ​ 3 Order backlog ​ ​ 2,600 ​ ​ 2,600 ​ ​ — ​ — Land use rights ​ ​ 2,378 ​ ​ 7 ​ ​ 2,371 ​ 36 Patents and trademarks ​ ​ 44,566 ​ ​ 930 ​ ​ 43,636 ​ — Total ​ $ 224,839 ​ $ 23,412 ​ $ 201,427 ​ ​ ​ The following table presents our intangible assets as of December 31, 2020 (in thousands): ​ ​ ​ ​ ​ ​ ​ ​ ​ ​ ​ ​ ​ ​ ​ ​ ​ ​ ​ ​ ​ ​ ​ ​ Weighted ​ ​ ​ ​ ​ ​ ​ ​ Net ​ Average ​ ​ Gross ​ Accumulated ​ Carrying ​ Amortization ​ Amount Amortization Amount Period (years) Non-compete agreement ​ $ 390 ​ $ 123 ​ $ 267 3 Technology ​ ​ 34,245 ​ ​ 1,630 ​ ​ 32,615 ​ 11 Customer relationships ​ ​ 128,640 ​ ​ 2,708 ​ ​ 125,932 ​ 14 Trade name/trademark ​ ​ 480 ​ ​ 51 ​ ​ 429 ​ 13 Agent network ​ ​ 8,597 ​ ​ 537 ​ ​ 8,060 ​ 4 Order backlog ​ ​ 2,600 ​ ​ 2,600 ​ ​ — ​ — Land use rights ​ ​ 2,378 ​ ​ 16 ​ ​ 2,362 ​ 37 Patents and trademarks ​ ​ 44,312 ​ ​ 69 ​ ​ 44,243 — Total ​ $ 221,642 ​ $ 7,734 ​ $ 213,908 ​ ​ ​ Amortization expense for intangible assets for the years ended December 31, 2021, 2020 and 2019 was $14.4 million, $6.6 million and $0.3 million, respectively. ​ Expected future amortization of intangible assets as of December 31, 2021 is as follows (in thousands): ​ ​ ​ ​ ​ Years Ending December 31, Amount 2022 ​ 14,969 2023 ​ 14,969 2024 ​ 14,340 2025 ​ 12,266 2026 ​ 12,118 Thereafter ​ 88,331 ​ ​ $ 156,9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Compensation and Related Expenses</t>
        </is>
      </c>
      <c r="B1" s="2" t="inlineStr">
        <is>
          <t>12 Months Ended</t>
        </is>
      </c>
    </row>
    <row r="2">
      <c r="B2" s="2" t="inlineStr">
        <is>
          <t>Dec. 31, 2021</t>
        </is>
      </c>
    </row>
    <row r="3">
      <c r="A3" s="3" t="inlineStr">
        <is>
          <t>Accrued Compensation and Related Expenses</t>
        </is>
      </c>
    </row>
    <row r="4">
      <c r="A4" s="4" t="inlineStr">
        <is>
          <t>Accrued Compensation and Related Expenses</t>
        </is>
      </c>
      <c r="B4" s="4" t="inlineStr">
        <is>
          <t>Note 9. Accrued Compensation and Related Expenses Accrued compensation and related expenses consist of the following (in thousands): ​ ​ ​ ​ ​ ​ ​ ​ ​ ​ December 31, December 31, ​ 2021 2020 Accrued salaries and wages ​ $ 8,003 ​ $ 6,048 Accrued paid time off ​ 1,909 ​ 1,393 ​ ​ $ 9,912 ​ $ 7,4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12 Months Ended</t>
        </is>
      </c>
    </row>
    <row r="2">
      <c r="B2" s="2" t="inlineStr">
        <is>
          <t>Dec. 31, 2021</t>
        </is>
      </c>
    </row>
    <row r="3">
      <c r="A3" s="3" t="inlineStr">
        <is>
          <t>Convertible Senior Notes</t>
        </is>
      </c>
    </row>
    <row r="4">
      <c r="A4" s="4" t="inlineStr">
        <is>
          <t>Convertible Senior Notes</t>
        </is>
      </c>
      <c r="B4" s="4" t="inlineStr">
        <is>
          <t>Note 10. Convertible Senior Notes Convertible Senior Notes payable consisted of the following at December 31, 2021 and 2020 (in thousands): ​ ​ ​ ​ ​ ​ ​ ​ ​ ​ December 31, ​ 2021 2020 Principal amount of 2025 Senior Notes ​ $ 14,344 ​ $ 115,000 Principal amount of 2026 Senior Notes ​ 402,500 ​ — Less: unamortized debt issuance costs ​ ​ (12,673) ​ ​ (3,656) Net carrying value of Convertible Senior Notes payable ​ $ 404,171 ​ $ 111,344 ​ Interest expense incurred in connection with the Notes consisted of the following for the years ended December 31, 2021 and 2020 (in thousands): ​ ​ ​ ​ ​ ​ ​ ​ ​ ​ ​ ​ ​ December 31, ​ 2021 2020 2019 Coupon interest ​ $ 1,005 ​ $ 2,108 ​ $ — Amortization of debt issuance costs ​ ​ 3,419 ​ ​ 437 ​ — Total interest expense on Convertible Senior Notes ​ $ 4,424 ​ $ 2,545 ​ $ — ​ As neither of the Convertible Senior Notes was outstanding in 2019, no interest expense related to these notes was recorded for the year ended December 31, 2019. The Company’s 2025 Senior Notes and 2026 Senior Notes payable of $14.3 million and $402.5 million are due and payable in 2025 and 2026, respectively. 2026 Senior Notes On November 12, 2021, the Company issued $402.5 million aggregate principal amount of 0.75% Convertible Senior Notes due in 2026 (the “2026 Senior Notes”), which includes the initial purchasers’ exercise in full of their option to purchase an additional $52.5 million principal amount of the 2026 Senior Notes, in a private placement exempt from registration under the Securities Act of 1933. The 2026 Senior Notes are governed by an indenture (the “Indenture”) dated November 12, 2021 between the Company, as issuer, and U.S. Bank National Association, as trustee (the “Trustee"). The Company received $390.4 million from the offering, net of underwriting discounts and commissions of $12.1 million, and incurred approximately $0.6 million in third-party offering related costs. The 2026 Senior Notes bear cash interest at a rate of 0.75%, payable semi-annually on June 1 and December 1 of each year, beginning on June 1, 2022 and will mature on December 1, 2026, unless earlier repurchased, redeemed, or converted in accordance with the terms of the 2026 Senior Notes. At December 31, 2021, accrued interest of $0.4 million is included in accounts payable and accrued liabilities in the accompanying consolidated financial statements. The 2026 Senior Notes comprise the Company’s senior, unsecured obligations and are (i) equal in right of payment with the Company’s existing and future senior, unsecured indebtedness; (ii) senior in right of payment to the Company’s existing and future indebtedness that is expressly subordinated to the 2026 Senior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Noteholders may convert their 2026 Senior Notes at their option into shares of the Company’s common stock in the following circumstances: (1) before the close of business on the business day immediately before September 1, 2026, noteholders have the right to convert their 2026 Senior Notes only upon the occurrence of certain events (e.g., if sale price per share of the Company’s common stock exceeds 130% of the conversion price for a number of trading days; upon the occurrence of certain corporate events or distributions on the Company’s common stock; if the Company calls the 2026 Senior Notes for redemption); and (2) from and after September 1, 2026, noteholders may convert their 2026 Senior Notes at any time at their election until the close of business on the second scheduled trading day immediately before the maturity date. The Company will settle conversions by paying or delivering, as applicable, cash, shares of its common stock or a combination of cash and shares of its common stock, at the Company’s election. The 2026 Senior Notes are initially convertible into approximately 3,422,780 shares of the Company’s common stock based on the initial conversion rate of 8.5038 shares of the Company’s common stock per $1,000 principal amount of the 2026 Senior Notes, which represents an initial conversion price of approximately $117.59 per share of the Company’s common stock. The conversion rate and conversion price are subject to customary adjustments upon the occurrence of certain events. Also, if certain corporate events that constitute a “Make-Whole Fundamental Change” (as defined in the Indenture) occur, then the conversion rate will, in certain circumstances, be increased for a specified period of time and is determined by reference to a make-whole table set forth in the Indenture governing the 2026 Senior Notes. However, in no event will the conversion rate be increased to an amount that exceeds 12.3304 shares of the Company’s common stock per $1,000 principal amount of 2026 Senior Notes. In addition, the holders of the 2026 Senior Notes may require the Company to repurchase the 2026 Senior Notes at a cash repurchase price equal to the principal amount of the 2026 Senior Notes plus accrued and unpaid interest following the occurrence of a “Fundamental Change” (as described in the Indenture). The 2026 Senior Notes will be redeemable, in whole or in part (subject to certain limitations described below), at the Company’s option at any time, and from time to time, on or after December 6, 2024 and on or before the 41st scheduled trading day immediately before the maturity date, at a cash redemption price equal to the principal amount of the 2026 Senior Notes to be redeemed, plus accrued and unpaid interest, if any, to, but excluding, the redemption date, but only if certain liquidity conditions are satisfied and the last reported sale price per share of the Company’s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However, the Company may not redeem less than all of the outstanding 2026 Senior Notes unless at least $100.00 million aggregate principal amount of 2026 Senior Notes are outstanding and not called for redemption as of the time the Company sends the related redemption notice. In addition, calling any 2026 Senior Notes for redemption will constitute a Make-Whole Fundamental Change with respect to the 2026 Senior Notes, in which case the conversion rate applicable to the conversion of that 2026 Senior Notes will be increased in certain circumstances if it is converted during the related redemption conversion period. The 2026 Senior Notes contain customary terms and events of default. If an event of default involving bankruptcy, insolvency, or reorganization events with respect to the Company (and not solely with respect to a significant subsidiary of the Company) occurs, then the principal amount of, and all accrued and unpaid interest on, the 2026 Senior Notes then outstanding will immediately become due and payable without any further action or notice by any person. If any other event of default (as defined in the Indenture) occurs and is continuing, then, the Trustee, by notice to the Company, or holders of at least 25% of the aggregate principal amount of the 2026 Senior Notes then outstanding, by notice to the Company and the Trustee, may declare the principal amount of, and all accrued and unpaid interest on, all of the 2026 Senior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2026 Senior Notes for up to 180 days at a specified rate per annum not exceeding 0.50% on the principal amount of the 2026 Senior Notes. There were no events of default at December 31, 2021. The 2026 Senior Notes are accounted for in accordance with ASC 470-20, Debt with Conversion and Other Options Contracts in Entity’s Own Equity . The Company incurred approximately $12.6 million of debt issuance costs relating to the issuance of the 2026 Senior Notes, which were recorded as a reduction to the 2026 Senior Notes on the consolidated balance sheet. The debt issuance costs are being amortized and recognized as additional interest expense over the expected life of the 2026 Senior Notes using the effective interest rate method. We determined the expected life of the debt is equal to the five-year term of the 2026 Senior Notes. The effective interest rate on the 2026 Senior Notes is 1.39%. 2025 Senior Notes In May 2020, the Company issued $115.0 million aggregate principal amount of 3.00% Convertible Senior Notes due in 2025 (the "2025 Senior Notes"), which includes the initial purchasers’ exercise in full of their option to purchase an additional $15.0 million principal amount of the 2025 Senior Notes, in a private placement exempt from registration under the Securities Act of 1933. The 2025 Senior Notes are governed by an indenture (the “Indenture”) dated May 26, 2020 between the Company, as issuer, and U.S. Bank National Association, as trustee (the “Trustee”). The Company received $111.3 million from the offering, net of underwriting discounts and commissions of $3.7 million, and incurred approximately $0.3 million in third-party offering related costs. The 2025 Senior Notes bear cash interest at a rate of 3.00%, payable semi-annually on June 1 and December 1 of each year, beginning on December 1, 2020 and will mature on June 1, 2025, unless earlier repurchased, redeemed, or converted in accordance with the terms of the 2025 Senior Notes. At December 31, 2021, accrued interest of $0 million is included in accounts payable and accrued liabilities in the accompanying consolidated financial statements. The 2025 Senior Notes comprise the Company’s senior, unsecured obligations and are (i) equal in right of payment with the Company’s existing and future senior, unsecured indebtedness; (ii) senior in right of payment to the Company’s existing and future indebtedness that is expressly subordinated to the 2025 Senior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At any time before the close of business on the scheduled trading day immediately before the maturity date, holders of the 2025 Senior Notes may convert their 2025 Senior Notes at their option into shares of the Company’s common stock. The 2025 Senior Notes were initially convertible into approximately 4,810,002 shares of the Company’s common stock based on the initial conversion rate of 41.8261 shares of the Company’s common stock per $1,000 principal amount of the 2025 Senior Notes, which represents an initial conversion price of approximately $23.91 per share of the Company’s common stock. The conversion rate and conversion price are subject to customary adjustments upon the occurrence of certain events. Also, if certain corporate events that constitute a “Make-Whole Fundamental Change” (as defined in the Indenture) occur, then the conversion rate will, in certain circumstances, be increased for a specified period of time and is determined by reference to a make-whole table set forth in the Indenture governing the 2025 Senior Notes. However, in no event will the conversion rate be increased to an amount that exceeds 48.10 shares of the Company’s common stock per $1,000 principal amount of 2025 Senior Notes. In addition, the holders of the 2025 Senior Notes may require the Company to repurchase the 2025 Senior Notes at par value plus accrued and unpaid interest following the occurrence of a “Fundamental Change” (as described in the Indenture). On or after June 5, 2023, we may redeem the 2025 Senior Notes at our option, in whole and not in part, at a cash redemption price equal to the principal amount of the 2025 Senior Notes to be redeemed, plus accrued and unpaid interest, if any, if: (1)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 the related redemption notice; and (ii) the trading day immediately before the date the Company sends such notice; and (2) A registration statement covering the resale of the shares of the Company’s common stock issuable upon conversion of the Senior Notes is effective and available for use and is expected to remain effective and available during the redemption period as of the date the redemption notice is sent. The 2025 Senior Notes contain customary terms and events of default. If an event of default arising out of certain events of bankruptcy, insolvency, or reorganization involving the Company or a significant subsidiary (as set forth in the Indenture) occurs with respect to the Company, the principal amount of the 2025 Senior Notes and accrued and unpaid interest, if any, will automatically become immediately due and payable. If any other event of default (as defined in the Indenture) occurs and is continuing, either the Trustee or the holders of at least 25% in aggregate principal amount of the outstanding Senior Notes may declare the principal amount of the Senior Notes to be due and payable immediately by notice to the Company. There were no events of default at December 31, 2021. The 2025 Senior Notes are accounted for in accordance with ASC 470-20, Debt with Conversion and Other Options Contracts in Entity’s Own Equity . The Company incurred approximately $4.1 million of debt issuance costs relating to the issuance of the 2025 Senior Notes, which were recorded as a reduction to the 2025 Senior Notes on the consolidated balance sheet. The debt issuance costs are being amortized and recognized as additional interest expense over the expected life of the 2025 Senior Notes using the effective interest rate method. We determined the expected life of the debt is equal to the five-year term of the 2025 Senior Notes. The effective interest rate on the 2025 Senior Notes is 3.74%. On November 9, 2021, the Company entered into separate, privately negotiated note purchase agreements with a limited number of holders of its 2025 Senior Notes pursuant to which the Company repurchased approximately $100.7 million principal amount of 2025 Senior Notes for an aggregate cash repurchase price of approximately $351.1 million, which includes accrued and unpaid interest on the repurchased 2025 Senior Notes. The Company used net proceeds from a registered direct placement of its common stock to holders of its 2025 Senior Notes, together with a portion of the net proceeds from the issuance of the 2026 Senior Notes, to redeem the $100.7 million principal amount of 2025 Senior Notes (see Note 15). This transaction involved contemporaneous exchanges of cash between the Company and the same limited number of holders of the 2025 Senior Notes participating in the issuance of the 2026 Senior Notes. Accordingly, we evaluated the transaction for modification or extinguishment accounting depending on whether the exchange is determined to have substantially different terms. The repurchase of the 2025 Senior Notes and issuance of the 2026 Senior Notes were deemed to have substantially different terms based on the present value of the cash flows. Therefore, the repurchase of the 2025 Senior Notes was accounted for as a debt extinguishment. The Company recorded $251.8 million as loss on extinguishment of debt on its consolidated statement of operations for the year ended December 31, 2021, which includes the write off of related deferred financing costs of $2.6 million. After giving effect to the repurchase, the total remaining principal amount outstanding under the 2025 Senior Notes as of December 31, 2021 was $14.3 million. In connection with the issuance of the 2025 Senior Notes, the Company entered into a registration rights agreement (the “Registration Rights Agreement”) to use its best efforts to file a registration statement for the resale of the 2025 Senior Notes and the shares of the Company’s common stock issuable upon conversion of the 2025 Senior Notes, to cause the registration statement to become effective by January 31, 2021, and to keep the registration statement continuously effective for a specified period of time. In December 2020, the Company filed an automatic shelf registration statement to register the resale of the 2025 Senior Notes and the shares of the Company’s common stock issuable upon conversion of the 2025 Senior Notes. If the Company fails to satisfy certain of its obligations under the Registration Rights Agreement (a “Registration Default”), it will be required to pay additional interest on the 2025 Senior Notes. Such additional interest will accrue at a rate per annum equal to 0.25% of the principal amount thereof for the first 90 days beginning on, and including the date on which such Registration Default occurs and, thereafter, at a rate per annum equal to 0.50% of the principal amount thereof. However, in no event will such additional interest, together with any special interest that accrues pursuant to the Indenture accrue on any day on a Note at a combined rate per annum that exceeds 0.50%. Additionally, if a Registration Default exists on the maturity date for the 2025 Senior Notes, then, in addition to any additional interest otherwise payable, the Company will be required to make a cash payment to each noteholder in an amount equal to 3% of the principal amount of 2025 Senior Notes outstanding and held by such holder as of the close of business on the business day immediately before the maturity date. As of December 31, 2021, the Company has not accrued any fees or expenses associated with the Registration Rights Agreement as no Registration Default exists and, therefore, it is not probable that a payment would be re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Dec. 31, 2021</t>
        </is>
      </c>
    </row>
    <row r="3">
      <c r="A3" s="3" t="inlineStr">
        <is>
          <t>Note Payable</t>
        </is>
      </c>
    </row>
    <row r="4">
      <c r="A4" s="4" t="inlineStr">
        <is>
          <t>Note Payable</t>
        </is>
      </c>
      <c r="B4" s="4" t="inlineStr">
        <is>
          <t>Note 11. Note Payable In connection with the acquisition of CRYOPDP, the Company assumed an interest free unsecured note payable of €4.0 million ($4.5 million) repayable in two installments. The first installment of €3.0 million ($3.4 million) was paid in December 2021 and the second installment of €1.0 million ($1.1 million) is to be repaid no later than December 31, 2022. A fair market value discount of €0.2 million ($0.3 million) was recorded and is amortized to interest expense using the effective interest method over the term of the note. During the years ended December 31, 2021 and 2020, the Company amortized €0.2 million ($0.2 million) and $0.0 million, respectively, of the debt discount to interest expense for this n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Dec. 31, 2020</t>
        </is>
      </c>
    </row>
    <row r="2">
      <c r="A2" s="3" t="inlineStr">
        <is>
          <t>Current Assets:</t>
        </is>
      </c>
    </row>
    <row r="3">
      <c r="A3" s="4" t="inlineStr">
        <is>
          <t>Cash and cash equivalents</t>
        </is>
      </c>
      <c r="B3" s="7" t="n">
        <v>139101</v>
      </c>
      <c r="C3" s="7" t="n">
        <v>36873</v>
      </c>
    </row>
    <row r="4">
      <c r="A4" s="4" t="inlineStr">
        <is>
          <t>Short-term investments</t>
        </is>
      </c>
      <c r="B4" s="6" t="n">
        <v>489698</v>
      </c>
      <c r="C4" s="6" t="n">
        <v>56444</v>
      </c>
    </row>
    <row r="5">
      <c r="A5" s="4" t="inlineStr">
        <is>
          <t>Accounts receivable, net of allowance for doubtful accounts of $1.2 million and $1.1 million, respectively</t>
        </is>
      </c>
      <c r="B5" s="6" t="n">
        <v>39412</v>
      </c>
      <c r="C5" s="6" t="n">
        <v>31377</v>
      </c>
    </row>
    <row r="6">
      <c r="A6" s="4" t="inlineStr">
        <is>
          <t>Inventories</t>
        </is>
      </c>
      <c r="B6" s="6" t="n">
        <v>16501</v>
      </c>
      <c r="C6" s="6" t="n">
        <v>10535</v>
      </c>
    </row>
    <row r="7">
      <c r="A7" s="4" t="inlineStr">
        <is>
          <t>Prepaid expenses and other current assets</t>
        </is>
      </c>
      <c r="B7" s="6" t="n">
        <v>8804</v>
      </c>
      <c r="C7" s="6" t="n">
        <v>11928</v>
      </c>
    </row>
    <row r="8">
      <c r="A8" s="4" t="inlineStr">
        <is>
          <t>Total current assets</t>
        </is>
      </c>
      <c r="B8" s="6" t="n">
        <v>693516</v>
      </c>
      <c r="C8" s="6" t="n">
        <v>147157</v>
      </c>
    </row>
    <row r="9">
      <c r="A9" s="4" t="inlineStr">
        <is>
          <t>Property and equipment, net</t>
        </is>
      </c>
      <c r="B9" s="6" t="n">
        <v>49029</v>
      </c>
      <c r="C9" s="6" t="n">
        <v>30036</v>
      </c>
    </row>
    <row r="10">
      <c r="A10" s="4" t="inlineStr">
        <is>
          <t>Operating lease right-of-use assets</t>
        </is>
      </c>
      <c r="B10" s="6" t="n">
        <v>20675</v>
      </c>
      <c r="C10" s="6" t="n">
        <v>14044</v>
      </c>
    </row>
    <row r="11">
      <c r="A11" s="4" t="inlineStr">
        <is>
          <t>Intangible assets, net</t>
        </is>
      </c>
      <c r="B11" s="6" t="n">
        <v>201427</v>
      </c>
      <c r="C11" s="6" t="n">
        <v>213908</v>
      </c>
    </row>
    <row r="12">
      <c r="A12" s="4" t="inlineStr">
        <is>
          <t>Goodwill</t>
        </is>
      </c>
      <c r="B12" s="6" t="n">
        <v>146954</v>
      </c>
      <c r="C12" s="6" t="n">
        <v>145282</v>
      </c>
    </row>
    <row r="13">
      <c r="A13" s="4" t="inlineStr">
        <is>
          <t>Deposits</t>
        </is>
      </c>
      <c r="B13" s="6" t="n">
        <v>950</v>
      </c>
      <c r="C13" s="6" t="n">
        <v>1184</v>
      </c>
    </row>
    <row r="14">
      <c r="A14" s="4" t="inlineStr">
        <is>
          <t>Other long-term assets</t>
        </is>
      </c>
      <c r="B14" s="6" t="n">
        <v>419</v>
      </c>
      <c r="C14" s="6" t="n">
        <v>794</v>
      </c>
    </row>
    <row r="15">
      <c r="A15" s="4" t="inlineStr">
        <is>
          <t>Total assets</t>
        </is>
      </c>
      <c r="B15" s="6" t="n">
        <v>1112970</v>
      </c>
      <c r="C15" s="6" t="n">
        <v>552405</v>
      </c>
    </row>
    <row r="16">
      <c r="A16" s="3" t="inlineStr">
        <is>
          <t>Current Liabilities:</t>
        </is>
      </c>
    </row>
    <row r="17">
      <c r="A17" s="4" t="inlineStr">
        <is>
          <t>Accounts payable and other accrued expenses</t>
        </is>
      </c>
      <c r="B17" s="6" t="n">
        <v>28583</v>
      </c>
      <c r="C17" s="6" t="n">
        <v>24844</v>
      </c>
    </row>
    <row r="18">
      <c r="A18" s="4" t="inlineStr">
        <is>
          <t>Accrued compensation and related expenses</t>
        </is>
      </c>
      <c r="B18" s="6" t="n">
        <v>9912</v>
      </c>
      <c r="C18" s="6" t="n">
        <v>7441</v>
      </c>
    </row>
    <row r="19">
      <c r="A19" s="4" t="inlineStr">
        <is>
          <t>Deferred revenue</t>
        </is>
      </c>
      <c r="B19" s="6" t="n">
        <v>547</v>
      </c>
      <c r="C19" s="6" t="n">
        <v>445</v>
      </c>
    </row>
    <row r="20">
      <c r="A20" s="4" t="inlineStr">
        <is>
          <t>Operating lease liabilities</t>
        </is>
      </c>
      <c r="B20" s="6" t="n">
        <v>3542</v>
      </c>
      <c r="C20" s="6" t="n">
        <v>2231</v>
      </c>
    </row>
    <row r="21">
      <c r="A21" s="4" t="inlineStr">
        <is>
          <t>Finance lease liabilities</t>
        </is>
      </c>
      <c r="B21" s="6" t="n">
        <v>61</v>
      </c>
      <c r="C21" s="6" t="n">
        <v>59</v>
      </c>
    </row>
    <row r="22">
      <c r="A22" s="4" t="inlineStr">
        <is>
          <t>Total current liabilities</t>
        </is>
      </c>
      <c r="B22" s="6" t="n">
        <v>42645</v>
      </c>
      <c r="C22" s="6" t="n">
        <v>35020</v>
      </c>
    </row>
    <row r="23">
      <c r="A23" s="4" t="inlineStr">
        <is>
          <t>Convertible senior notes, net of discount of $3.1 million and $3.7 million, respectively</t>
        </is>
      </c>
      <c r="B23" s="6" t="n">
        <v>404171</v>
      </c>
      <c r="C23" s="6" t="n">
        <v>111344</v>
      </c>
    </row>
    <row r="24">
      <c r="A24" s="4" t="inlineStr">
        <is>
          <t>Note payable, net of discount of $0.05 million and $0 million, respectively</t>
        </is>
      </c>
      <c r="B24" s="6" t="n">
        <v>1086</v>
      </c>
      <c r="C24" s="6" t="n">
        <v>4912</v>
      </c>
    </row>
    <row r="25">
      <c r="A25" s="4" t="inlineStr">
        <is>
          <t>Contingent consideration</t>
        </is>
      </c>
      <c r="B25" s="6" t="n">
        <v>729</v>
      </c>
      <c r="C25" s="6" t="n">
        <v>0</v>
      </c>
    </row>
    <row r="26">
      <c r="A26" s="4" t="inlineStr">
        <is>
          <t>Operating lease liabilities, net of current portion</t>
        </is>
      </c>
      <c r="B26" s="6" t="n">
        <v>18144</v>
      </c>
      <c r="C26" s="6" t="n">
        <v>12261</v>
      </c>
    </row>
    <row r="27">
      <c r="A27" s="4" t="inlineStr">
        <is>
          <t>Finance lease liabilities, net of current portion</t>
        </is>
      </c>
      <c r="B27" s="6" t="n">
        <v>51</v>
      </c>
      <c r="C27" s="6" t="n">
        <v>112</v>
      </c>
    </row>
    <row r="28">
      <c r="A28" s="4" t="inlineStr">
        <is>
          <t>Deferred tax liability</t>
        </is>
      </c>
      <c r="B28" s="6" t="n">
        <v>4018</v>
      </c>
      <c r="C28" s="6" t="n">
        <v>5882</v>
      </c>
    </row>
    <row r="29">
      <c r="A29" s="4" t="inlineStr">
        <is>
          <t>Other long-term liabilities</t>
        </is>
      </c>
      <c r="B29" s="6" t="n">
        <v>298</v>
      </c>
      <c r="C29" s="6" t="n">
        <v>176</v>
      </c>
    </row>
    <row r="30">
      <c r="A30" s="4" t="inlineStr">
        <is>
          <t>Total liabilities</t>
        </is>
      </c>
      <c r="B30" s="6" t="n">
        <v>471142</v>
      </c>
      <c r="C30" s="6" t="n">
        <v>169707</v>
      </c>
    </row>
    <row r="31">
      <c r="A31" s="4" t="inlineStr">
        <is>
          <t>Commitments and contingencies</t>
        </is>
      </c>
      <c r="B31" s="4" t="inlineStr">
        <is>
          <t xml:space="preserve"> </t>
        </is>
      </c>
      <c r="C31" s="4" t="inlineStr">
        <is>
          <t xml:space="preserve"> </t>
        </is>
      </c>
    </row>
    <row r="32">
      <c r="A32" s="3" t="inlineStr">
        <is>
          <t>Stockholders' Equity:</t>
        </is>
      </c>
    </row>
    <row r="33">
      <c r="A33" s="4" t="inlineStr">
        <is>
          <t>Common stock; $0.001 par value; 100,000,000 shares authorized; 49,616,154 and 39,837,058 issued and outstanding at December 31, 2021 and 2020, respectively</t>
        </is>
      </c>
      <c r="B33" s="6" t="n">
        <v>50</v>
      </c>
      <c r="C33" s="6" t="n">
        <v>40</v>
      </c>
    </row>
    <row r="34">
      <c r="A34" s="4" t="inlineStr">
        <is>
          <t>Additional paid-in capital</t>
        </is>
      </c>
      <c r="B34" s="6" t="n">
        <v>1100287</v>
      </c>
      <c r="C34" s="6" t="n">
        <v>566451</v>
      </c>
    </row>
    <row r="35">
      <c r="A35" s="4" t="inlineStr">
        <is>
          <t>Accumulated deficit</t>
        </is>
      </c>
      <c r="B35" s="6" t="n">
        <v>-467541</v>
      </c>
      <c r="C35" s="6" t="n">
        <v>-192013</v>
      </c>
    </row>
    <row r="36">
      <c r="A36" s="4" t="inlineStr">
        <is>
          <t>Accumulated other comprehensive income (loss)</t>
        </is>
      </c>
      <c r="B36" s="6" t="n">
        <v>-1243</v>
      </c>
      <c r="C36" s="6" t="n">
        <v>5376</v>
      </c>
    </row>
    <row r="37">
      <c r="A37" s="4" t="inlineStr">
        <is>
          <t>Total stockholders' equity</t>
        </is>
      </c>
      <c r="B37" s="6" t="n">
        <v>641828</v>
      </c>
      <c r="C37" s="6" t="n">
        <v>382698</v>
      </c>
    </row>
    <row r="38">
      <c r="A38" s="4" t="inlineStr">
        <is>
          <t>Total liabilities and stockholders' equity</t>
        </is>
      </c>
      <c r="B38" s="6" t="n">
        <v>1112970</v>
      </c>
      <c r="C38" s="6" t="n">
        <v>552405</v>
      </c>
    </row>
    <row r="39">
      <c r="A39" s="4" t="inlineStr">
        <is>
          <t>Class A convertible preferred stock [Member]</t>
        </is>
      </c>
    </row>
    <row r="40">
      <c r="A40" s="3" t="inlineStr">
        <is>
          <t>Stockholders' Equity:</t>
        </is>
      </c>
    </row>
    <row r="41">
      <c r="A41" s="4" t="inlineStr">
        <is>
          <t>Preferred stock value</t>
        </is>
      </c>
      <c r="B41" s="6" t="n">
        <v>0</v>
      </c>
      <c r="C41" s="6" t="n">
        <v>0</v>
      </c>
    </row>
    <row r="42">
      <c r="A42" s="4" t="inlineStr">
        <is>
          <t>Class B convertible preferred stock [Member]</t>
        </is>
      </c>
    </row>
    <row r="43">
      <c r="A43" s="3" t="inlineStr">
        <is>
          <t>Stockholders' Equity:</t>
        </is>
      </c>
    </row>
    <row r="44">
      <c r="A44" s="4" t="inlineStr">
        <is>
          <t>Preferred stock value</t>
        </is>
      </c>
      <c r="B44" s="6" t="n">
        <v>0</v>
      </c>
      <c r="C44" s="6" t="n">
        <v>0</v>
      </c>
    </row>
    <row r="45">
      <c r="A45" s="4" t="inlineStr">
        <is>
          <t>Class C convertible preferred stock</t>
        </is>
      </c>
    </row>
    <row r="46">
      <c r="A46" s="3" t="inlineStr">
        <is>
          <t>Stockholders' Equity:</t>
        </is>
      </c>
    </row>
    <row r="47">
      <c r="A47" s="4" t="inlineStr">
        <is>
          <t>Preferred stock value</t>
        </is>
      </c>
      <c r="B47" s="7" t="n">
        <v>10275</v>
      </c>
      <c r="C47" s="7" t="n">
        <v>2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12. Leases The Company has operating and finance leases for corporate offices and certain equipment. These leases have remaining lease terms of one year to approximately nine years, some of which include options to extend the leases for multiple renewal periods of five years each. Under the terms of the facilities leases, the Company is required to pay its proportionate share of property taxes, insurance and normal maintenance costs. As of December 31, 2021 and 2020, assets recorded under finance leases were $0.3 million and $0.3 million, respectively, and accumulated depreciation associated with finance leases was $0.1 million and $0.1 million respectively. ​ The components of lease cost were as follows (in thousands): ​ ​ ​ ​ ​ ​ ​ ​ ​ ​ ​ ​ ​ December 31, ​ 2021 2020 2019 Operating lease cost ​ $ 4,556 ​ $ 1,835 ​ $ 758 Finance lease cost: ​ ​ ​ ​ ​ ​ ​ ​ Amortization of right-of-use assets ​ ​ 61 ​ ​ 56 ​ ​ 10 Interest on finance lease liabilities ​ ​ 8 ​ ​ 10 ​ ​ 3 ​ ​ ​ 69 ​ ​ 66 ​ 13 Total lease cost ​ $ 4,625 ​ $ 1,901 ​ $ 771 ​ Other information related to leases was as follows (in thousands): ​ ​ ​ ​ ​ ​ ​ ​ ​ ​ ​ ​ Supplemental Cash Flows Information ​ Year Ended December 31, ​ 2021 2020 2019 ​ Cash paid for amounts included in the measurement of lease liabilities: ​ ​ ​ ​ ​ ​ ​ Operating cash flows from operating leases $ 3,993 $ 1,680 $ 760 ​ Operating cash flows from finance leases $ 65 $ 77 $ 3 ​ Financing cash flows from finance leases ​ $ 58 ​ $ 67 ​ $ 23 ​ ​ ​ ​ ​ ​ ​ ​ ​ ​ ​ ​ Right-of-use assets obtained in exchange for lease liabilities (in thousands): ​ ​ ​ ​ ​ ​ ​ ​ ​ ​ Operating leases $ 10,175 $ 10,708 $ 3,165 ​ Finance leases ​ $ — ​ $ 230 ​ $ — ​ ​ ​ ​ ​ ​ ​ ​ ​ ​ December 31, ​ 2021 2020 Weighted-Average Remaining Lease Term ​ ​ ​ Operating leases 5.6 years 6.6 years ​ Finance leases 2.1 years 2.9 years ​ ​ ​ ​ ​ ​ ​ Weighted-Average Discount Rate ​ Operating leases 5.1 % 5.5 % Finance leases 5.3 % 5.4 % ​ Future minimum lease payments under non-cancellable leases that have commenced as of December 31, 2021 were as follows (in thousands): ​ ​ ​ ​ ​ ​ ​ ​ Years Ending December 31 Operating Leases Finance Leases 2022 $ 2,322 $ 57 2023 ​ 2,299 ​ 61 2024 ​ 2,033 ​ — 2025 ​ 1,757 ​ — 2026 ​ ​ 3,349 ​ ​ — Thereafter ​ 14,035 ​ — Total future minimum lease payments ​ 25,795 ​ 118 Less imputed interest ​ (4,109) ​ (6) Total ​ $ 21,686 ​ $ 112 ​ ​ ​ ​ ​ ​ ​ ​ ​ ​ Operating ​ Finance Reported as of December 31, 2021 Leases Leases Current lease liabilities ​ $ 3,542 ​ $ 61 Noncurrent lease liabilities ​ 18,144 ​ 51 Total ​ $ 21,686 ​ $ 1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Note 13. Employee Benefit Plans 401(k) Plan The Company provides a 401(k) Plan (“Plan”) to provide retirement and incidental benefits for our eligible U.S. based employees. Employees may contribute up to 100% of their eligible compensation, limited to a maximum annual dollar amount set periodically by the Internal Revenue Service. The Company matches employee contributions dollar for dollar up to a maximum of 4% per year per person. All matching contributions vest immediately. During the years ended December 31, 2021, 2020 and 2019, we recognized expense of $0.8 million, $0.3 million and $0.2 million, respectively, related to matching contributions. Non-U.S. Employee Benefit Plans Eligible employees outside the U.S. generally receive retirement benefits under various defined benefit plans and defined contribution plans based upon factors such as years of service and employee compensation levels. Eligibility is generally determined in accordance with local statutory requirements. The employee benefit plan costs and liabilities regarding the defined benefit plans are determined by actuarial valuations. Employees of the Company who are in India participate in an employee benefit plan (the “Gratuity Plan”), which is required by local law and provides a lump sum payment to vested employees upon retirement, death, incapacitation, or termination of employment based on the respective employee’s salary and the tenure of employment. The benefit costs and liabilities regarding the Gratuity Plan are determined by actuarial valuations. The Company makes annual contributions to the employees’ gratuity fund established with Life Insurance Corporation of India, which calculates the annual contribution required to be made by the Company and manages the Gratuity Plan, including any required payouts. The Gratuity Plan is partially funded. The obligation under the Gratuity Plan is not significant at December 31, 2021. Benefit costs associated with the non-U.S. employee benefit plans totaled $0.8 million, $0.1 million and $0 million for the years ended December 31, 2021, 2020 and 2019, respectively. Total benefit obligation associated with the non-U.S. employee benefit plans totaled $0.3 million and $0.3 million at December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4. Commitments and Contingencies Facility and Equipment Leases We lease various corporate, global logistics and supply chain centers, biostorage, manufacturing, and research and development facilities in Tennessee, California, New Jersey, the Netherlands, Texas, Georgia, Minnesota, China, Portugal and France under operating leases. These lease agreements contain certain scheduled annual rent increases which are accounted for on a straight-line basis. In addition, we lease certain equipment which expires through November 2024 (See Note 12). Employment Agreements We have entered into employment agreements with certain of our officers under which payment and benefits would become payable in the event of termination by us for any reason other than cause, or upon a change in control of our Company, or by the employee for good reason. Litigation The Company may become a party to product litigation in the normal course of business. The Company accrues for open claims based on its historical experience and available insurance coverage.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The outcomes of our legal proceedings are inherently unpredictable, subject to significant uncertainties, and could be material to our financial condition, results of operations, and cash flows for a particular period. Indemnities and Guarantees The Company has made certain indemnities and guarantees, under which it may be required to make payments to a guaranteed or indemnified party, in relation to certain actions or transactions. Th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 The Company indemnifies its directors, officers, employees and agents, as permitted under the laws of the States of California and Nevada. In connection with its facility and equipment leases, the Company has indemnified its lessors for certain claims arising from the use of the facilities and equipment. The duration of the guarantees and indemnities varies and is generally tied to the life of the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15. Stockholders’ Equity Authorized Stock The Company has 100,000,000 authorized shares of common stock with a par value of $0.001 per share, and 2,500,000 undesignated or "blank check" preferred stock, with a par value of $0.001, of which, 800,000 shares have been designated as Class A Convertible Preferred Stock, 585,000 shares have been designated as Class B Convertible Preferred Stock and 250,000 shares have been designated as 4.0% Series C Convertible Preferred Stock. Common Stock Issuances For Services During the year ended December 31, 2021, 229 shares of common stock with a fair value of $11,500 were issued to one member of the board of directors as compensation for services. During the year ended December 31, 2020, 2,869 shares of common stock with a fair value of $82,700 were issued to two members of the board of directors as compensation for services. During the year ended December 31, 2019, 5,753 shares of common stock with a fair value of $91,000 were issued to three members of the board of directors as compensation for services. November 2021 Registered Direct Placement and Stock Purchase Agreements ​ Concurrent with the issuance of the 2026 Senior Notes in November 2021, the Company conducted a registered direct placement of 3,072,038 shares of its common stock at $81.10 per share (“Concurrent Placement”). The Company used the net proceeds from the Concurrent Placement, together with a portion of the net proceeds from the issuance of the 2026 Senior Notes, to repurchase approximately $100.7 million principal amount of the 2025 Senior Notes in separate, privately negotiated repurchase transactions with a limited number of holders of the 2025 Senior Notes, for a cash repurchase price of approximately $351.1 million. The remainder of the net proceeds of approximately $288.4 million, after deducting banker fees, will be used for general corporate purposes (See Note 10). ​ January 2021 Public Offering ​ On January 25, 2021, the Company completed an underwritten public offering of 4,356,059 shares of its common stock. The shares were issued and sold pursuant to an underwriting agreement dated January 20, 2021, by and among the Company, on the one hand, and Morgan Stanley &amp; Co. LLC, Jefferies LLC, SVB Leerink LLC and UBS Securities LLC, as representatives of certain underwriters, at a public offering price per share of $66.00, before deducting underwriting discounts and commissions. The shares include 568,181 shares issued and sold pursuant to the underwriters’ exercise in full of their option to purchase additional shares of common stock pursuant to the underwriting agreement. The Company received net proceeds of approximately $269.8 million from the offering after deducting underwriting discounts and commissions and offering expenses paid by the Company. Blackstone Private Placement In connection with the MVE Acquisition, on October 1, 2020 (the “Closing Date”), the Company completed a private placement with an investment vehicle of funds affiliated with The Blackstone Group Inc. (collectively, “Blackstone”), consisting of (i) 250,000 shares of a newly designated 4.0% Series C Convertible Preferred Stock, par value $0.001 per share (“Series C Preferred Stock”), at a price of $1,000 per share, for $250.0 million, and (ii) 675,536 shares of common stock of the Company, par value $0.001 per share , for $25.0 million, for an aggregate purchase price of $275.0 million. The Company paid Blackstone $1.0 million as reimbursement for transactional expenses incurred in connection with the private placement at the Closing Date. Also, the Company incurred direct and incremental expenses of approximately $8.6 million, including financial advisory fees, closing costs, legal expenses and other offering-related expenses. The Company allocated the net proceeds of $265.4 million on a relative fair value basis to the Series C Preferred Stock and the common stock, resulting in allocated proceeds of $28.2 million and $237.2 million, respectively. The Series C Preferred Stock ranks senior to the shares of the Company’s common stock, with respect to dividend rights and rights upon the voluntary or involuntary liquidation, dissolution, or winding up of the affairs of the Company (a “Liquidation”). The Series C Preferred Stock has the following rights, preferences and privileges: Dividend Rights. Liquidation Preference. Conversion Features. After the second anniversary of the Closing Date, subject to certain conditions, the Company may at its option require conversion of all of the outstanding shares of the Series C Preferred Stock to common stock if, for at least 20 trading days during the 30 consecutive trading days immediately preceding the date the Company notifies the Holders of the election to convert, the closing price of the Common Stock is at least 150% of the conversion price. On the October 1, 2020 issuance date, the effective conversion price per share was less than the fair value of the underlying common stock and, as a result, the Company determined that there was a beneficial conversion feature on that date. Accordingly, the Company recognized the resulting beneficial conversion feature amount of $39.5 million as a deemed dividend, equal to the number of common shares into which the Series C Preferred Stock is convertible multiplied by the difference between the fair value of the common stock and the effective conversion price per share on that date. Because the Series C Preferred Stock does not have a stated conversion date and was immediately convertible at the issuance date, the dividend is reflected as a one-time, non-cash, deemed dividend to the Holders of the Series C Preferred Stock on the date of issuance. Additionally, the Company determined that the nature of the Series C Preferred Stock is more akin to an equity instrument and that the economic characteristics and risks of the embedded conversion options are clearly and closely related to the Series C Preferred Stock. As such, the conversion options were not required to be bifurcated from the host under ASC 815, Derivatives and Hedging Since the paid-in-kind dividends are nondiscretionary, the Company measures the beneficial conversion feature of the paid-in-kind dividends on the issuance date of the preferred stock and records such amount when the paid-in-kind dividends are accrued Accordingly, the associated paid-in-kind dividends for the year ended December 31, 2020 generated a beneficial conversion feature amount of $0.3 million. On February 5, 2021, the Company received a waiver and conversion notice from Blackstone Freeze Parent L.P. and Blackstone Tactical Opportunities Fund – FD L.P. and converted an aggregate of 50,000 shares of the Series C Preferred Stock (see “—Blackstone Conversion” below for additional information). Redemption Rights. (1) At any time beginning five years after the Closing Date (but prior to six years after the Closing Date), all of the Series C Preferred Stock at a price equal to 105% of the purchase price paid plus any accrued and unpaid dividends. (ii) At any time beginning six years after the Closing Date, all of the Series C Preferred Stock at a price equal to 100% of the purchase price paid plus any accrued and unpaid dividends. Upon a “Fundamental Change” (involving a change of control or de-listing of the Company as further described in the Certificate of Designation), each Holder has the right to require the Company to redeem all or any part of the Holder’s Series C Preferred Stock for an amount equal to the Liquidation Preference plus any accrued and unpaid dividends. If the Company does not have sufficient funds legally available to pay the repurchase price, then the Company is required to (a) pay the maximum amount of the repurchase price that can be paid out of funds legally available for payment, and (b) purchase any shares of the Series C Preferred Stock not purchased because of the foregoing limitations at the repurchase price as soon as practicable after the Company is able to make such purchase out of assets legally available for the purchase of such shares. If the Company fails to pay the repurchase price in full when due, then the Company will pay dividends on such shares not repurchased at a rate of 5.5% per annum until such shares are repurchased, payable quarterly in arrears. The Company evaluated the Series C Preferred Stock for liability or equity classification under the applicable accounting guidance including ASC 480, Distinguishing Liabilities from Equity The Company also evaluated the embedded put and call options within the Series C Preferred Stock in accordance with the accounting guidance for derivatives to determine if bifurcation is required. The Company determined that the economic characteristics and risks of the embedded put and call options are not clearly and closely related to the Series C Preferred Stock. Therefore, the Company assessed the put and call options further and determined they did not meet the definition of a derivative under ASC 815 . Under the same analysis, the Company determined that the economic characteristics and risks of the embedded participating dividend feature are considered clearly and closely related to the equity host. Accordingly, the participating dividend feature is not required to be bifurcated under ASC 815. Also, the Company determined that the value of the contingent dividend feature is minimal and insignificant relative to the other components of the Series C Preferred Stock due to the circumstances surrounding the scenarios under which the provision would be triggered. Voting Rights . Registration Rights . Blackstone Conversion On February 5, 2021, the Company received a waiver and conversion notice from Blackstone Freeze Parent L.P. and Blackstone Tactical Opportunities Fund – FD L.P. to convert an aggregate of 50,000 shares of the Company’s Series C Preferred Stock. Pursuant to the terms of the waiver and conversion notice, the Company also agreed to waive its right under the certificate of designations of the Series C Preferred Stock to redeem up to 50,000 shares of the Series C Preferred Stock prior to the 180-day anniversary of October 1, 2020, the issue date of the Series C Preferred Stock. The forgoing conversion, effective as of February 5, 2021, resulted in the issuance of an aggregate of 1,312,860 shares of common stock and $1.8 million in expenses. Share Repurchase Program In October 2019, the Company’s Board of Directors authorized a share repurchase program (the “Repurchase Program”) authorizing repurchase of common stock in the amount of up to $15.0 million from time to time, in amounts, at prices, and at such times as management deems appropriate and will depend on a number of factors, including the market price of Cryoport’s common stock, general market and economic conditions, and applicable legal requirements. The repurchase program expired on December 31, 2020. The Company has not purchased any shares under this program in 2019 and through December 31, 2020. June 2019 Public Offering On June 24, 2019, the Company completed an underwritten public offering of 4,312,500 shares of its common stock. The shares were issued and sold pursuant to an underwriting agreement, dated June 19, 2019, by and among the Company, on the one hand, and Jefferies LLC and SVB Leerink LLC, as representatives of certain underwriters at a public offering price per share of $17.00, before deducting underwriting discounts and commissions. The shares include 562,500 shares issued and sold pursuant to the underwriters’ exercise in full of their option to purchase additional shares of common stock pursuant to the underwriting agreement. The Company received net proceeds of approximately $68.8 million from the offering after deducting underwriting discounts and commissions and offering expenses payable by the Company. Common Stock Reserved for Future Issuance As of December 31, 2021, approximately $16.9 million shares of common stock were issuable upon conversion or exercise of rights granted under prior financing arrangements, stock options, restricted stock units and the conversion of the Convertible Senior Notes and Series C Preferred Stock, as follows: ​ ​ ​ ​ Exercise of stock options 7,027,941 Vesting of restricted stock units ​ 373,849 Conversion of Series C Preferred stock ​ 5,443,505 Conversion of convertible 2026 Senior Notes ​ 3,422,780 Conversion of convertible 2025 Senior Notes ​ 599,954 Total shares of common stock reserved for future issuances 16,868,0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Note 16. Stock-Based Compensation Warrants We typically issue warrants to purchase shares of our common stock to investors as part of a financing transaction or in connection with services rendered by placement agents and consultants. A summary of warrant activity is as follows: ​ ​ ​ ​ ​ ​ ​ ​ ​ ​ ​ ​ ​ ​ ​ ​ Weighted- ​ ​ ​ ​ ​ ​ Weighted- ​ Average ​ ​ ​ ​ ​ ​ ​ Average ​ Remaining ​ Aggregate ​ ​ Number of ​ Exercise ​ Contractual ​ Intrinsic ​ Shares Price/Share Term (Years) Value (1) Outstanding — December 31, 2018 2,049,534 ​ $ 4.03 ​ Issued — ​ — ​ Exercised (1,027,546) ​ 3.95 ​ Expired (20,960) ​ 17.78 ​ Outstanding — December 31, 2019 1,001,028 ​ ​ 3.83 ​ Issued — ​ — ​ Exercised (963,149) ​ 3.80 ​ Expired (37,879) ​ 4.58 ​ Outstanding — December 31, 2020 — ​ $ — — ​ $ — Vested (exercisable) — December 31, 2020 — ​ $ — — ​ $ — ​ During the year ended December 31, 2020, the Company issued 963,149 shares of common stock in connection with the exercise of warrants for proceeds of $3.7 million. During the year ended December 31, 2019, the Company issued 985,626 shares of common stock in connection with the exercise of warrants for proceeds of $3.4 million. In addition, during the year ended December 31, 2019, the Company issued 117,663 shares of common stock in connection with the cashless exercise of warrants to purchase 159,583 shares of common stock. The total intrinsic value of warrants exercised during the years ended December 31, 2021, 2020 and 2019 was $0, $17.6 million and $12.4 million, respectively. Stock Options We have five stock incentive plans: the 2002 Stock Incentive Plan (the “2002 Plan”), the 2009 Stock Incentive Plan (the “2009 Plan”), the 2011 Stock Incentive Plan (the “2011 Plan”), the 2015 Omnibus Equity Incentive Plan (the “2015 Plan”), and the 2018 Omnibus Equity Incentive Plan (the “2018 Plan”) (collectively, the “Plans”). The 2002 Plan, the 2009 Plan, the 2011 Plan and the 2015 Plan (the “Prior Plans”) have been superseded by the 2018 Plan. In May 2018, the stockholders approved the 2018 Plan for issuances up to an aggregate of 3,730,179 shares plus 1,269,821 shares that were authorized but unissued under the Prior Plans as of the effective date of the 2018 Plan and in April 2021, the stockholders approved an increase of 2,850,000 shares authorized under the 2018 Plan. The Prior Plans will remain in effect until all awards granted under such Prior Plans have been exercised, forfeited, cancelled, or have otherwise expired or terminated in accordance with the terms of such awards, but no awards will be made pursuant to the Prior Plans after the effectiveness of the 2018 Plan. As of December 31, 2021, the Company had 7,012,279 shares available for future awards under the 2018 Plan. During the years ended December 31, 2021, 2020 and 2019, we granted stock options at exercise prices equal to or greater than the quoted market price of our common stock on the grant date. The fair value of each option grant was estimated on the date of grant using Black-Scholes with the following assumptions: ​ ​ ​ ​ ​ ​ ​ ​ ​ ​ ​ December 31, ​ ​ 2021 2020 2019 ​ Expected life (years) ​ 3.5 6.1 ​ 5.3 6.3 ​ 5.2 6.2 ​ Risk-free interest rate 0.47% - 1.18 % 0.31% - 1.70 % 1.42% - 2.57 % Volatility ​ 64.4% – 80.8 % 69.8% - 82.7 % 70.6% - 99.2 % Dividend yield 0% ​ 0% ​ 0% ​ ​ The expected option life assumption is estimated based on the simplified method. Accordingly, the Company has utilized the average of the contractual term of the options and the weighted average vesting period for all options to calculate the expected option term. The risk-free interest rate assumption is based upon observed interest rates appropriate for the expected term of our employee stock options. The expected volatility is based on the average of the historical volatility and the implied volatility of our stock commensurate with the expected life of the stock-based award. We do not anticipate paying dividends on the common stock in the foreseeable future. We recognize stock-based compensation cost on a straight-line basis over the vesting period. Stock-based compensation expense is recognized only for those awards that ultimately vest. Total stock-based compensation expense related to our share-based payment awards is comprised of the following (in thousands): ​ ​ ​ ​ ​ ​ ​ ​ ​ ​ ​ ​ ​ Year Ended December 31, ​ 2021 2020 2019 Cost of revenues ​ $ 1,620 ​ $ 371 ​ $ 1,479 Selling, general and administrative ​ 12,425 ​ 7,862 ​ 13,946 Engineering and development ​ 1,300 ​ 683 ​ 1,098 ​ ​ $ 15,345 ​ $ 8,916 ​ $ 16,523 ​ For the year ended December 31, 2019, we recognized expense of $9.6 million due to the accelerated vesting under the terms of certain outstanding stock option grants as a result of the Company meeting certain financial performance criteria defined in such grants. Of this amount, $0.4 million, $8.4 million, and $0.9 million are included in cost of revenues, selling, general and administrative and engineering and development, respectively. ​ A summary of stock option activity is as follows: ​ ​ ​ ​ ​ ​ ​ ​ ​ ​ ​ ​ ​ ​ ​ ​ ​ ​ ​ Weighted- ​ ​ ​ ​ ​ ​ ​ Weighted- ​ Average ​ ​ ​ ​ ​ ​ ​ Average ​ Remaining ​ Aggregate ​ ​ Number of ​ Exercise ​ Contractual ​ Intrinsic ​ Shares Price/Share Term (Years) Value (1) Outstanding — December 31, 2019 6,679,581 ​ $ 7.14 ​ Granted (weighted-average fair value of $13.21 per share) 1,789,000 ​ ​ 20.46 ​ Exercised (855,717) ​ 6.73 ​ Forfeited (56,475) ​ 13.39 ​ Expired (2,084) ​ 19.56 ​ Outstanding — December 31, 2020 7,554,305 ​ ​ 10.29 ​ Granted (weighted-average fair value of $32.79 per share) ​ 541,353 ​ ​ 56.61 ​ ​ ​ ​ Exercised (1,037,910) ​ 8.66 ​ ​ Forfeited (29,807) ​ 40.56 ​ ​ Outstanding — December 31, 2021 7,027,941 ​ $ 13.97 5.8 ​ $ 318,105,000 Vested (exercisable) — December 31, 2021 5,551,168 ​ $ 9.38 5.3 ​ $ 276,418,000 Expected to vest after December 31, 2021 (unexercisable) 1,476,773 ​ $ 31.19 7.7 ​ $ 41,687,000 (1) Aggregate intrinsic value represents the difference between the exercise price of the option and the closing market price of the common stock on December 31, 2021, which was $59.17 per share. The following table summarizes information with respect to stock options outstanding and exercisable at December 31, 2021: ​ ​ ​ ​ ​ ​ ​ ​ ​ ​ ​ ​ ​ ​ ​ ​ ​ ​ Weighted- ​ ​ ​ ​ ​ ​ ​ ​ ​ ​ ​ ​ Average ​ Weighted- ​ ​ ​ Weighted- ​ ​ ​ ​ Remaining ​ Average ​ ​ ​ Average ​ ​ Number ​ Contractual ​ Exercise ​ Number ​ Exercise Exercise Price Outstanding Life (Years) Price Exercisable Price $1.87 – 3.07 705,996 4.1 ​ $ 2.30 705,996 ​ $ 2.30 $3.19 – 3.44 730,738 3.8 ​ $ 3.31 730,738 ​ $ 3.31 $4.80 – 4.92 587,200 3.4 ​ $ 4.80 587,200 ​ $ 4.80 $5.00 – 7.67 691,907 3.6 ​ $ 5.04 691,907 ​ $ 5.04 $7.80 – 8.65 765,615 5.2 ​ $ 8.34 765,615 ​ $ 8.34 $9.29 – 12.79 994,310 7.1 ​ $ 11.99 992,921 ​ $ 11.99 $13.37 – 16.95 1,424,960 8.1 ​ $ 16.52 680,786 ​ $ 16.30 $17.36 – 73.15 1,127,215 7.5 ​ $ 40.77 396,005 ​ $ 31.20 ​ 7,027,941 ​ ​ ​ ​ ​ 5,551,168 ​ ​ ​ ​ As of December 31, 2021, there was unrecognized compensation expense of $26.9 million related to unvested stock options, which we expect to recognize over a weighted average period of 2.7 years. The total intrinsic value of options exercised during the years ended December 31, 2021, 2020 and 2019 was $57.5 million, $24.1 million and $6.5 million, respectively. ​ Restricted stock units ​ A summary of our restricted stock unit activity is as follows: ​ ​ ​ ​ ​ ​ ​ ​ ​ Weighted Average ​ ​ Number of Restricted ​ Fair Value per ​ ​ Stock Units ​ Share Outstanding – December 31, 2020 — ​ $ — Granted 392,940 ​ 55.51 Forfeited (19,091) ​ 55.23 Share issuance — ​ — Outstanding – December 31, 2021 373,849 ​ $ 55.53 ​ For the year ended December 31, 2021, we recorded stock-based compensation expense on our issued restricted stock units of $4.2 million. There was no stock-based compensation expense on restricted stock units in 2020. As of December 31, 2021, there was unrecognized compensation expense of $16.6 million related to unvested restricted stock units, which we expect to recognize over a weighted average period of 3.2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7. Income Taxes Loss before provision for income taxes was attributed to the following jurisdictions for the years ended December 31, 2021, 2020 and 2019 (in thousands): ​ ​ ​ ​ ​ ​ ​ ​ ​ ​ ​ ​ ​ Years Ended December 31, ​ 2021 2020 2019 United States ​ $ (273,531) ​ $ (32,873) ​ $ (18,321) Foreign ​ (311) ​ 135 ​ 51 ​ ​ $ (273,842) ​ $ (32,738) ​ $ (18,270) ​ The provision for income taxes consists of the following for the years ended December 31, 2021, 2020 and 2019 (in thousands): ​ ​ ​ ​ ​ ​ ​ ​ ​ ​ ​ ​ ​ Years Ended December 31, ​ 2021 2020 2019 Current: ​ ​ ​ Federal ​ $ — ​ $ 11 ​ $ — State ​ 112 ​ 110 ​ 41 Foreign ​ 1,783 ​ 361 ​ — Total current expense ​ 1,895 ​ 482 ​ 41 ​ ​ ​ ​ ​ ​ ​ ​ ​ ​ Deferred: ​ ​ ​ ​ ​ ​ Federal ​ (11,646) ​ (8,245) ​ (2,125) State ​ (1,564) ​ (832) ​ 5 Foreign ​ (1,126) ​ (738) ​ 9 Change in valuation allowance ​ 14,127 ​ 9,288 ​ 2,132 Total deferred expense ​ (209) ​ (527) ​ 21 Total provision for (benefit from) income taxes ​ $ 1,686 ​ $ (45) ​ $ 62 ​ Significant components of the Company's deferred tax assets and liabilities as of December 31, 2021 and 2020 are shown below (in thousands): ​ ​ ​ ​ ​ ​ ​ ​ ​ ​ December 31, ​ 2021 2020 Deferred tax assets: ​ Net operating loss carryforward ​ $ 37,022 ​ $ 27,106 Expenses recognized for granting of options and warrants ​ 4,152 ​ 4,119 Accrued expenses and reserves ​ 6,148 ​ 913 Lease liability ​ ​ 3,471 ​ ​ 2,740 Total deferred tax assets ​ ​ 50,793 ​ ​ 34,878 Valuation allowance ​ (45,885) ​ (32,913) ​ ​ $ 4,908 ​ $ 1,965 Deferred tax liabilities: ​ ​ ​ ​ ​ ​ Goodwill ​ $ (1,650) ​ $ (529) Right-of-use assets ​ ​ (3,268) ​ ​ (2,631) Intangibles ​ ​ (2,938) ​ ​ (4,253) Unremitted foreign earnings ​ ​ (651) ​ ​ — Total deferred tax liability ​ ​ (8,507) ​ ​ (7,413) Net deferred tax liability ​ $ (3,599) ​ $ (5,448) ​ Our net deferred tax liability as presented in our consolidated balance sheet consists of the following items (in thousands): ​ ​ ​ ​ ​ ​ ​ ​ ​ ​ December 31, ​ 2021 2020 Deferred tax assets ​ $ 419 ​ $ 434 Deferred tax liabilities ​ (4,018) ​ (5,882) Net deferred tax liability ​ $ (3,599) ​ $ (5,448) ​ The Company has recorded a net deferred tax liability in jurisdictions where taxable temporary differences from indefinite-lived intangible assets do not support the realization of deferred tax assets which have finite carryover periods. In addition, the Company has recorded a net deferred tax liability in jurisdictions where taxable temporary differences exceed deductible temporary. The provision for (benefit from) income taxes differs from that computed using the federal statutory rate applied to loss before provision for income taxes as follows (in thousands): ​ ​ ​ ​ ​ ​ ​ ​ ​ ​ ​ ​ ​ December 31, ​ 2021 2020 2019 Computed tax benefit at federal statutory rate ​ $ (57,507) ​ $ (6,875) ​ $ (3,837) State tax, net of federal benefit ​ (1,222) ​ (1,077) ​ (610) Non-deductible loss on debt extinguishment ​ ​ 50,817 ​ ​ — ​ ​ — Stock compensation ​ (7,543) ​ (2,683) ​ 480 Deemed foreign dividend income ​ ​ 198 ​ ​ — ​ ​ — Interest expense ​ ​ — ​ ​ — ​ ​ 286 Permanent differences and other ​ 813 ​ (375) ​ (126) Transaction cost ​ ​ — ​ ​ 528 ​ ​ — Executive compensation ​ ​ 1,894 ​ ​ 609 ​ ​ 985 Rate changes ​ ​ 105 ​ ​ 408 ​ ​ — Contingencies ​ 8 ​ 112 ​ 753 Valuation allowance ​ 14,123 ​ 9,308 ​ 2,131 ​ ​ $ 1,686 ​ $ (45) ​ $ 62 ​ At December 31, 2021, the Company has federal and state net operating loss carryforwards of approximately $141.9 million and $87.9 million, respectively. The federal net operating loss carryforwards begin to expire in 2022, unless previously utilized, and the state net operating loss carryforwards will begin to expire in 2028, unless previously utilized. Included in the federal net operating loss carryforward total is $86.1 million generated after 2017 that can be carried over indefinitely and may be used to offset up to 80% of federal taxable income. At December 31, 2021, the Company has foreign net operating loss carryforwards of approximately $10.4 million, which begin to expire in 2027. At December 31, 2021, the Company has federal and California research and development tax credits of approximately $2.7 million and $1.7 million, respectively. The federal research tax credit begins to expire in 2026 unless previously utilized and the California research tax credit has no expiration date. Utilization of the net operating loss (“NOL”) and research and development (“R&amp;D”) carryforwards might be subject to a substantial annual limitation due to ownership change limitations that may have occurred or that could occur in the future, as required by Section 382 of the Internal Revenue Code of 1986, as amended (the “Code”), as well as similar state and foreign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Since the Company’s formation, the Company has raised capital through the issuance of capital stock on several occasions which, combined with the purchasing stockholders’ subsequent disposition of those shares, may have resulted in such an ownership change, or could result in an ownership change in the future upon subsequent capital stock transactions. The Company has not completed a study to assess whether an ownership change or changes has occurred. If the Company has experienced an ownership change, utilization of the NOL or R&amp;D credit carryforwards would be subject to an annual limitation under Section 382 of the Code, which is determined by first multiplying the value of the Company’s stock at the time of the ownership change by the applicable long-term tax-exempt rate. Any limitation may result in expiration of a portion of the NOL or R&amp;D credit carryforwards before utilization. Further, until a study is completed and any limitation is known, no amounts are being considered as an uncertain tax position or disclosed as an unrecognized tax benefit. Due to the existence of the valuation allowance, future changes in the Company’s unrecognized tax benefits will not impact its effective tax rate. Any carryforwards that will expire prior to utilization as a result of such limitations will be removed from deferred tax assets with a corresponding reduction of the valuation allowance. The 2017 tax reform act amended the Internal Revenue Code (“Code”), effective for amounts paid or incurred in tax years beginning after December 31, 2021, to eliminate the immediate expensing of research and experimental expenditures (“R&amp;E”) and to require taxpayers to charge their R&amp;E expenditures and software development costs (collectively, R&amp;E expenditures) to a capital account. Capitalized costs are required to be amortized over five years (15 years for expenditures attributable to foreign research). Additionally, the R&amp;E credit may only be claimed for costs that are eligible to be treated as R&amp;E expenditures under the Code. It is expected that any amounts treated as qualified research expenditures for purposes of the R&amp;E credit also will be capitalized under Code. A reconciliation of the beginning and ending amounts of unrecognized tax positions are as follows (in thousands): ​ ​ ​ ​ ​ ​ ​ ​ ​ ​ ​ ​ ​ December 31, ​ 2021 2020 2019 Unrecognized tax positions, beginning of period ​ $ 1,272 ​ $ 963 ​ $ 48 Gross increase – current period tax positions ​ 2,220 ​ 358 ​ 239 Gross decrease – prior period tax positions ​ — ​ (113) ​ — Gross increase – prior period tax positions ​ 1,440 ​ 64 ​ 676 Expiration of statute of limitations ​ — ​ — ​ — Unrecognized tax positions, end of period ​ $ 4,932 ​ $ 1,272 ​ $ 963 ​ If recognized, none of the unrecognized tax positions would impact the Company’s income tax benefit or effective tax rate as long as the Company’s deferred tax assets remain subject to a full valuation allowance. The Company does not expect any significant increases or decreases to the Company's unrecognized tax positions within the next 12 months. We recognize interest accrued related to unrecognized tax benefits (“UTBs”) and penalties as income tax expense. We accrued an immaterial amount of interest expense during 2021 in our statement of operations, and as of December 31, 2021, have an immaterial accrual for interest in our consolidated balance sheet. Due to the NOL carryforwards, the U.S. federal and state returns remain open to examination by the Internal Revenue Service and state taxing jurisdictions for all years beginning with the year ended March 31, 2002. Our foreign subsidiaries are generally subject to examination three years following the year on which the tax obligation originated. The years subject to audit may be extended if the entity substantially understates corporate income tax. The Company’s subsidiary in India is currently under examination by the Office of the Commissioner of Income Tax in India for the 2012-2013, 2013-2014 and 2015-2016 tax periods. Other than India, the Company does not have any foreign subsidiaries currently under audit by their local tax author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Quarterly Financial Data</t>
        </is>
      </c>
      <c r="B1" s="2" t="inlineStr">
        <is>
          <t>12 Months Ended</t>
        </is>
      </c>
    </row>
    <row r="2">
      <c r="B2" s="2" t="inlineStr">
        <is>
          <t>Dec. 31, 2021</t>
        </is>
      </c>
    </row>
    <row r="3">
      <c r="A3" s="3" t="inlineStr">
        <is>
          <t>Quarterly Financial Data</t>
        </is>
      </c>
    </row>
    <row r="4">
      <c r="A4" s="4" t="inlineStr">
        <is>
          <t>Quarterly Financial Data</t>
        </is>
      </c>
      <c r="B4" s="4" t="inlineStr">
        <is>
          <t>Note 18. Quarterly Financial Data (Unaudited) A summary of quarterly financial data is as follows (in thousands): ​ ​ ​ ​ ​ ​ ​ ​ ​ ​ ​ ​ ​ ​ ​ ​ Quarter Ended ​ March 31 June 30 September 30 December 31 Year ended December 31, 2021 ​ ​ ​ ​ ​ ​ ​ ​ ​ ​ ​ ​ Total revenues ​ $ 53,284 ​ $ 56,191 ​ $ 56,693 ​ $ 56,440 Gross margin ​ $ 24,550 ​ $ 25,402 ​ $ 23,513 ​ $ 23,113 Loss from operations ​ $ (1,142) ​ $ (3,748) ​ $ (4,576) ​ $ (8,362) Net loss attributable to common stockholders ​ $ (5,723) ​ $ (7,389) ​ $ (8,526) ​ $ (262,086) Net loss per share attributable to common stockholders - basic and diluted ​ $ (0.13) ​ $ (0.16) ​ $ (0.18) ​ $ (5.46) ​ ​ ​ ​ ​ ​ ​ ​ ​ ​ ​ ​ ​ Year ended December 31, 2020 ​ ​ ​ ​ Total revenues ​ $ 9,774 ​ $ 9,389 ​ $ 11,172 ​ $ 48,361 Gross margin ​ $ 5,258 ​ $ 5,127 ​ $ 6,055 ​ $ 19,894 Loss from operations ​ $ (3,586) ​ $ (5,845) ​ $ (10,732) ​ $ (9,847) Net loss attributable to common stockholders ​ $ (3,943) ​ $ (5,803) ​ $ (11,418) ​ $ (53,866) Net loss per share attributable to common stockholders - basic and diluted ​ $ (0.11) ​ $ (0.15) ​ $ (0.29) ​ $ (1.32) ​ ​ ​ ​ ​ ​ ​ ​ ​ ​ ​ ​ ​ Year ended December 31, 2019 ​ ​ ​ ​ Total revenues ​ $ 6,653 ​ $ 8,464 ​ $ 9,583 ​ $ 9,242 Gross margin ​ $ 3,454 ​ $ 4,338 ​ $ 4,627 ​ $ 4,932 Loss from operations ​ $ (2,141) ​ $ (2,304) ​ $ (12,352) ​ $ (878) Net loss ​ $ (2,387) ​ $ (2,528) ​ $ (12,469) ​ $ (948) Net loss per share - basic and diluted ​ $ (0.08) ​ $ (0.08) ​ $ (0.35) ​ $ (0.03) ​ Earnings per basic and diluted shares are computed independently for each of the quarters presented based on basic and diluted shares outstanding per quarter and, therefore, may not sum to the totals for the periods shown. In the fourth quarter of 2019, management identified an error in the Company's historical interim financial statements for the third quarter of fiscal year 2019 relating to its stock-based compensation expense. Specifically, in the third quarter of 2019, the Company incorrectly recorded $1,227,890 of accelerated stock-based compensation expense for nonemployee directors who were not eligible for the accelerated vesting under their stock option awards. The error impacts only the previously issued historical interim financial statements for the third quarter of fiscal year 2019. The Company corrected the error in the fourth quarter of 2019, which resulted in a reduction of $765,099 of stock-based compensation expense included in selling, general and administrative expense. The Company concluded the error is not material to the third and fourth quarter of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12 Months Ended</t>
        </is>
      </c>
    </row>
    <row r="2">
      <c r="B2" s="2" t="inlineStr">
        <is>
          <t>Dec. 31, 2021</t>
        </is>
      </c>
    </row>
    <row r="3">
      <c r="A3" s="3" t="inlineStr">
        <is>
          <t>Subsequent Events</t>
        </is>
      </c>
    </row>
    <row r="4">
      <c r="A4" s="4" t="inlineStr">
        <is>
          <t>Subsequent Events</t>
        </is>
      </c>
      <c r="B4" s="4" t="inlineStr">
        <is>
          <t>Note 19. Subsequent Events On January 25, 2022, a fire occurred at the MVE Biological Solutions manufacturing facility located in New Prague, Minnesota. The New Prague facility manufactures aluminum dewars and is one of MVE Biological Solutions’ three global manufacturing facilities. There were no injuries reported and damage was limited to a portion of the facility. As a consequence of the fire damage, the New Prague manufacturing operations were curtailed on an interim basis until the necessary repairs were completed. Production was resumed at the New Prague facility during the week of February 14, 2022 and is expected to ramp up to full production during the first quarter of 2022. The Company anticipates the revenue impact of $4.0 million to $5.0 million to be limited to the first quarter. Furthermore, the Company expects its insurance to cover the majority of the costs to restore and re-open the facility, as well as related business interruption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t>
        </is>
      </c>
    </row>
    <row r="5">
      <c r="A5" s="4" t="inlineStr">
        <is>
          <t>Segment Reporting</t>
        </is>
      </c>
      <c r="B5" s="4" t="inlineStr">
        <is>
          <t>Segment Reporting The Company continually monitors and reviews its segment reporting structure in accordance with authoritative guidance to determine whether any changes have occurred that would impact its reportable operating segments. Operating segments are defined as components of an enterprise about which separate financial information is available that is evaluated regularly by the chief operating decision maker in deciding how to allocate resources and in assessing operating performance. The chief operating decision maker (“CODM”) is our Chief Executive Officer. Up until the fourth quarter of 2020, we managed, reported and evaluated our business in the following two reportable operating segments: Global Logistics Solutions and Global Bioservices. During the fourth quarter of 2020, our CODM changed how he makes operating decisions, assesses the performance of the business and allocates resources in a manner that caused our operating segments to change as a result of the MVE and CRYOPDP acquisitions. In consideration of FASB ASC 280, Segment Reporting</t>
        </is>
      </c>
    </row>
    <row r="6">
      <c r="A6" s="4" t="inlineStr">
        <is>
          <t>Principles of Consolidation</t>
        </is>
      </c>
      <c r="B6" s="4" t="inlineStr">
        <is>
          <t>Principles of Consolidation The accompanying consolidated financial statements include the accounts of Cryoport, Inc. and its wholly-owned subsidiaries, Cryoport Systems, LLC, Cryogene, Inc., MVE Biological Solutions, US LLC, and Cryoport Netherlands B.V. and subsidiaries, which includes CRYOPDP (collectively, the “Company”). All intercompany accounts and transactions have been eliminated.</t>
        </is>
      </c>
    </row>
    <row r="7">
      <c r="A7" s="4" t="inlineStr">
        <is>
          <t>Cash and Cash Equivalents</t>
        </is>
      </c>
      <c r="B7" s="4" t="inlineStr">
        <is>
          <t>Cash and Cash Equivalents Our cash and cash equivalents represent demand deposits, and money market funds which are readily convertible into cash, have maturities of 90 days or less when purchased and are considered highly liquid and easily tradeable.</t>
        </is>
      </c>
    </row>
    <row r="8">
      <c r="A8" s="4" t="inlineStr">
        <is>
          <t>Short-Term Investments</t>
        </is>
      </c>
      <c r="B8" s="4" t="inlineStr">
        <is>
          <t>Short-Term Investments Our investments in equity securities consist of mutual funds with readily determinable fair values which are carried at fair value with changes in fair value recognized in earnings. Investments in debt securities are classified as available-for-sale and are carried at fair value, with unrealized gains and losses, net of tax, reported as accumulated other comprehensive income (loss) and included as a separate component of stockholders’ equity. Gains and losses are recognized when realized. When we have determined that an other than temporary decline in fair value has occurred, the amount related to a credit loss is recognized in earnings. Gains and losses are determined using the specific identification method. Short-term investments are classified as current assets even though maturities may extend beyond one year because they represent investments of cash available for operations.</t>
        </is>
      </c>
    </row>
    <row r="9">
      <c r="A9" s="4" t="inlineStr">
        <is>
          <t>Use of Estimates</t>
        </is>
      </c>
      <c r="B9"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estimated amounts. The Company’s significant estimates include the allowance for doubtful accounts, fair value of short-term investments, valuations and purchase price allocations related to business combinations, expected future cash flows including growth rates, discount rates, terminal values and other assumptions and estimates used to evaluate the recoverability of long-lived assets, estimated fair values of intangible assets and goodwill, intangible asset useful lives and amortization methods, allowance for inventory obsolescence, equity-based instruments, tax reserves and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Future events, including the extent and the duration of the COVID-19 related economic impacts, and their effects cannot be predicted with certainty, and, accordingly the Company’s accounting estimates require the exercise of judgment.</t>
        </is>
      </c>
    </row>
    <row r="10">
      <c r="A10" s="4" t="inlineStr">
        <is>
          <t>Fair Value of Financial Instruments</t>
        </is>
      </c>
      <c r="B10" s="4" t="inlineStr">
        <is>
          <t>Fair Value of Financial Instruments The Company’s financial instruments consist of cash and cash equivalents, short-term investments, accounts receivable, accounts payable and accrued expenses, finance lease liabilities, note payable, and the Company’s convertible senior notes due in 2025 and 2026 (the “Senior Notes”). The carrying value for all such instruments, except finance lease liabilities, note payable and the Senior Notes, approximates fair value at December 30, 2021 and December 31, 2020 due to their short-term nature. The carrying value of finance lease liabilities approximates fair value because the interest rate approximates market rates available to us for similar obligations with the same maturities. For additional information related to fair value measurements, including the note payable and the Senior Notes, see Note 10.</t>
        </is>
      </c>
    </row>
    <row r="11">
      <c r="A11" s="4" t="inlineStr">
        <is>
          <t>Concentrations of Credit Risk</t>
        </is>
      </c>
      <c r="B11" s="4" t="inlineStr">
        <is>
          <t>Concentrations of Credit Risk Financial instruments that potentially subject us to concentrations of credit risk consist primarily of cash, cash equivalents and short-term investments. From time to time, we maintain cash, cash equivalent and short-term investment balances in excess of amounts insured by the Federal Deposit Insurance Corporation (“FDIC”) and the Securities Investor Protection Corporation (“SIPC”). Primarily all of our cash, cash equivalents and short-term investments at December 31, 2021 were in excess of amounts insured by the FDIC and SIPC. The Company performs ongoing evaluations of these institutions to limit its concentration risk exposure. We manage such risks in our portfolio by investing in highly liquid, highly rated instruments, and limit investing in long-term maturity instruments. Our investment policy requires that purchased instruments in marketable securities may only be in highly rated instruments, which are primarily U.S. Treasury bills or treasury-backed securities, and also limits our investment in securities of any single issuer.</t>
        </is>
      </c>
    </row>
    <row r="12">
      <c r="A12" s="4" t="inlineStr">
        <is>
          <t>Customers</t>
        </is>
      </c>
      <c r="B12" s="4" t="inlineStr">
        <is>
          <t>Customers The Company grants credit to customers within the U.S. and to international customers and does not require collateral. The Company generally requires advance or credit card payments for initial revenues from new customers. The Company’s ability to collect receivables is affected by economic fluctuations in the geographic areas and industries served by the Company. Reserves for uncollectible amounts are provided based on past experience and a specific analysis of the accounts, which management believes is sufficient. Accounts receivable at December 31, 2021, and 2020 are net of reserves for doubtful accounts of $1.2 million and $1.1 million, respectively. Although the Company expects to collect amounts due, actual collections may differ from the estimated amounts. The Company maintains reserves for bad debt and such losses, in the aggregate, historically have not exceeded its estimates. The Company’s customers are in the biotechnology, pharmaceutical, animal health, human reproductive medicine and other life science industries. Consequently, there is a concentration of accounts receivable within these industries, which is subject to normal credit risk. As of December 31, 2021, there was no single customer that owed us more than 10% of net accounts receivable There was no other single customer that owed us more than 10%of net accounts receivable at December 31, 2020 and 2019. The Company has revenue from foreign customers primarily in the United Kingdom, France, Germany, China and India. During the years ended December 31, 2021, 2020 and 2019, the Company had revenues from foreign customers of approximately $102.3 million, $29.1 million and $5.1 million, respectively, which constituted approximately 46.0%, 37.0% and 15.1%, respectively, of total revenues. There were two customers that accounted for 24.1% and 12.8% of revenues during the year ended December 31, 2019. No other single customer generated over 10% of revenues during the years ended December 31, 2021, 2020 and 2019.</t>
        </is>
      </c>
    </row>
    <row r="13">
      <c r="A13" s="4" t="inlineStr">
        <is>
          <t>Inventories</t>
        </is>
      </c>
      <c r="B13" s="4" t="inlineStr">
        <is>
          <t>Inventories Inventories are stated at the lower of cost and net realizable value. Cost is determined using the first-in, first-out (“FIFO”)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such as selling prices and costs of completion, disposal and transportation, and based on the evaluation, records adjustments to reflect inventories at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t>
        </is>
      </c>
    </row>
    <row r="14">
      <c r="A14" s="4" t="inlineStr">
        <is>
          <t>Property and Equipment</t>
        </is>
      </c>
      <c r="B14" s="4" t="inlineStr">
        <is>
          <t>Property and Equipment Property and equipment are stated at cost, less accumulated depreciation. We compute depreciation using the straight-line method over the estimated useful lives of the assets which is generally three seven four three 20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consolidated statements of operations.</t>
        </is>
      </c>
    </row>
    <row r="15">
      <c r="A15" s="4" t="inlineStr">
        <is>
          <t>Leases</t>
        </is>
      </c>
      <c r="B15" s="4" t="inlineStr">
        <is>
          <t>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our consolidated balance sheets. Finance leases are included in property and equipment, current finance lease liabilities, and long-term finance lease liabilities on our consolidated balance sheets. Lease ROU assets and lease liabilities are initially recognized based on the present value of the future minimum lease payments over the lease term at commencement date calculated using our incremental borrowing rate applicable to the lease asset, unless the implicit rate is readily determinable. ROU assets also include any lease payments made at or before lease commencement and exclude any lease incentives received. Our lease terms may include options to extend or terminate the lease when it is reasonably certain that we will exercise that option. Leases with a term of 12 months or less are not recognized on the consolidated balance sheets. The Company’s leases do not contain any residual value guarantees. Lease expense for minimum lease payments is recognized on a straight-line basis over the lease term. The Company accounts for lease and non-lease components as a single lease component for all its leases.</t>
        </is>
      </c>
    </row>
    <row r="16">
      <c r="A16" s="4" t="inlineStr">
        <is>
          <t>Business Combinations</t>
        </is>
      </c>
      <c r="B16" s="4" t="inlineStr">
        <is>
          <t>Business Combinations Total consideration transferred for acquisitions is allocated to the assets acquired and liabilities assumed based on their fair values at the dates of acquisition. This purchase price allocation process requires management to make significant estimates and assumptions primarily with respect to intangible assets. The fair value of identifiable intangible assets is based on detailed valuations that use information and assumptions determined by management. Any excess of purchase price over the fair value of the net tangible and intangible assets acquired is allocated to goodwill. While the Company uses its best estimates and assumptions to accurately value assets acquired and liabilities assumed at the acquisition date as well as any contingent consideration, where applicabl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t>
        </is>
      </c>
    </row>
    <row r="17">
      <c r="A17" s="4" t="inlineStr">
        <is>
          <t>Goodwill</t>
        </is>
      </c>
      <c r="B17" s="4" t="inlineStr">
        <is>
          <t>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compares the fair value of the reporting unit with its carrying amount and then recognizes an impairment charge for the amount by which the carrying amount exceeds the reporting unit’s fair value up to the total amount of goodwill allocated to the reporting unit. The Company assessed triggering events indicating potential goodwill impairment, including the effects of the COVID-19 pandemic, and after assessment, concluded that there was no impairment during the year ended December 31, 2021.</t>
        </is>
      </c>
    </row>
    <row r="18">
      <c r="A18" s="4" t="inlineStr">
        <is>
          <t>Intangible Assets</t>
        </is>
      </c>
      <c r="B18" s="4" t="inlineStr">
        <is>
          <t>Intangible Assets Intangible assets are comprised of patents, trademarks, software development costs and the intangible assets acquired in the Company’s recent acquisitions which include a non-compete agreement, technology, customer relationships, trade name/trademark, agent network, order backlog, developed technology and land use rights. These intangible assets are amortized using the straight-line method over the estimated useful lives (see Note 8). The Company uses the following valuation methodologies to value the significant intangible assets acquired: income approach for customer relationships, replacement cost for agent network and software, and relief from royalty for trade name/trademarks and developed technology . The Company capitalizes costs of obtaining patents and trademarks, which are amortized, using the straight-line method over their estimated useful life of five years once the patent or trademark has been issued. The Company evaluates the recoverability of identifiable intangible assets whenever events or changes in circumstances indicate that an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re was no impairment of intangible assets during year ended December 31, 2021.</t>
        </is>
      </c>
    </row>
    <row r="19">
      <c r="A19" s="4" t="inlineStr">
        <is>
          <t>Other Long-lived Assets</t>
        </is>
      </c>
      <c r="B19" s="4" t="inlineStr">
        <is>
          <t>Other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December 31, 2021.</t>
        </is>
      </c>
    </row>
    <row r="20">
      <c r="A20" s="4" t="inlineStr">
        <is>
          <t>Deferred Financing Costs</t>
        </is>
      </c>
      <c r="B20" s="4" t="inlineStr">
        <is>
          <t>Deferred Financing Costs Deferred financing costs represent costs incurred in connection with the issuance of debt instruments and equity financings. Deferred financing costs related to the issuance of debt are amortized over the term of the financing instrument using the effective interest method and are presented in the consolidated balance sheets as an offset against the related debt. Offering costs from equity financings are netted against the gross proceeds received from the equity financings.</t>
        </is>
      </c>
    </row>
    <row r="21">
      <c r="A21" s="4" t="inlineStr">
        <is>
          <t>Income Taxes</t>
        </is>
      </c>
      <c r="B21" s="4" t="inlineStr">
        <is>
          <t>Income Taxes The Company accounts for income taxes under the provision of Accounting Standards Codification (“ASC”) 740, “ Income Tax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at the Company will not realize the deferred tax assets through future operations. Based on the weight of available evidence, the Company’s management has determined that it is not more likely than not that the U.S. based net deferred tax assets will be realized. Therefore, the Company has recorded a full valuation allowance against its U.S. based net deferred tax assets. With respect to foreign based deferred tax assets, the Company's management has reviewed these deferred tax assets on a jurisdictional basis. Based on the weight of each jurisdiction's available evidence, the Company's management has made separate determinations for each foreign jurisdiction regarding whether it is more likely than not that a net deferred tax asset within a particular jurisdiction will be realized. The Company has recorded full valuation allowances in jurisdictions where deferred tax assets are not deemed more likely than not to be realized. The Company has recorded a net deferred tax liability in juristictions where taxable termporary differences associated with indefinite-lived intangible assets do not support the realization of deferred tax assets with finite carryforward periods. In addition, the Company has recorded a net deferred tax liability in juristictions where taxable temporary differences exceed deductible temporary differences. The Company’s policy is to recognize interest and/or penalties related to income tax matters in income tax expense. The Company has recorded immaterial accruals for interest and/or penalties on its consolidated balance sheets at December 31, 2021, and 2020, and has recorded immaterial amounts of interest and/or penalties in the consolidated statements of operations for the years ended December 31, 2021 and 2020. The Company is subject to taxation in the U.S., in various U.S. state jurisdictions and in various foreign countries. As of December 31, 2021, the Company is no longer subject to U.S. federal examinations for years before 2018 or for California franchise and income tax examinations for years before 2017. However, to the extent allowed by law, the taxing authorities may have the right to examine net operating losses carried forward into a tax year and make adjustments up to the amount of the net operating losses utilized. The Company is not currently under examination in either the U.S. federal or any U.S. state jurisdictions. Our foreign subsidiaries are generally subject to examination for three years following the year in which the tax obligation originated. The years subject to audit may be extended if the entity substantially understates corporate income tax. The Company's subsidiary in India is currently under examination by the Indian tax authorities for the 2012-2013, 2013-2014 and 2015-2016 tax periods. Other than India, the Company does not have any foreign subsidiaries currently under audit by their local taxing authorities.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include th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As of December 31, 2021, the Company has not recorded any income tax provision/(benefit) resulting from the CARES Act mainly due the Company’s history of net operating losses generated and the maintenance of a full valuation allowance against its net deferred tax assets. On June 29, 2020, the State of California passed Assembly Bill 85 which suspends the California net operating loss deduction for the 2020-2022 tax years and the R&amp;D credit usage for the same period (for credit usages in excess of $5 million). These suspensions were considered in the preparation of the December 31, 2021 and 2020 financial statements. On December 27, 2020, the United States enacted the Consolidated Appropriations Act of 2021 (“CAA”). The CAA includes provisions extending certain CARES Act provisions and adds coronavirus relief, tax and health extenders. The Company has evaluated the impact of the CAA and considered any potential impact on our financial statements in 2021 and beyond. On March 11, 2021, the United States enacted the American Rescue Plan (“ARP”). The ARP includes provisions extending certain CARES Act provisions, repeals a worldwide interest allocation election, modifies the $1 million executive compensation limitation for years after 2026 and extends the employee retention credit. The Company has evaluated the impact of the ARP and its impact on our financial statements in 2021 and beyond.</t>
        </is>
      </c>
    </row>
    <row r="22">
      <c r="A22" s="4" t="inlineStr">
        <is>
          <t>Revenue Recognition</t>
        </is>
      </c>
      <c r="B22" s="4" t="inlineStr">
        <is>
          <t>Revenue Recognition Revenues are recognized when control is transferred to customers, in an amount that reflects the consideration the Company expects to be entitled to in exchange for those goods and service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our performance obligation has been met. The Company considers control to have transferred upon delivery because the Company has a present right to payment at that time, the Company has transferred use of the asset, and the customer is able to direct the use of, and obtain substantially all of the remaining benefits from, the asset. For arrangements under which the Company provides biological specimen storage services and logistics support and management to the customer, the Company satisfies its performance obligations as those services are performed whereby the customer simultaneously receives and consumes the benefits of such services under the agreement. Revenue generated from short-term logistics and engineering consulting services provided to customers is recognized when the Company satisfies the contractually defined performance obligations. When a contract includes multiple performance obligations, the contract price is allocated among the performance obligations based upon the stand-alone selling prices. Approved contract modifications are accounted for as either a separate contract or as part of the existing contract depending on the nature of the modification. Our performance obligations on our orders and under the terms of agreements with customers are generally satisfied within one year from a given reporting date and, therefore, we omit disclosure of the transaction price allocated to remaining performance obligations on open orders. Shipping and handling activities related to contracts with customers are accounted for as costs to fulfill our promise to transfer the associated products pursuant to the accounting policy election allowed under Topic 606 and are not considered a separate performance obligation to our customers. Accordingly, the Company records amounts billed for shipping and handling as a component of revenue. Shipping and handling fees and costs are included in cost of revenues in the accompanying consolidated statements of operations. Revenues are recognized net of any taxes collected from customers, which are subsequently remitted to governmental agencies. Significant Payment Terms Pursuant to the Company’s contracts with its customers, amounts billed for services or products delivered by the Company are generally due and payable in full within 15 to 60 days from the date of the invoice (except for any amounts disputed by the customer in good faith). Accordingly, the Company determined that its contracts with customers do not include extended payment terms or a significant financing component. Variable Consideration When a contract includes variable consideration, the Company evaluates the estimate of the variable consideration to determine whether the estimate needs to be constrained.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Variable consideration estimates are updated at each reporting date. Revenues are recorded net of variable consideration, such as discounts and allowances. Warranties The Company provides product warranties with varying terms and durations for some of its products. The Company estimates product warranty costs and accrues for these costs as products are sold with a charge to cost of sales. Factors considered in estimating warranty costs include historical and projected warranty claims, historical and projected cost-per-claim, and knowledge of specific product issues that are outside of typical experience. Warranty accruals are evaluated and adjusted as necessary based on actual claims experience and changes in future claim and cost estimates. Product warranty accrued liabilities totaled $0.5 million and $0.2 million at December 31, 2021 and 2020, respectively, and are included in accounts payable and other accrued expenses. Warranty expense was not material for the years ended December 31, 2021,2020 and 2019. Incremental Direct Costs Incremental direct costs of obtaining a contract (sales commissions) are expensed when incurred when the amortization period of the asset that would have been recognized is one year or less; otherwise, incremental contract costs are recognized as an asset and amortized over time as promised goods and services are transferred to a customer. Incremental direct costs were not material for the years ended December 31, 2021, 2020 and 2019. Contract Assets Typically, we invoice the customer and recognize revenue once we have satisfied our performance obligation. Accordingly, our contract assets comprise accounts receivable, which are recognized when payment is unconditional and only the passage of time is required before payment is due. Generally, we do not have material amounts of other contract assets since revenue is recognized as control of goods is transferred or as services are performed. Contract Liabilities (Deferred Revenue) Contract liabilities are recorded when cash payments are received in advance of the Company’s performance. Deferred revenue was $0.5 million and $0.4 million at December 31, 2021 and 2020,respectively. During the years ended December 31, 2021,2020 and 2019, the Company recognized revenues of $0.3 million, $0.4 million and $0.1 Nature of Goods and Services The Company provides Cryoport Express ® ® ® ® ® ® The Company recognizes revenue for the use of the Cryoport Express ® ® The Company also provides vacuum insulated aluminum dewars and cryogenic freezers systems to its customers. Revenue is recognized when the Company satisfies performance obligations by transferring the equipment to a customer, and at the time that collectability is probable. The Company also provides global temperature-controlled logistics services, support and management. Revenue is recognized for these services as services are rendered and at the time that collectability is probable. The Company also provides comprehensive and integrated temperature-controlled biostorage solutions to customers in the life sciences industry and charges a fee under long-term master service agreements with customers. These services include (1) biological specimen cryopreservation storage and maintenance, (2) archiving, monitoring, tracking, receipt and delivery of samples, (3) transport of frozen biological specimens to and from customer locations, and (4) management of incoming and outgoing biological specimens. The Company recognizes revenue for its biostorage solutions as services are rendered over time and at the time that collectability is probable. The Company also provides short-term logistics and engineering consulting services to some customers, with fees tied to the completion of contractually defined services. We recognize revenue from these services over time as the customer simultaneously receives and consumes the benefit of these services as they are performed. A significant portion of our revenues are covered under long-term agreements. We have determined that individual Statements of Work or Scope of Work (“SOW”), whose terms and conditions taken with a Master Services Agreement (“MSA”), create the Topic 606 contracts which are generally short-term in nature (e.g., 15-day shipping cycle) for the Cryoport Express ® Revenue Disaggregation The Company views its operations, makes decisions regarding how to allocate resources and manages its business as one reportable segment and one reporting unit. As a result, the financial information disclosed herein represents all of the material financial information related to the Company. When disaggregating revenue, the Company considered all of the economic factors that may affect its revenues. We consider sales disaggregated by end-market to depict how the nature, amount, timing and uncertainty of revenues and cash flows are impacted by changes in economic factors. The following table disaggregates our revenues by major markets for the years ended December 31, 2021, 2020 and 2019 (in thousands): ​ ​ ​ ​ ​ ​ ​ ​ ​ ​ ​ ​ ​ December 31, ​ 2021 2020 2019 Biopharma/Pharma ​ $ 180,203 ​ $ 66,394 ​ $ 30,032 Animal Health ​ 33,353 ​ 7,846 ​ 996 Reproductive Medicine ​ ​ 9,052 ​ ​ 4,456 ​ ​ 2,914 Total Revenues ​ $ 222,608 ​ $ 78,696 ​ $ 33,942 ​ Given that the Company’s revenues are generated in different geographic regions, factors such as regulatory and geopolitical factors within those regions could impact the nature, timing and uncertainty of the Company’s revenues and cash flows. Our geographical revenues, by origin, for the years ended December 31, 2021, 2020 and 2019,were as follows (in thousands): ​ ​ ​ ​ ​ ​ ​ ​ ​ ​ ​ ​ ​ December 31, ​ 2021 2020 2019 Americas ​ $ 120,270 ​ $ 49,555 ​ $ 28,801 Europe, the Middle East and Africa (EMEA) ​ 59,334 ​ 20,316 ​ 4,523 Asia Pacific (APAC) ​ 43,004 ​ 8,825 ​ 618 Total revenues ​ $ 222,608 ​ $ 78,696 ​ $ 33,942</t>
        </is>
      </c>
    </row>
    <row r="23">
      <c r="A23" s="4" t="inlineStr">
        <is>
          <t>Cost of Services Revenues</t>
        </is>
      </c>
      <c r="B23" s="4" t="inlineStr">
        <is>
          <t>Cost of Service Revenues Our cost of service revenues is primarily comprised of freight charges, payroll and associated expenses related to our global logistics and supply chain centers, depreciation expenses of our Cryoport Express ®</t>
        </is>
      </c>
    </row>
    <row r="24">
      <c r="A24" s="4" t="inlineStr">
        <is>
          <t>Cost of Product Revenues</t>
        </is>
      </c>
      <c r="B24" s="4" t="inlineStr">
        <is>
          <t>Cost of Product Revenues Our cost of product revenues is primarily comprised of materials, direct and indirect labor, inbound freight charges, purchasing and receiving, inspection, and distribution and warehousing of inventory. In addition, shop supplies, facility maintenance costs and depreciation expense for assets used in the manufacturing process are included in cost of product revenues.</t>
        </is>
      </c>
    </row>
    <row r="25">
      <c r="A25" s="4" t="inlineStr">
        <is>
          <t>Engineering and Development Expenses</t>
        </is>
      </c>
      <c r="B25" s="4" t="inlineStr">
        <is>
          <t xml:space="preserve">Engineering and Development Expenses Expenditures relating to engineering and development are expensed in the period incurred to engineering and development expense in the consolidated statements of operations. </t>
        </is>
      </c>
    </row>
    <row r="26">
      <c r="A26" s="4" t="inlineStr">
        <is>
          <t>Acquisition Costs</t>
        </is>
      </c>
      <c r="B26" s="4" t="inlineStr">
        <is>
          <t>Acquisition Costs Acquisition costs consist of legal, accounting, third-party valuations, and other due diligence costs related to our acquisitions.</t>
        </is>
      </c>
    </row>
    <row r="27">
      <c r="A27" s="4" t="inlineStr">
        <is>
          <t>Stock-Based Compensation</t>
        </is>
      </c>
      <c r="B27" s="4" t="inlineStr">
        <is>
          <t>Stock-Based Compensation Under our stockholder approved stock-based compensation plan, we have granted incentive stock options, non-qualified stock options and restricted stock units that vest over four years. Incentive and non-qualified stock options expire from seven The grant date fair value per share for restricted stock units is based upon the closing market price of our common stock on the award grant date. The Company’s stock-based compensation plans are discussed further in Note 16.</t>
        </is>
      </c>
    </row>
    <row r="28">
      <c r="A28" s="4" t="inlineStr">
        <is>
          <t>Equity Instruments Issued to Non-Employees for Acquiring Goods or Services</t>
        </is>
      </c>
      <c r="B28" s="4" t="inlineStr">
        <is>
          <t>Equity Instruments Issued to Non-Employees for Acquiring Goods or Services Issuances of the Company’s common stock for acquiring goods or services are measured at the estimated fair value of the consideration received or the estimated fair value of the equity instruments issued, whichever is more reliably measurable. The measurement date for the estimated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estimated fair values.</t>
        </is>
      </c>
    </row>
    <row r="29">
      <c r="A29" s="4" t="inlineStr">
        <is>
          <t>Basic and Diluted Net Loss Per Share</t>
        </is>
      </c>
      <c r="B29" s="4" t="inlineStr">
        <is>
          <t>Basic and Diluted Net Loss Per Share We calculate basic and diluted net loss per share using the weighted average number of common shares outstanding during the periods presented. In periods of a net loss position, basic and diluted weighted average common shares are the same. For the diluted earnings per share calculation, we adjust the weighted average number of common shares outstanding to include dilutive stock options, warrants, unvested restricted stock units and shares associated with the conversion of the Convertible Senior Notes and convertible preferred stock outstanding during the periods. We use the if-converted method for calculating any potential dilutive effect of the Convertible Senior Notes and convertible preferred stock on diluted net loss per share. ​ The following shows the amounts used in computing net loss per share (in thousands except per share data): ​ ​ ​ ​ ​ ​ ​ ​ ​ ​ ​ ​ ​ Years Ended December 31, ​ 2021 2020 2019 Net loss ​ $ (275,528) ​ $ (32,693) ​ $ (18,332) Deemed dividend on Series C convertible preferred stock ​ ​ — ​ ​ (39,492) ​ ​ — Paid-in-kind dividend on Series C convertible preferred stock ​ (8,196) ​ (2,844) ​ — Net loss attributable to common shareholders ​ $ (283,724) ​ $ (75,029) ​ $ (18,332) Weighted average common shares outstanding - basic and diluted ​ ​ 45,927,591 ​ ​ 38,582,432 ​ ​ 33,394,285 Net loss per share attributable to common stockholders – basic and diluted ​ $ (6.18) ​ $ (1.94) ​ $ (0.55) ​ The following table sets forth the number of shares excluded from the computation of diluted loss per share, as their inclusion would have been anti-dilutive: ​ ​ ​ ​ ​ ​ ​ ​ ​ ​ Years Ended December 31, ​ 2021 2020 2019 Stock options ​ 5,449,952 5,920,886 3,636,806 Restricted stock units ​ 373,849 ​ — ​ — Warrants ​ — ​ — ​ 753,211 Series C convertible preferred stock ​ 5,443,505 ​ 6,474,135 ​ — Convertible Senior Notes ​ 4,022,734 4,810,002 — ​ ​ 15,290,040 17,205,023 4,390,017 ​</t>
        </is>
      </c>
    </row>
    <row r="30">
      <c r="A30" s="4" t="inlineStr">
        <is>
          <t>Foreign Currency Transactions</t>
        </is>
      </c>
      <c r="B30" s="4" t="inlineStr">
        <is>
          <t>Foreign Currency Transactions Management has determined that the functional currency of its subsidiaries is the local currency. The Company translates the assets and liabilities of its foreign subsidiaries into U.S. dollars at exchange rates in effect at the end of the reporting period. Income and expenses are translated at an average exchange rate for the period and the resulting translation gain (loss) adjustments are accumulated as a separate component of stockholders’ equity. The translation gain (loss) adjustment totaled ($2.6) million, $5.2 million and $0 million for the years ended December 31, 2021, 2020 and 2019, respectively. Foreign currency gains and losses from transactions denominated in other than respective local currencies are included in earnings.</t>
        </is>
      </c>
    </row>
    <row r="31">
      <c r="A31" s="4" t="inlineStr">
        <is>
          <t>Off-Balance Sheet Arrangements</t>
        </is>
      </c>
      <c r="B31" s="4" t="inlineStr">
        <is>
          <t>Off Balance Sheet Arrangements We do not currently have any off balance sheet arrangements.</t>
        </is>
      </c>
    </row>
    <row r="32">
      <c r="A32" s="4" t="inlineStr">
        <is>
          <t>Reclassifications</t>
        </is>
      </c>
      <c r="B32" s="4" t="inlineStr">
        <is>
          <t>Reclassification Prior year amounts in sales and marketing expense have been reclassified to selling, general and administrative expense to conform to the current period presentation. These reclassifications had no effect on the previously reported net loss.</t>
        </is>
      </c>
    </row>
    <row r="33">
      <c r="A33" s="4" t="inlineStr">
        <is>
          <t>Recently Adopted Accounting Pronouncements</t>
        </is>
      </c>
      <c r="B33" s="4" t="inlineStr">
        <is>
          <t>Recently Adopted Accounting Pronouncements In August 2020, the FASB issued ASU 2020-06, “ Derivatives and Hedging Earnings Per Share In January 2020, the FASB issued ASU 2020-01, “Investments—Equity Securities (Topic 321), Investments—Equity Method and Joint Ventures (Topic 323), and Derivatives and Hedging (Topic 815): Clarifying the Interactions between Topic 321, Topic 323, and Topic 815.” The new guidance clarifies the interaction of accounting for the transition into and out of the equity method and the accounting for measuring certain purchased options and forward contracts to acquire investments. ASU 2020-01 is effective for fiscal years beginning after December 15, 2020, including interim periods within those fiscal years. We adopted this guidance on January 1, 2021. The adoption of this guidance did not have an impact on the Company’s consolidated financial statements or disclosures. Accounting Guidance Issued but Not Adopted at December 31, 2021 In October 2021, the FASB issued ASU 2021-08, “Business Combinations (Topic 805): Accounting for Contract Assets and Contract Liabilities from Contracts with Customers.” ASU 2021-08 requires contract assets and contract liabilities acquired in a business combination to be recognized and measured in accordance with Topic 606, Revenue from Contracts with Customers, on the acquisition date as if the acquirer had entered into the original contract at the same date and on the same terms as the acquiree. ASU 2021-08 is effective for fiscal years beginning after December 15, 2022, including interim periods within those fiscal years for public business entities. We are currently evaluating the impact of this standard on our consolidated financial statements. ​ In July 2021, the FASB issued ASU 2021-05, “Leases (Topic 842): Lessors—Certain Leases with Variable Lease Payments.” Under this ASU,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Topic 842 and (2) the lessor would have otherwise recognized a day-one loss. ASU 2021-05 is effective for fiscal years beginning after December 15, 2021 and interim periods within those fiscal years for all public business entities. We are currently evaluating the impact of this standard on our consolidated financial statements. ​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Emerging Issues Task Force) . In June 2016, the FASB issued ASU 2016-13, "Measurement of Credit Losses on Financial Instruments." This ASU replaces the incurred loss impairment methodology in current U.S. GAAP with a methodology that reflects expected credit losses and requires consideration of a broader range of reasonable and supportable information for credit loss estimates on certain types of financial instruments, including trade receivables. In addition, new disclosures are required. The ASU, as subsequently amended, is effective for the Company for fiscal years beginning after December 15, 2022 as the Company was a smaller reporting company as of November 15, 2019, the determination date. We are currently evaluating the impact of adopting this guid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disaggregation of revenue by major source</t>
        </is>
      </c>
      <c r="B4" s="4" t="inlineStr">
        <is>
          <t>​ ​ ​ ​ ​ ​ ​ ​ ​ ​ ​ ​ ​ December 31, ​ 2021 2020 2019 Biopharma/Pharma ​ $ 180,203 ​ $ 66,394 ​ $ 30,032 Animal Health ​ 33,353 ​ 7,846 ​ 996 Reproductive Medicine ​ ​ 9,052 ​ ​ 4,456 ​ ​ 2,914 Total Revenues ​ $ 222,608 ​ $ 78,696 ​ $ 33,942</t>
        </is>
      </c>
    </row>
    <row r="5">
      <c r="A5" s="4" t="inlineStr">
        <is>
          <t>Schedule of geographical revenues, by origin</t>
        </is>
      </c>
      <c r="B5" s="4" t="inlineStr">
        <is>
          <t>​ ​ ​ ​ ​ ​ ​ ​ ​ ​ ​ ​ ​ December 31, ​ 2021 2020 2019 Americas ​ $ 120,270 ​ $ 49,555 ​ $ 28,801 Europe, the Middle East and Africa (EMEA) ​ 59,334 ​ 20,316 ​ 4,523 Asia Pacific (APAC) ​ 43,004 ​ 8,825 ​ 618 Total revenues ​ $ 222,608 ​ $ 78,696 ​ $ 33,942</t>
        </is>
      </c>
    </row>
    <row r="6">
      <c r="A6" s="4" t="inlineStr">
        <is>
          <t>Schedule of net loss per share</t>
        </is>
      </c>
      <c r="B6" s="4" t="inlineStr">
        <is>
          <t>The following shows the amounts used in computing net loss per share (in thousands except per share data): ​ ​ ​ ​ ​ ​ ​ ​ ​ ​ ​ ​ ​ Years Ended December 31, ​ 2021 2020 2019 Net loss ​ $ (275,528) ​ $ (32,693) ​ $ (18,332) Deemed dividend on Series C convertible preferred stock ​ ​ — ​ ​ (39,492) ​ ​ — Paid-in-kind dividend on Series C convertible preferred stock ​ (8,196) ​ (2,844) ​ — Net loss attributable to common shareholders ​ $ (283,724) ​ $ (75,029) ​ $ (18,332) Weighted average common shares outstanding - basic and diluted ​ ​ 45,927,591 ​ ​ 38,582,432 ​ ​ 33,394,285 Net loss per share attributable to common stockholders – basic and diluted ​ $ (6.18) ​ $ (1.94) ​ $ (0.55)</t>
        </is>
      </c>
    </row>
    <row r="7">
      <c r="A7" s="4" t="inlineStr">
        <is>
          <t>Schedule of number of shares excluded from the computation of diluted loss per share</t>
        </is>
      </c>
      <c r="B7" s="4" t="inlineStr">
        <is>
          <t>The following table sets forth the number of shares excluded from the computation of diluted loss per share, as their inclusion would have been anti-dilutive: ​ ​ ​ ​ ​ ​ ​ ​ ​ ​ Years Ended December 31, ​ 2021 2020 2019 Stock options ​ 5,449,952 5,920,886 3,636,806 Restricted stock units ​ 373,849 ​ — ​ — Warrants ​ — ​ — ​ 753,211 Series C convertible preferred stock ​ 5,443,505 ​ 6,474,135 ​ — Convertible Senior Notes ​ 4,022,734 4,810,002 — ​ ​ 15,290,040 17,205,023 4,390,0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densed Consolidated Balance Sheets (Parenthetical) - USD ($) $ in Thousands</t>
        </is>
      </c>
      <c r="B1" s="2" t="inlineStr">
        <is>
          <t>12 Months Ended</t>
        </is>
      </c>
    </row>
    <row r="2">
      <c r="B2" s="2" t="inlineStr">
        <is>
          <t>Dec. 31, 2021</t>
        </is>
      </c>
      <c r="C2" s="2" t="inlineStr">
        <is>
          <t>Dec. 31, 2020</t>
        </is>
      </c>
    </row>
    <row r="3">
      <c r="A3" s="4" t="inlineStr">
        <is>
          <t>Convertible Subordinated Debt, Discount</t>
        </is>
      </c>
      <c r="B3" s="7" t="n">
        <v>12700</v>
      </c>
      <c r="C3" s="7" t="n">
        <v>3700</v>
      </c>
    </row>
    <row r="4">
      <c r="A4" s="4" t="inlineStr">
        <is>
          <t>Note payable, discount</t>
        </is>
      </c>
      <c r="B4" s="7" t="n">
        <v>50</v>
      </c>
      <c r="C4" s="7" t="n">
        <v>0</v>
      </c>
    </row>
    <row r="5">
      <c r="A5" s="4" t="inlineStr">
        <is>
          <t>Preferred stock, par value per share (in dollars per share)</t>
        </is>
      </c>
      <c r="B5" s="8" t="n">
        <v>0.001</v>
      </c>
      <c r="C5" s="8" t="n">
        <v>0.001</v>
      </c>
    </row>
    <row r="6">
      <c r="A6" s="4" t="inlineStr">
        <is>
          <t>Preferred stock, shares authorized</t>
        </is>
      </c>
      <c r="B6" s="6" t="n">
        <v>2500000</v>
      </c>
      <c r="C6" s="6" t="n">
        <v>2500000</v>
      </c>
    </row>
    <row r="7">
      <c r="A7" s="4" t="inlineStr">
        <is>
          <t>Common stock, par value per share (in dollars per share)</t>
        </is>
      </c>
      <c r="B7" s="8" t="n">
        <v>0.001</v>
      </c>
      <c r="C7" s="8" t="n">
        <v>0.001</v>
      </c>
    </row>
    <row r="8">
      <c r="A8" s="4" t="inlineStr">
        <is>
          <t>Common stock, shares authorized</t>
        </is>
      </c>
      <c r="B8" s="6" t="n">
        <v>100000000</v>
      </c>
      <c r="C8" s="6" t="n">
        <v>100000000</v>
      </c>
    </row>
    <row r="9">
      <c r="A9" s="4" t="inlineStr">
        <is>
          <t>Common stock, shares issued</t>
        </is>
      </c>
      <c r="B9" s="6" t="n">
        <v>49616154</v>
      </c>
      <c r="C9" s="6" t="n">
        <v>49616154</v>
      </c>
    </row>
    <row r="10">
      <c r="A10" s="4" t="inlineStr">
        <is>
          <t>Common stock, shares outstanding</t>
        </is>
      </c>
      <c r="B10" s="6" t="n">
        <v>39837058</v>
      </c>
      <c r="C10" s="6" t="n">
        <v>39837058</v>
      </c>
    </row>
    <row r="11">
      <c r="A11" s="4" t="inlineStr">
        <is>
          <t>Allowance for doubtful accounts receivable</t>
        </is>
      </c>
      <c r="B11" s="7" t="n">
        <v>1200</v>
      </c>
      <c r="C11" s="7" t="n">
        <v>1100</v>
      </c>
    </row>
    <row r="12">
      <c r="A12" s="4" t="inlineStr">
        <is>
          <t>Class A convertible preferred stock [Member]</t>
        </is>
      </c>
    </row>
    <row r="13">
      <c r="A13" s="4" t="inlineStr">
        <is>
          <t>Preferred stock, shares authorized</t>
        </is>
      </c>
      <c r="B13" s="6" t="n">
        <v>800000</v>
      </c>
    </row>
    <row r="14">
      <c r="A14" s="4" t="inlineStr">
        <is>
          <t>Common stock, par value per share (in dollars per share)</t>
        </is>
      </c>
      <c r="B14" s="8" t="n">
        <v>0.001</v>
      </c>
      <c r="C14" s="8" t="n">
        <v>0.001</v>
      </c>
    </row>
    <row r="15">
      <c r="A15" s="4" t="inlineStr">
        <is>
          <t>Common stock, shares authorized</t>
        </is>
      </c>
      <c r="B15" s="6" t="n">
        <v>800000</v>
      </c>
      <c r="C15" s="6" t="n">
        <v>800000</v>
      </c>
    </row>
    <row r="16">
      <c r="A16" s="4" t="inlineStr">
        <is>
          <t>Common stock, shares issued</t>
        </is>
      </c>
      <c r="B16" s="6" t="n">
        <v>0</v>
      </c>
      <c r="C16" s="6" t="n">
        <v>0</v>
      </c>
    </row>
    <row r="17">
      <c r="A17" s="4" t="inlineStr">
        <is>
          <t>Common stock, shares outstanding</t>
        </is>
      </c>
      <c r="B17" s="6" t="n">
        <v>0</v>
      </c>
      <c r="C17" s="6" t="n">
        <v>0</v>
      </c>
    </row>
    <row r="18">
      <c r="A18" s="4" t="inlineStr">
        <is>
          <t>Class B convertible preferred stock [Member]</t>
        </is>
      </c>
    </row>
    <row r="19">
      <c r="A19" s="4" t="inlineStr">
        <is>
          <t>Preferred stock, shares authorized</t>
        </is>
      </c>
      <c r="B19" s="6" t="n">
        <v>585000</v>
      </c>
    </row>
    <row r="20">
      <c r="A20" s="4" t="inlineStr">
        <is>
          <t>Common stock, par value per share (in dollars per share)</t>
        </is>
      </c>
      <c r="B20" s="8" t="n">
        <v>0.001</v>
      </c>
      <c r="C20" s="8" t="n">
        <v>0.001</v>
      </c>
    </row>
    <row r="21">
      <c r="A21" s="4" t="inlineStr">
        <is>
          <t>Common stock, shares authorized</t>
        </is>
      </c>
      <c r="B21" s="6" t="n">
        <v>585000</v>
      </c>
      <c r="C21" s="6" t="n">
        <v>585000</v>
      </c>
    </row>
    <row r="22">
      <c r="A22" s="4" t="inlineStr">
        <is>
          <t>Common stock, shares issued</t>
        </is>
      </c>
      <c r="B22" s="6" t="n">
        <v>0</v>
      </c>
      <c r="C22" s="6" t="n">
        <v>0</v>
      </c>
    </row>
    <row r="23">
      <c r="A23" s="4" t="inlineStr">
        <is>
          <t>Common stock, shares outstanding</t>
        </is>
      </c>
      <c r="B23" s="6" t="n">
        <v>0</v>
      </c>
      <c r="C23" s="6" t="n">
        <v>0</v>
      </c>
    </row>
    <row r="24">
      <c r="A24" s="4" t="inlineStr">
        <is>
          <t>Class C convertible preferred stock</t>
        </is>
      </c>
    </row>
    <row r="25">
      <c r="A25" s="4" t="inlineStr">
        <is>
          <t>Preferred stock, shares authorized</t>
        </is>
      </c>
      <c r="B25" s="6" t="n">
        <v>250000</v>
      </c>
    </row>
    <row r="26">
      <c r="A26" s="4" t="inlineStr">
        <is>
          <t>Common stock, par value per share (in dollars per share)</t>
        </is>
      </c>
      <c r="B26" s="8" t="n">
        <v>0.001</v>
      </c>
      <c r="C26" s="8" t="n">
        <v>0.001</v>
      </c>
    </row>
    <row r="27">
      <c r="A27" s="4" t="inlineStr">
        <is>
          <t>Common stock, shares authorized</t>
        </is>
      </c>
      <c r="B27" s="6" t="n">
        <v>250000</v>
      </c>
      <c r="C27" s="6" t="n">
        <v>250000</v>
      </c>
    </row>
    <row r="28">
      <c r="A28" s="4" t="inlineStr">
        <is>
          <t>Common stock, shares issued</t>
        </is>
      </c>
      <c r="B28" s="6" t="n">
        <v>200000</v>
      </c>
      <c r="C28" s="6" t="n">
        <v>200000</v>
      </c>
    </row>
    <row r="29">
      <c r="A29" s="4" t="inlineStr">
        <is>
          <t>Common stock, shares outstanding</t>
        </is>
      </c>
      <c r="B29" s="6" t="n">
        <v>200000</v>
      </c>
      <c r="C29" s="6" t="n">
        <v>2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4" t="inlineStr">
        <is>
          <t>CRYOPDP</t>
        </is>
      </c>
    </row>
    <row r="4">
      <c r="A4" s="3" t="inlineStr">
        <is>
          <t>Business Acquisition [Line Items]</t>
        </is>
      </c>
    </row>
    <row r="5">
      <c r="A5" s="4" t="inlineStr">
        <is>
          <t>Schedule of summary of allocation of the purchase price as of the acquisition date</t>
        </is>
      </c>
      <c r="B5" s="4" t="inlineStr">
        <is>
          <t>The following table summarizes the allocation of the purchase price as of the acquisition date (in thousands): ​ ​ ​ ​ Total purchase consideration paid $ 56,971 ​ ​ ​ ​ Purchase price allocation: ​ Cash and cash equivalents ​ 8,346 Accounts receivable ​ 10,603 Inventories ​ 644 Prepaid and other current assets ​ 2,905 Property and equipment ​ 2,863 Operating lease right-of-use assets ​ 1,856 Intangible assets ​ 28,235 Other long-term assets ​ 569 Accounts payable and other accrued expenses ​ (11,110) Accrued compensation and related expenses ​ (1,194) Deferred revenue ​ (370) Note payable ​ (4,690) Operating lease liabilities ​ (1,856) Deferred tax liability ​ (5,311) Other long-term liabilities ​ (64) Total identifiable net assets ​ 31,426 Goodwill ​ 25,545 ​ ​ $ 56,971 ​ The following table summarizes the estimated fair values of CRYOPDP’s identifiable intangible assets at the date of acquisition and their estimated useful lives and amortization expense based on their respective useful lives (in thousands): ​ ​ ​ ​ ​ ​ ​ ​ ​ ​ ​ ​ ​ ​ ​ ​ ​ ​ ​ ​ Annual ​ ​ Estimated ​ Estimated ​ Amortization ​ Amortization ​ Fair Value Useful Life Method Expense Software ​ $ 3,578 7 Straight-line ​ $ 511 Customer relationships ​ 5,871 11.5 Straight-line ​ 511 Agent network ​ 8,219 4 Straight-line ​ 2,055 Trade name/trademarks ​ 10,567 Indefinite — ​ — Total ​ $ 28,235 ​ ​ ​ $ 3,077</t>
        </is>
      </c>
    </row>
    <row r="6">
      <c r="A6" s="4" t="inlineStr">
        <is>
          <t>MVE</t>
        </is>
      </c>
    </row>
    <row r="7">
      <c r="A7" s="3" t="inlineStr">
        <is>
          <t>Business Acquisition [Line Items]</t>
        </is>
      </c>
    </row>
    <row r="8">
      <c r="A8" s="4" t="inlineStr">
        <is>
          <t>Schedule of summary of allocation of the purchase price as of the acquisition date</t>
        </is>
      </c>
      <c r="B8" s="4" t="inlineStr">
        <is>
          <t>The following table summarizes the allocation of the purchase price as of the acquisition date (in thousands): ​ ​ ​ ​ Total purchase consideration paid $ 317,470 ​ ​ ​ ​ Purchase price allocation: ​ Cash and cash equivalents ​ 2,955 Accounts receivable ​ 10,645 Inventories ​ 10,627 Other current assets ​ 256 Property and equipment ​ 9,050 Operating lease right-of-use assets ​ 2,154 Intangible assets ​ 184,991 Other non-current assets ​ 358 Accounts payable and other accrued expenses ​ (6,036) Accrued compensation and related expenses ​ (1,139) Operating lease liabilities ​ (2,160) Deferred tax liabilities ​ (393) Other long-term liabilities ​ (64) Total identifiable net assets ​ 211,244 Goodwill ​ 106,226 ​ ​ $ 317,470 ​ The following table summarizes the estimated fair values of MVE’s identifiable intangible assets and their estimated useful lives and amortization expense based on their respective useful lives (in thousands): ​ ​ ​ ​ ​ ​ ​ ​ ​ ​ ​ ​ ​ ​ ​ ​ ​ ​ ​ ​ Annual ​ ​ Estimated ​ Estimated ​ Amortization ​ Amortization ​ Fair Value Useful Life Method Expense Order backlog ​ 2,600 0.125 Straight-line ​ $ — Customer relationships ​ 118,600 14.5 Straight-line ​ 8,179 Developed technology ​ 28,700 12 Straight-line ​ 2,392 Land use rights ​ 2,291 38 Straight-line ​ 63 Trade name/trademarks ​ 32,800 Indefinite — ​ — Total ​ $ 184,991 ​ ​ ​ $ 10,63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Cash, Cash Equivalents and Short-Term Investments (Tables)</t>
        </is>
      </c>
      <c r="B1" s="2" t="inlineStr">
        <is>
          <t>12 Months Ended</t>
        </is>
      </c>
    </row>
    <row r="2">
      <c r="B2" s="2" t="inlineStr">
        <is>
          <t>Dec. 31, 2021</t>
        </is>
      </c>
    </row>
    <row r="3">
      <c r="A3" s="3" t="inlineStr">
        <is>
          <t>Cash, Cash Equivalents and Short-Term Investments</t>
        </is>
      </c>
    </row>
    <row r="4">
      <c r="A4" s="4" t="inlineStr">
        <is>
          <t>Schedule of cash, cash equivalents and short-term investments</t>
        </is>
      </c>
      <c r="B4" s="4" t="inlineStr">
        <is>
          <t>Cash, cash equivalents and short-term investments consisted of the following as of December 31, 2021 and 2020 (in thousands): ​ ​ ​ ​ ​ ​ ​ ​ ​ ​ Carrying Value ​ 2021 2020 Cash ​ $ 27,788 ​ ​ 25,053 Cash equivalents: ​ ​ ​ ​ ​ Money market mutual funds ​ 111,313 ​ ​ 11,820 Total cash and cash equivalents ​ 139,101 ​ ​ 36,873 Short-term investments: ​ ​ ​ ​ ​ U.S. Treasury notes and bills ​ 223,896 ​ ​ 23,309 Mutual funds ​ 110,006 ​ ​ 33,135 Corporate debt securities ​ ​ 155,796 ​ ​ — Total short-term investments ​ 489,698 ​ ​ 56,444 Cash, cash equivalents and short-term investments ​ $ 628,799 ​ $ 93,317 ​</t>
        </is>
      </c>
    </row>
    <row r="5">
      <c r="A5" s="4" t="inlineStr">
        <is>
          <t>Schedule of available-for-sale debt securities</t>
        </is>
      </c>
      <c r="B5" s="4" t="inlineStr">
        <is>
          <t>The amortized cost, gross unrealized gains, gross unrealized losses and fair value of available-for-sale debt securities by type of security at December 31, 2021 were as follows (in thousands): ​ ​ ​ ​ ​ ​ ​ ​ ​ ​ ​ ​ ​ ​ ​ ​ Amortized ​ Unrealized ​ Unrealized ​ ​ ​ ​ Cost Gains Losses Fair Value U.S. Treasury notes ​ $ 226,020 ​ $ 12 ​ ​ (2,136) ​ $ 223,896 Corporate debt securities ​ ​ 157,527 ​ ​ — ​ ​ (1,731) ​ ​ 155,796 Total available-for-sale investments ​ $ 383,547 ​ $ 12 ​ $ (3,867) ​ $ 379,692 The amortized cost, gross unrealized gains, gross unrealized losses and fair value of available-for-sale debt securities by type of security at December 31, 2020 were as follows (in thousands): ​ ​ ​ ​ ​ ​ ​ ​ ​ ​ ​ ​ ​ ​ ​ ​ Amortized ​ Unrealized ​ Unrealized ​ ​ ​ ​ Cost Gains Losses Fair Value U.S. Treasury notes ​ $ 23,179 $ 173 $ (43) ​ $ 23,309 Total available-for-sale investments ​ $ 23,179 $ 173 ​ $ (43) ​ $ 23,309</t>
        </is>
      </c>
    </row>
    <row r="6">
      <c r="A6" s="4" t="inlineStr">
        <is>
          <t>Schedule of investments based on stated contractual maturities</t>
        </is>
      </c>
      <c r="B6" s="4" t="inlineStr">
        <is>
          <t>The following table summarizes the fair value of available-for-sale debt securities based on stated contractual maturities as of December 31, 2021 (in thousands): ​ ​ ​ ​ ​ ​ ​ ​ ​ Amortized Cost Fair Value Due in less than one year ​ $ 39,081 ​ $ 39,035 Due between one and six years ​ 344,466 ​ 340,657 Total ​ $ 383,547 ​ $ 379,692 ​</t>
        </is>
      </c>
    </row>
    <row r="7">
      <c r="A7" s="4" t="inlineStr">
        <is>
          <t>Schedule of unrealized gains (losses) on investments</t>
        </is>
      </c>
      <c r="B7" s="4" t="inlineStr">
        <is>
          <t>Unrealized gains (losses) during 2021, 2020 and 2019 related to equity securities held at December 31, 2021, 2020 and 2019 are as follows (in thousands): ​ ​ ​ ​ ​ ​ ​ ​ ​ ​ ​ ​ 2021 2020 2019 Net losses recognized during the year on equity securities ​ $ (1,386) ​ $ (245) ​ $ (102) Less: net losses recognized during the year on equity securities sold during the year ​ — ​ (1,090) ​ ​ — Unrealized gains (losses) recognized during the year on equity securities still held at December 31, 2021, 2020 and 2019 ​ $ (1,386) ​ $ 845 ​ $ (1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fair value hierarchy</t>
        </is>
      </c>
      <c r="B4" s="4" t="inlineStr">
        <is>
          <t>The carrying values of our assets that are required to be measured at fair value on a recurring basis as of December 31, 2021 and 2020 approximate fair value because of our ability to immediately convert these instruments into cash with minimal expected change in value which are classified in the table below in one of the three categories of the fair value hierarchy described above (in thousands): ​ ​ ​ ​ ​ ​ ​ ​ ​ ​ ​ ​ ​ ​ ​ Fair Value Measurements ​ Level 1 Level 2 Level 3 Total December 31, 2021 ​ ​ ​ ​ Cash equivalents: ​ ​ ​ ​ Money market mutual fund ​ $ 111,313 ​ $ — ​ $ — ​ $ 111,313 Marketable equity securities: ​ ​ ​ ​ Mutual funds ​ 110,006 ​ — ​ — ​ 110,006 Available-for-sale debt securities: ​ ​ ​ ​ ​ ​ U.S. Treasury notes ​ 223,896 ​ — ​ — ​ 223,896 Corporate debt securities ​ ​ 155,796 ​ ​ — ​ ​ — ​ ​ 155,796 ​ ​ $ 601,011 ​ $ — ​ $ — ​ $ 601,011 ​ ​ ​ ​ ​ ​ ​ ​ ​ ​ ​ ​ ​ ​ ​ ​ Fair Value Measurements ​ Level 1 Level 2 Level 3 Total December 31, 2020 ​ ​ ​ ​ ​ ​ ​ ​ ​ ​ ​ ​ Cash equivalents: ​ ​ ​ ​ Money market mutual fund ​ $ 11,820 ​ $ — ​ $ — ​ $ 11,820 Marketable equity securities: ​ ​ ​ ​ Mutual funds ​ 33,135 ​ — ​ — ​ 33,135 Available-for-sale debt securities: ​ ​ ​ ​ U.S. Treasury notes ​ 23,309 ​ — ​ — ​ 23,309 ​ ​ $ 68,264 ​ $ — ​ $ — ​ $ 68,264</t>
        </is>
      </c>
    </row>
    <row r="5">
      <c r="A5" s="4" t="inlineStr">
        <is>
          <t>Schedule of estimated fair values and the carrying values</t>
        </is>
      </c>
      <c r="B5" s="4" t="inlineStr">
        <is>
          <t>​ ​ ​ ​ ​ ​ ​ ​ ​ ​ ​ ​ ​ ​ ​ December 31, 2021 ​ December 31, 2020 ​ Carrying Value Fair Value Carrying Value Fair Value 2026 Senior Notes ​ $ 390,523 ​ $ 331,783 ​ $ — ​ $ — 2025 Senior Notes ​ $ 13,648 ​ $ 13,628 ​ $ 111,344 ​ $ 108,2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y</t>
        </is>
      </c>
      <c r="B4" s="4" t="inlineStr">
        <is>
          <t>Inventories consist of the following (in thousands): ​ ​ ​ ​ ​ ​ ​ ​ ​ ​ December 31, ​ December 31, ​ 2021 2020 Raw materials ​ $ 11,846 ​ $ 7,544 Work-in-process ​ ​ 670 ​ ​ 227 Finished goods ​ 3,985 ​ 2,764 ​ ​ $ 16,501 ​ $ 10,5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plant and equipment</t>
        </is>
      </c>
      <c r="B4" s="4" t="inlineStr">
        <is>
          <t>Property and equipment consist of the following (in thousands): ​ ​ ​ ​ ​ ​ ​ ​ ​ ​ December 31, ​ December 31, ​ 2021 2020 Cryogenic shippers and data loggers ​ $ 9,343 ​ $ 7,442 Freezers ​ ​ 5,341 ​ ​ 3,723 Furniture and fixtures ​ 2,204 ​ 2,727 Computers and software ​ 2,384 ​ 1,469 Machinery and equipment ​ 12,405 ​ 10,931 Trucks and autos ​ ​ 497 ​ ​ 437 Leasehold improvements ​ 21,657 ​ 4,599 Buildings ​ ​ 5,808 ​ ​ 5,359 Land ​ ​ 806 ​ ​ 790 Fixed assets in process ​ 8,583 ​ 8,070 ​ ​ 69,028 ​ 45,547 Less accumulated depreciation and amortization ​ (19,999) ​ (15,511) ​ ​ $ 49,029 ​ $ 30,0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t>
        </is>
      </c>
    </row>
    <row r="4">
      <c r="A4" s="4" t="inlineStr">
        <is>
          <t>Schedule of goodwill</t>
        </is>
      </c>
      <c r="B4" s="4" t="inlineStr">
        <is>
          <t>The following table represents the changes in the carrying value of goodwill for the years ended December 31, 2021 and 2020 (in thousands): ​ ​ ​ ​ ​ ​ ​ ​ ​ December 31, ​ December 31, ​ 2021 2020 Balance at beginning of year ​ $ 145,282 ​ $ 11,000 Foreign currency adjustment ​ ​ (419) ​ ​ — Goodwill related to MVE acquisition ​ 483 ​ 107,504 Goodwill related to CRYOPDP acquisition ​ (828) ​ 26,778 Goodwill related to CTSA and F-airGate acquisitions ​ 2,436 ​ — Balance at end of year ​ $ 146,954 ​ $ 145,282 ​</t>
        </is>
      </c>
    </row>
    <row r="5">
      <c r="A5" s="4" t="inlineStr">
        <is>
          <t>Schedule of intangible assets</t>
        </is>
      </c>
      <c r="B5" s="4" t="inlineStr">
        <is>
          <t>The following table presents our intangible assets as of December 31, 2021 (in thousands): ​ ​ ​ ​ ​ ​ ​ ​ ​ ​ ​ ​ ​ ​ ​ ​ ​ ​ ​ ​ ​ ​ ​ ​ Weighted ​ ​ ​ ​ ​ ​ ​ ​ Net ​ Average ​ ​ Gross ​ Accumulated ​ Carrying ​ Amortization ​ Amount Amortization Amount Period (years) Non-compete agreement ​ $ 390 ​ $ 201 ​ $ 189 2 Technology ​ ​ 35,116 ​ ​ 4,790 ​ ​ 30,326 ​ 10 Customer relationships ​ ​ 128,593 ​ ​ 11,725 ​ ​ 116,868 ​ 13 Trade name/trademark ​ ​ 510 ​ ​ 112 ​ ​ 398 ​ 12 Agent network ​ ​ 10,686 ​ ​ 3,047 ​ ​ 7,639 ​ 3 Order backlog ​ ​ 2,600 ​ ​ 2,600 ​ ​ — ​ — Land use rights ​ ​ 2,378 ​ ​ 7 ​ ​ 2,371 ​ 36 Patents and trademarks ​ ​ 44,566 ​ ​ 930 ​ ​ 43,636 ​ — Total ​ $ 224,839 ​ $ 23,412 ​ $ 201,427 ​ ​ ​ The following table presents our intangible assets as of December 31, 2020 (in thousands): ​ ​ ​ ​ ​ ​ ​ ​ ​ ​ ​ ​ ​ ​ ​ ​ ​ ​ ​ ​ ​ ​ ​ ​ Weighted ​ ​ ​ ​ ​ ​ ​ ​ Net ​ Average ​ ​ Gross ​ Accumulated ​ Carrying ​ Amortization ​ Amount Amortization Amount Period (years) Non-compete agreement ​ $ 390 ​ $ 123 ​ $ 267 3 Technology ​ ​ 34,245 ​ ​ 1,630 ​ ​ 32,615 ​ 11 Customer relationships ​ ​ 128,640 ​ ​ 2,708 ​ ​ 125,932 ​ 14 Trade name/trademark ​ ​ 480 ​ ​ 51 ​ ​ 429 ​ 13 Agent network ​ ​ 8,597 ​ ​ 537 ​ ​ 8,060 ​ 4 Order backlog ​ ​ 2,600 ​ ​ 2,600 ​ ​ — ​ — Land use rights ​ ​ 2,378 ​ ​ 16 ​ ​ 2,362 ​ 37 Patents and trademarks ​ ​ 44,312 ​ ​ 69 ​ ​ 44,243 — Total ​ $ 221,642 ​ $ 7,734 ​ $ 213,908 ​ ​ ​</t>
        </is>
      </c>
    </row>
    <row r="6">
      <c r="A6" s="4" t="inlineStr">
        <is>
          <t>Schedule of expected future amortization of intangible assets</t>
        </is>
      </c>
      <c r="B6" s="4" t="inlineStr">
        <is>
          <t>​ Expected future amortization of intangible assets as of December 31, 2021 is as follows (in thousands): ​ ​ ​ ​ ​ Years Ending December 31, Amount 2022 ​ 14,969 2023 ​ 14,969 2024 ​ 14,340 2025 ​ 12,266 2026 ​ 12,118 Thereafter ​ 88,331 ​ ​ $ 156,99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Compensation and Related Expenses (Tables)</t>
        </is>
      </c>
      <c r="B1" s="2" t="inlineStr">
        <is>
          <t>12 Months Ended</t>
        </is>
      </c>
    </row>
    <row r="2">
      <c r="B2" s="2" t="inlineStr">
        <is>
          <t>Dec. 31, 2021</t>
        </is>
      </c>
    </row>
    <row r="3">
      <c r="A3" s="3" t="inlineStr">
        <is>
          <t>Accrued Compensation and Related Expenses</t>
        </is>
      </c>
    </row>
    <row r="4">
      <c r="A4" s="4" t="inlineStr">
        <is>
          <t>Schedule of employee related liabilities</t>
        </is>
      </c>
      <c r="B4" s="4" t="inlineStr">
        <is>
          <t>Accrued compensation and related expenses consist of the following (in thousands): ​ ​ ​ ​ ​ ​ ​ ​ ​ ​ December 31, December 31, ​ 2021 2020 Accrued salaries and wages ​ $ 8,003 ​ $ 6,048 Accrued paid time off ​ 1,909 ​ 1,393 ​ ​ $ 9,912 ​ $ 7,44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nvertible Senior Notes (Tables)</t>
        </is>
      </c>
      <c r="B1" s="2" t="inlineStr">
        <is>
          <t>12 Months Ended</t>
        </is>
      </c>
    </row>
    <row r="2">
      <c r="B2" s="2" t="inlineStr">
        <is>
          <t>Dec. 31, 2021</t>
        </is>
      </c>
    </row>
    <row r="3">
      <c r="A3" s="3" t="inlineStr">
        <is>
          <t>Convertible Senior Notes</t>
        </is>
      </c>
    </row>
    <row r="4">
      <c r="A4" s="4" t="inlineStr">
        <is>
          <t>Schedule of components of notes payable</t>
        </is>
      </c>
      <c r="B4" s="4" t="inlineStr">
        <is>
          <t>Convertible Senior Notes payable consisted of the following at December 31, 2021 and 2020 (in thousands): ​ ​ ​ ​ ​ ​ ​ ​ ​ ​ December 31, ​ 2021 2020 Principal amount of 2025 Senior Notes ​ $ 14,344 ​ $ 115,000 Principal amount of 2026 Senior Notes ​ 402,500 ​ — Less: unamortized debt issuance costs ​ ​ (12,673) ​ ​ (3,656) Net carrying value of Convertible Senior Notes payable ​ $ 404,171 ​ $ 111,344</t>
        </is>
      </c>
    </row>
    <row r="5">
      <c r="A5" s="4" t="inlineStr">
        <is>
          <t>Schedule of interest expenses incurred in connection with the Senior Notes</t>
        </is>
      </c>
      <c r="B5" s="4" t="inlineStr">
        <is>
          <t>Interest expense incurred in connection with the Notes consisted of the following for the years ended December 31, 2021 and 2020 (in thousands): ​ ​ ​ ​ ​ ​ ​ ​ ​ ​ ​ ​ ​ December 31, ​ 2021 2020 2019 Coupon interest ​ $ 1,005 ​ $ 2,108 ​ $ — Amortization of debt issuance costs ​ ​ 3,419 ​ ​ 437 ​ — Total interest expense on Convertible Senior Notes ​ $ 4,424 ​ $ 2,545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omponents of lease cost</t>
        </is>
      </c>
      <c r="B4" s="4" t="inlineStr">
        <is>
          <t>The components of lease cost were as follows (in thousands): ​ ​ ​ ​ ​ ​ ​ ​ ​ ​ ​ ​ ​ December 31, ​ 2021 2020 2019 Operating lease cost ​ $ 4,556 ​ $ 1,835 ​ $ 758 Finance lease cost: ​ ​ ​ ​ ​ ​ ​ ​ Amortization of right-of-use assets ​ ​ 61 ​ ​ 56 ​ ​ 10 Interest on finance lease liabilities ​ ​ 8 ​ ​ 10 ​ ​ 3 ​ ​ ​ 69 ​ ​ 66 ​ 13 Total lease cost ​ $ 4,625 ​ $ 1,901 ​ $ 771</t>
        </is>
      </c>
    </row>
    <row r="5">
      <c r="A5" s="4" t="inlineStr">
        <is>
          <t>Schedule of other information related to leases</t>
        </is>
      </c>
      <c r="B5" s="4" t="inlineStr">
        <is>
          <t>Other information related to leases was as follows (in thousands): ​ ​ ​ ​ ​ ​ ​ ​ ​ ​ ​ ​ Supplemental Cash Flows Information ​ Year Ended December 31, ​ 2021 2020 2019 ​ Cash paid for amounts included in the measurement of lease liabilities: ​ ​ ​ ​ ​ ​ ​ Operating cash flows from operating leases $ 3,993 $ 1,680 $ 760 ​ Operating cash flows from finance leases $ 65 $ 77 $ 3 ​ Financing cash flows from finance leases ​ $ 58 ​ $ 67 ​ $ 23 ​ ​ ​ ​ ​ ​ ​ ​ ​ ​ ​ ​ Right-of-use assets obtained in exchange for lease liabilities (in thousands): ​ ​ ​ ​ ​ ​ ​ ​ ​ ​ Operating leases $ 10,175 $ 10,708 $ 3,165 ​ Finance leases ​ $ — ​ $ 230 ​ $ — ​ ​ ​ ​ ​ ​ ​ ​ ​ ​ December 31, ​ 2021 2020 Weighted-Average Remaining Lease Term ​ ​ ​ Operating leases 5.6 years 6.6 years ​ Finance leases 2.1 years 2.9 years ​ ​ ​ ​ ​ ​ ​ Weighted-Average Discount Rate ​ Operating leases 5.1 % 5.5 % Finance leases 5.3 % 5.4 %</t>
        </is>
      </c>
    </row>
    <row r="6">
      <c r="A6" s="4" t="inlineStr">
        <is>
          <t>Schedule of future minimum lease payments under non-cancellable leases</t>
        </is>
      </c>
      <c r="B6" s="4" t="inlineStr">
        <is>
          <t>Future minimum lease payments under non-cancellable leases that have commenced as of December 31, 2021 were as follows (in thousands): ​ ​ ​ ​ ​ ​ ​ ​ Years Ending December 31 Operating Leases Finance Leases 2022 $ 2,322 $ 57 2023 ​ 2,299 ​ 61 2024 ​ 2,033 ​ — 2025 ​ 1,757 ​ — 2026 ​ ​ 3,349 ​ ​ — Thereafter ​ 14,035 ​ — Total future minimum lease payments ​ 25,795 ​ 118 Less imputed interest ​ (4,109) ​ (6) Total ​ $ 21,686 ​ $ 112 ​ ​ ​ ​ ​ ​ ​ ​ ​ ​ Operating ​ Finance Reported as of December 31, 2021 Leases Leases Current lease liabilities ​ $ 3,542 ​ $ 61 Noncurrent lease liabilities ​ 18,144 ​ 51 Total ​ $ 21,686 ​ $ 1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chedule of common stock were issuable upon exercise of stock options and the conversion of convertible senior notes and Series C Preferred stock</t>
        </is>
      </c>
      <c r="B4" s="4" t="inlineStr">
        <is>
          <t>As of December 31, 2021, approximately $16.9 million shares of common stock were issuable upon conversion or exercise of rights granted under prior financing arrangements, stock options, restricted stock units and the conversion of the Convertible Senior Notes and Series C Preferred Stock, as follows: ​ ​ ​ ​ Exercise of stock options 7,027,941 Vesting of restricted stock units ​ 373,849 Conversion of Series C Preferred stock ​ 5,443,505 Conversion of convertible 2026 Senior Notes ​ 3,422,780 Conversion of convertible 2025 Senior Notes ​ 599,954 Total shares of common stock reserved for future issuances 16,868,0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densed Consolidated Statements of Operations - USD ($) $ in Thousands</t>
        </is>
      </c>
      <c r="B1" s="2" t="inlineStr">
        <is>
          <t>12 Months Ended</t>
        </is>
      </c>
    </row>
    <row r="2">
      <c r="B2" s="2" t="inlineStr">
        <is>
          <t>Dec. 31, 2021</t>
        </is>
      </c>
      <c r="C2" s="2" t="inlineStr">
        <is>
          <t>Dec. 31, 2020</t>
        </is>
      </c>
      <c r="D2" s="2" t="inlineStr">
        <is>
          <t>Dec. 31, 2019</t>
        </is>
      </c>
    </row>
    <row r="3">
      <c r="A3" s="4" t="inlineStr">
        <is>
          <t>Revenues</t>
        </is>
      </c>
      <c r="B3" s="7" t="n">
        <v>222608</v>
      </c>
      <c r="C3" s="7" t="n">
        <v>78696</v>
      </c>
      <c r="D3" s="7" t="n">
        <v>33942</v>
      </c>
    </row>
    <row r="4">
      <c r="A4" s="4" t="inlineStr">
        <is>
          <t>Cost of revenues</t>
        </is>
      </c>
      <c r="B4" s="6" t="n">
        <v>126031</v>
      </c>
      <c r="C4" s="6" t="n">
        <v>42362</v>
      </c>
      <c r="D4" s="6" t="n">
        <v>16590</v>
      </c>
    </row>
    <row r="5">
      <c r="A5" s="4" t="inlineStr">
        <is>
          <t>Gross margin</t>
        </is>
      </c>
      <c r="B5" s="6" t="n">
        <v>96577</v>
      </c>
      <c r="C5" s="6" t="n">
        <v>36334</v>
      </c>
      <c r="D5" s="6" t="n">
        <v>17352</v>
      </c>
    </row>
    <row r="6">
      <c r="A6" s="3" t="inlineStr">
        <is>
          <t>Operating costs and expenses:</t>
        </is>
      </c>
    </row>
    <row r="7">
      <c r="A7" s="4" t="inlineStr">
        <is>
          <t>Selling, general and administrative</t>
        </is>
      </c>
      <c r="B7" s="6" t="n">
        <v>97563</v>
      </c>
      <c r="C7" s="6" t="n">
        <v>56860</v>
      </c>
      <c r="D7" s="6" t="n">
        <v>31286</v>
      </c>
    </row>
    <row r="8">
      <c r="A8" s="4" t="inlineStr">
        <is>
          <t>Engineering and development</t>
        </is>
      </c>
      <c r="B8" s="6" t="n">
        <v>16843</v>
      </c>
      <c r="C8" s="6" t="n">
        <v>9484</v>
      </c>
      <c r="D8" s="6" t="n">
        <v>3741</v>
      </c>
    </row>
    <row r="9">
      <c r="A9" s="4" t="inlineStr">
        <is>
          <t>Total operating costs and expenses</t>
        </is>
      </c>
      <c r="B9" s="6" t="n">
        <v>114406</v>
      </c>
      <c r="C9" s="6" t="n">
        <v>66344</v>
      </c>
      <c r="D9" s="6" t="n">
        <v>35027</v>
      </c>
    </row>
    <row r="10">
      <c r="A10" s="4" t="inlineStr">
        <is>
          <t>Loss from operations</t>
        </is>
      </c>
      <c r="B10" s="6" t="n">
        <v>-17829</v>
      </c>
      <c r="C10" s="6" t="n">
        <v>-30010</v>
      </c>
      <c r="D10" s="6" t="n">
        <v>-17675</v>
      </c>
    </row>
    <row r="11">
      <c r="A11" s="3" t="inlineStr">
        <is>
          <t>Other income (expense):</t>
        </is>
      </c>
    </row>
    <row r="12">
      <c r="A12" s="4" t="inlineStr">
        <is>
          <t>Investment income</t>
        </is>
      </c>
      <c r="B12" s="6" t="n">
        <v>3253</v>
      </c>
      <c r="C12" s="6" t="n">
        <v>761</v>
      </c>
      <c r="D12" s="6" t="n">
        <v>583</v>
      </c>
    </row>
    <row r="13">
      <c r="A13" s="4" t="inlineStr">
        <is>
          <t>Interest expense</t>
        </is>
      </c>
      <c r="B13" s="6" t="n">
        <v>-4689</v>
      </c>
      <c r="C13" s="6" t="n">
        <v>-2560</v>
      </c>
      <c r="D13" s="6" t="n">
        <v>-1367</v>
      </c>
    </row>
    <row r="14">
      <c r="A14" s="4" t="inlineStr">
        <is>
          <t>Loss on debt extinguishment</t>
        </is>
      </c>
      <c r="B14" s="6" t="n">
        <v>-251754</v>
      </c>
      <c r="C14" s="6" t="n">
        <v>0</v>
      </c>
      <c r="D14" s="6" t="n">
        <v>0</v>
      </c>
    </row>
    <row r="15">
      <c r="A15" s="4" t="inlineStr">
        <is>
          <t>Other income (expense), net</t>
        </is>
      </c>
      <c r="B15" s="6" t="n">
        <v>-2823</v>
      </c>
      <c r="C15" s="6" t="n">
        <v>-929</v>
      </c>
      <c r="D15" s="6" t="n">
        <v>189</v>
      </c>
    </row>
    <row r="16">
      <c r="A16" s="4" t="inlineStr">
        <is>
          <t>Total other expense, net</t>
        </is>
      </c>
      <c r="B16" s="6" t="n">
        <v>-256013</v>
      </c>
      <c r="C16" s="6" t="n">
        <v>-2728</v>
      </c>
      <c r="D16" s="6" t="n">
        <v>-595</v>
      </c>
    </row>
    <row r="17">
      <c r="A17" s="4" t="inlineStr">
        <is>
          <t>Loss before provision for income taxes</t>
        </is>
      </c>
      <c r="B17" s="6" t="n">
        <v>-273842</v>
      </c>
      <c r="C17" s="6" t="n">
        <v>-32738</v>
      </c>
      <c r="D17" s="6" t="n">
        <v>-18270</v>
      </c>
    </row>
    <row r="18">
      <c r="A18" s="4" t="inlineStr">
        <is>
          <t>(Provision for) benefit from income taxes</t>
        </is>
      </c>
      <c r="B18" s="6" t="n">
        <v>-1686</v>
      </c>
      <c r="C18" s="6" t="n">
        <v>45</v>
      </c>
      <c r="D18" s="6" t="n">
        <v>-62</v>
      </c>
    </row>
    <row r="19">
      <c r="A19" s="4" t="inlineStr">
        <is>
          <t>Net loss</t>
        </is>
      </c>
      <c r="B19" s="6" t="n">
        <v>-275528</v>
      </c>
      <c r="C19" s="6" t="n">
        <v>-32693</v>
      </c>
      <c r="D19" s="6" t="n">
        <v>-18332</v>
      </c>
    </row>
    <row r="20">
      <c r="A20" s="4" t="inlineStr">
        <is>
          <t>Deemed dividend on Series C convertible preferred stock</t>
        </is>
      </c>
      <c r="C20" s="6" t="n">
        <v>-39492</v>
      </c>
    </row>
    <row r="21">
      <c r="A21" s="4" t="inlineStr">
        <is>
          <t>Paid-in-kind dividend on Series C convertible preferred stock</t>
        </is>
      </c>
      <c r="B21" s="6" t="n">
        <v>-8196</v>
      </c>
      <c r="C21" s="6" t="n">
        <v>-2844</v>
      </c>
    </row>
    <row r="22">
      <c r="A22" s="4" t="inlineStr">
        <is>
          <t>Net loss attributable to common stockholders</t>
        </is>
      </c>
      <c r="B22" s="7" t="n">
        <v>-283724</v>
      </c>
      <c r="C22" s="7" t="n">
        <v>-75029</v>
      </c>
      <c r="D22" s="7" t="n">
        <v>-18332</v>
      </c>
    </row>
    <row r="23">
      <c r="A23" s="4" t="inlineStr">
        <is>
          <t>Net loss per share attributable to common stockholders - basic</t>
        </is>
      </c>
      <c r="B23" s="9" t="n">
        <v>-6.18</v>
      </c>
      <c r="C23" s="9" t="n">
        <v>-1.94</v>
      </c>
      <c r="D23" s="9" t="n">
        <v>-0.55</v>
      </c>
    </row>
    <row r="24">
      <c r="A24" s="4" t="inlineStr">
        <is>
          <t>Net loss per share attributable to common stockholders - diluted</t>
        </is>
      </c>
      <c r="B24" s="9" t="n">
        <v>-6.19</v>
      </c>
      <c r="C24" s="9" t="n">
        <v>-1.94</v>
      </c>
      <c r="D24" s="9" t="n">
        <v>-0.55</v>
      </c>
    </row>
    <row r="25">
      <c r="A25" s="4" t="inlineStr">
        <is>
          <t>Weighted average common shares outstanding - basic</t>
        </is>
      </c>
      <c r="B25" s="6" t="n">
        <v>45927591</v>
      </c>
      <c r="C25" s="6" t="n">
        <v>38582432</v>
      </c>
      <c r="D25" s="6" t="n">
        <v>33394285</v>
      </c>
    </row>
    <row r="26">
      <c r="A26" s="4" t="inlineStr">
        <is>
          <t>Weighted average common shares outstanding - diluted</t>
        </is>
      </c>
      <c r="B26" s="6" t="n">
        <v>45927591</v>
      </c>
      <c r="C26" s="6" t="n">
        <v>38582432</v>
      </c>
      <c r="D26" s="6" t="n">
        <v>33394285</v>
      </c>
    </row>
    <row r="27">
      <c r="A27" s="4" t="inlineStr">
        <is>
          <t>Service [Member]</t>
        </is>
      </c>
    </row>
    <row r="28">
      <c r="A28" s="4" t="inlineStr">
        <is>
          <t>Revenues</t>
        </is>
      </c>
      <c r="B28" s="7" t="n">
        <v>119065</v>
      </c>
      <c r="C28" s="7" t="n">
        <v>55299</v>
      </c>
      <c r="D28" s="7" t="n">
        <v>33942</v>
      </c>
    </row>
    <row r="29">
      <c r="A29" s="4" t="inlineStr">
        <is>
          <t>Cost of revenues</t>
        </is>
      </c>
      <c r="B29" s="6" t="n">
        <v>69297</v>
      </c>
      <c r="C29" s="6" t="n">
        <v>29521</v>
      </c>
      <c r="D29" s="7" t="n">
        <v>16590</v>
      </c>
    </row>
    <row r="30">
      <c r="A30" s="4" t="inlineStr">
        <is>
          <t>Product [Member]</t>
        </is>
      </c>
    </row>
    <row r="31">
      <c r="A31" s="4" t="inlineStr">
        <is>
          <t>Revenues</t>
        </is>
      </c>
      <c r="B31" s="6" t="n">
        <v>103543</v>
      </c>
      <c r="C31" s="6" t="n">
        <v>23397</v>
      </c>
    </row>
    <row r="32">
      <c r="A32" s="4" t="inlineStr">
        <is>
          <t>Cost of revenues</t>
        </is>
      </c>
      <c r="B32" s="7" t="n">
        <v>56734</v>
      </c>
      <c r="C32" s="7" t="n">
        <v>128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1</t>
        </is>
      </c>
    </row>
    <row r="3">
      <c r="A3" s="4" t="inlineStr">
        <is>
          <t>Schedule of warrant activity</t>
        </is>
      </c>
      <c r="B3" s="4" t="inlineStr">
        <is>
          <t>We typically issue warrants to purchase shares of our common stock to investors as part of a financing transaction or in connection with services rendered by placement agents and consultants. A summary of warrant activity is as follows: ​ ​ ​ ​ ​ ​ ​ ​ ​ ​ ​ ​ ​ ​ ​ ​ Weighted- ​ ​ ​ ​ ​ ​ Weighted- ​ Average ​ ​ ​ ​ ​ ​ ​ Average ​ Remaining ​ Aggregate ​ ​ Number of ​ Exercise ​ Contractual ​ Intrinsic ​ Shares Price/Share Term (Years) Value (1) Outstanding — December 31, 2018 2,049,534 ​ $ 4.03 ​ Issued — ​ — ​ Exercised (1,027,546) ​ 3.95 ​ Expired (20,960) ​ 17.78 ​ Outstanding — December 31, 2019 1,001,028 ​ ​ 3.83 ​ Issued — ​ — ​ Exercised (963,149) ​ 3.80 ​ Expired (37,879) ​ 4.58 ​ Outstanding — December 31, 2020 — ​ $ — — ​ $ — Vested (exercisable) — December 31, 2020 — ​ $ — — ​ $ — ​</t>
        </is>
      </c>
    </row>
    <row r="4">
      <c r="A4" s="4" t="inlineStr">
        <is>
          <t>Schedule of fair value assumptions of stock options</t>
        </is>
      </c>
      <c r="B4" s="4" t="inlineStr">
        <is>
          <t>During the years ended December 31, 2021, 2020 and 2019, we granted stock options at exercise prices equal to or greater than the quoted market price of our common stock on the grant date. The fair value of each option grant was estimated on the date of grant using Black-Scholes with the following assumptions: ​ ​ ​ ​ ​ ​ ​ ​ ​ ​ ​ December 31, ​ ​ 2021 2020 2019 ​ Expected life (years) ​ 3.5 6.1 ​ 5.3 6.3 ​ 5.2 6.2 ​ Risk-free interest rate 0.47% - 1.18 % 0.31% - 1.70 % 1.42% - 2.57 % Volatility ​ 64.4% – 80.8 % 69.8% - 82.7 % 70.6% - 99.2 % Dividend yield 0% ​ 0% ​ 0% ​ ​</t>
        </is>
      </c>
    </row>
    <row r="5">
      <c r="A5" s="4" t="inlineStr">
        <is>
          <t>Schedule of share-based payment awards</t>
        </is>
      </c>
      <c r="B5" s="4" t="inlineStr">
        <is>
          <t>Total stock-based compensation expense related to our share-based payment awards is comprised of the following (in thousands): ​ ​ ​ ​ ​ ​ ​ ​ ​ ​ ​ ​ ​ Year Ended December 31, ​ 2021 2020 2019 Cost of revenues ​ $ 1,620 ​ $ 371 ​ $ 1,479 Selling, general and administrative ​ 12,425 ​ 7,862 ​ 13,946 Engineering and development ​ 1,300 ​ 683 ​ 1,098 ​ ​ $ 15,345 ​ $ 8,916 ​ $ 16,523</t>
        </is>
      </c>
    </row>
    <row r="6">
      <c r="A6" s="4" t="inlineStr">
        <is>
          <t>Schedule of stock option activity</t>
        </is>
      </c>
      <c r="B6" s="4" t="inlineStr">
        <is>
          <t>A summary of stock option activity is as follows: ​ ​ ​ ​ ​ ​ ​ ​ ​ ​ ​ ​ ​ ​ ​ ​ ​ ​ ​ Weighted- ​ ​ ​ ​ ​ ​ ​ Weighted- ​ Average ​ ​ ​ ​ ​ ​ ​ Average ​ Remaining ​ Aggregate ​ ​ Number of ​ Exercise ​ Contractual ​ Intrinsic ​ Shares Price/Share Term (Years) Value (1) Outstanding — December 31, 2019 6,679,581 ​ $ 7.14 ​ Granted (weighted-average fair value of $13.21 per share) 1,789,000 ​ ​ 20.46 ​ Exercised (855,717) ​ 6.73 ​ Forfeited (56,475) ​ 13.39 ​ Expired (2,084) ​ 19.56 ​ Outstanding — December 31, 2020 7,554,305 ​ ​ 10.29 ​ Granted (weighted-average fair value of $32.79 per share) ​ 541,353 ​ ​ 56.61 ​ ​ ​ ​ Exercised (1,037,910) ​ 8.66 ​ ​ Forfeited (29,807) ​ 40.56 ​ ​ Outstanding — December 31, 2021 7,027,941 ​ $ 13.97 5.8 ​ $ 318,105,000 Vested (exercisable) — December 31, 2021 5,551,168 ​ $ 9.38 5.3 ​ $ 276,418,000 Expected to vest after December 31, 2021 (unexercisable) 1,476,773 ​ $ 31.19 7.7 ​ $ 41,687,000 (1) Aggregate intrinsic value represents the difference between the exercise price of the option and the closing market price of the common stock on December 31, 2021, which was $59.17 per share.</t>
        </is>
      </c>
    </row>
    <row r="7">
      <c r="A7" s="4" t="inlineStr">
        <is>
          <t>Schedule of restricted stock unit activity</t>
        </is>
      </c>
      <c r="B7" s="4" t="inlineStr">
        <is>
          <t>A summary of our restricted stock unit activity is as follows: ​ ​ ​ ​ ​ ​ ​ ​ ​ Weighted Average ​ ​ Number of Restricted ​ Fair Value per ​ ​ Stock Units ​ Share Outstanding – December 31, 2020 — ​ $ — Granted 392,940 ​ 55.51 Forfeited (19,091) ​ 55.23 Share issuance — ​ — Outstanding – December 31, 2021 373,849 ​ $ 55.53</t>
        </is>
      </c>
    </row>
    <row r="8">
      <c r="A8" s="4" t="inlineStr">
        <is>
          <t>Stock Options [Member]</t>
        </is>
      </c>
    </row>
    <row r="9">
      <c r="A9" s="4" t="inlineStr">
        <is>
          <t>Summary of stock options outstanding and exercisable</t>
        </is>
      </c>
      <c r="B9" s="4" t="inlineStr">
        <is>
          <t>The following table summarizes information with respect to stock options outstanding and exercisable at December 31, 2021: ​ ​ ​ ​ ​ ​ ​ ​ ​ ​ ​ ​ ​ ​ ​ ​ ​ ​ Weighted- ​ ​ ​ ​ ​ ​ ​ ​ ​ ​ ​ ​ Average ​ Weighted- ​ ​ ​ Weighted- ​ ​ ​ ​ Remaining ​ Average ​ ​ ​ Average ​ ​ Number ​ Contractual ​ Exercise ​ Number ​ Exercise Exercise Price Outstanding Life (Years) Price Exercisable Price $1.87 – 3.07 705,996 4.1 ​ $ 2.30 705,996 ​ $ 2.30 $3.19 – 3.44 730,738 3.8 ​ $ 3.31 730,738 ​ $ 3.31 $4.80 – 4.92 587,200 3.4 ​ $ 4.80 587,200 ​ $ 4.80 $5.00 – 7.67 691,907 3.6 ​ $ 5.04 691,907 ​ $ 5.04 $7.80 – 8.65 765,615 5.2 ​ $ 8.34 765,615 ​ $ 8.34 $9.29 – 12.79 994,310 7.1 ​ $ 11.99 992,921 ​ $ 11.99 $13.37 – 16.95 1,424,960 8.1 ​ $ 16.52 680,786 ​ $ 16.30 $17.36 – 73.15 1,127,215 7.5 ​ $ 40.77 396,005 ​ $ 31.20 ​ 7,027,941 ​ ​ ​ ​ ​ 5,551,168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loss before income tax, domestic and foreign</t>
        </is>
      </c>
      <c r="B4" s="4" t="inlineStr">
        <is>
          <t>Loss before provision for income taxes was attributed to the following jurisdictions for the years ended December 31, 2021, 2020 and 2019 (in thousands): ​ ​ ​ ​ ​ ​ ​ ​ ​ ​ ​ ​ ​ Years Ended December 31, ​ 2021 2020 2019 United States ​ $ (273,531) ​ $ (32,873) ​ $ (18,321) Foreign ​ (311) ​ 135 ​ 51 ​ ​ $ (273,842) ​ $ (32,738) ​ $ (18,270)</t>
        </is>
      </c>
    </row>
    <row r="5">
      <c r="A5" s="4" t="inlineStr">
        <is>
          <t>Schedule of components of provision (benefit) for income taxes</t>
        </is>
      </c>
      <c r="B5" s="4" t="inlineStr">
        <is>
          <t>The provision for income taxes consists of the following for the years ended December 31, 2021, 2020 and 2019 (in thousands): ​ ​ ​ ​ ​ ​ ​ ​ ​ ​ ​ ​ ​ Years Ended December 31, ​ 2021 2020 2019 Current: ​ ​ ​ Federal ​ $ — ​ $ 11 ​ $ — State ​ 112 ​ 110 ​ 41 Foreign ​ 1,783 ​ 361 ​ — Total current expense ​ 1,895 ​ 482 ​ 41 ​ ​ ​ ​ ​ ​ ​ ​ ​ ​ Deferred: ​ ​ ​ ​ ​ ​ Federal ​ (11,646) ​ (8,245) ​ (2,125) State ​ (1,564) ​ (832) ​ 5 Foreign ​ (1,126) ​ (738) ​ 9 Change in valuation allowance ​ 14,127 ​ 9,288 ​ 2,132 Total deferred expense ​ (209) ​ (527) ​ 21 Total provision for (benefit from) income taxes ​ $ 1,686 ​ $ (45) ​ $ 62</t>
        </is>
      </c>
    </row>
    <row r="6">
      <c r="A6" s="4" t="inlineStr">
        <is>
          <t>Schedule of deferred tax assets and liabilities</t>
        </is>
      </c>
      <c r="B6" s="4" t="inlineStr">
        <is>
          <t>Significant components of the Company's deferred tax assets and liabilities as of December 31, 2021 and 2020 are shown below (in thousands): ​ ​ ​ ​ ​ ​ ​ ​ ​ ​ December 31, ​ 2021 2020 Deferred tax assets: ​ Net operating loss carryforward ​ $ 37,022 ​ $ 27,106 Expenses recognized for granting of options and warrants ​ 4,152 ​ 4,119 Accrued expenses and reserves ​ 6,148 ​ 913 Lease liability ​ ​ 3,471 ​ ​ 2,740 Total deferred tax assets ​ ​ 50,793 ​ ​ 34,878 Valuation allowance ​ (45,885) ​ (32,913) ​ ​ $ 4,908 ​ $ 1,965 Deferred tax liabilities: ​ ​ ​ ​ ​ ​ Goodwill ​ $ (1,650) ​ $ (529) Right-of-use assets ​ ​ (3,268) ​ ​ (2,631) Intangibles ​ ​ (2,938) ​ ​ (4,253) Unremitted foreign earnings ​ ​ (651) ​ ​ — Total deferred tax liability ​ ​ (8,507) ​ ​ (7,413) Net deferred tax liability ​ $ (3,599) ​ $ (5,448) ​ Our net deferred tax liability as presented in our consolidated balance sheet consists of the following items (in thousands): ​ ​ ​ ​ ​ ​ ​ ​ ​ ​ December 31, ​ 2021 2020 Deferred tax assets ​ $ 419 ​ $ 434 Deferred tax liabilities ​ (4,018) ​ (5,882) Net deferred tax liability ​ $ (3,599) ​ $ (5,448)</t>
        </is>
      </c>
    </row>
    <row r="7">
      <c r="A7" s="4" t="inlineStr">
        <is>
          <t>Schedule of provision (benefit) for income taxes differs from that computed using the federal statutory rate applied to loss before provision for income taxes</t>
        </is>
      </c>
      <c r="B7" s="4" t="inlineStr">
        <is>
          <t>The provision for (benefit from) income taxes differs from that computed using the federal statutory rate applied to loss before provision for income taxes as follows (in thousands): ​ ​ ​ ​ ​ ​ ​ ​ ​ ​ ​ ​ ​ December 31, ​ 2021 2020 2019 Computed tax benefit at federal statutory rate ​ $ (57,507) ​ $ (6,875) ​ $ (3,837) State tax, net of federal benefit ​ (1,222) ​ (1,077) ​ (610) Non-deductible loss on debt extinguishment ​ ​ 50,817 ​ ​ — ​ ​ — Stock compensation ​ (7,543) ​ (2,683) ​ 480 Deemed foreign dividend income ​ ​ 198 ​ ​ — ​ ​ — Interest expense ​ ​ — ​ ​ — ​ ​ 286 Permanent differences and other ​ 813 ​ (375) ​ (126) Transaction cost ​ ​ — ​ ​ 528 ​ ​ — Executive compensation ​ ​ 1,894 ​ ​ 609 ​ ​ 985 Rate changes ​ ​ 105 ​ ​ 408 ​ ​ — Contingencies ​ 8 ​ 112 ​ 753 Valuation allowance ​ 14,123 ​ 9,308 ​ 2,131 ​ ​ $ 1,686 ​ $ (45) ​ $ 62</t>
        </is>
      </c>
    </row>
    <row r="8">
      <c r="A8" s="4" t="inlineStr">
        <is>
          <t>Schedule of unrecognized tax benefits, excluding amounts pertaining to examined tax returns</t>
        </is>
      </c>
      <c r="B8" s="4" t="inlineStr">
        <is>
          <t>A reconciliation of the beginning and ending amounts of unrecognized tax positions are as follows (in thousands): ​ ​ ​ ​ ​ ​ ​ ​ ​ ​ ​ ​ ​ December 31, ​ 2021 2020 2019 Unrecognized tax positions, beginning of period ​ $ 1,272 ​ $ 963 ​ $ 48 Gross increase – current period tax positions ​ 2,220 ​ 358 ​ 239 Gross decrease – prior period tax positions ​ — ​ (113) ​ — Gross increase – prior period tax positions ​ 1,440 ​ 64 ​ 676 Expiration of statute of limitations ​ — ​ — ​ — Unrecognized tax positions, end of period ​ $ 4,932 ​ $ 1,272 ​ $ 9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Data (Tables)</t>
        </is>
      </c>
      <c r="B1" s="2" t="inlineStr">
        <is>
          <t>12 Months Ended</t>
        </is>
      </c>
    </row>
    <row r="2">
      <c r="B2" s="2" t="inlineStr">
        <is>
          <t>Dec. 31, 2021</t>
        </is>
      </c>
    </row>
    <row r="3">
      <c r="A3" s="3" t="inlineStr">
        <is>
          <t>Quarterly Financial Data</t>
        </is>
      </c>
    </row>
    <row r="4">
      <c r="A4" s="4" t="inlineStr">
        <is>
          <t>Schedule of quarterly financial information</t>
        </is>
      </c>
      <c r="B4" s="4" t="inlineStr">
        <is>
          <t>A summary of quarterly financial data is as follows (in thousands): ​ ​ ​ ​ ​ ​ ​ ​ ​ ​ ​ ​ ​ ​ ​ ​ Quarter Ended ​ March 31 June 30 September 30 December 31 Year ended December 31, 2021 ​ ​ ​ ​ ​ ​ ​ ​ ​ ​ ​ ​ Total revenues ​ $ 53,284 ​ $ 56,191 ​ $ 56,693 ​ $ 56,440 Gross margin ​ $ 24,550 ​ $ 25,402 ​ $ 23,513 ​ $ 23,113 Loss from operations ​ $ (1,142) ​ $ (3,748) ​ $ (4,576) ​ $ (8,362) Net loss attributable to common stockholders ​ $ (5,723) ​ $ (7,389) ​ $ (8,526) ​ $ (262,086) Net loss per share attributable to common stockholders - basic and diluted ​ $ (0.13) ​ $ (0.16) ​ $ (0.18) ​ $ (5.46) ​ ​ ​ ​ ​ ​ ​ ​ ​ ​ ​ ​ ​ Year ended December 31, 2020 ​ ​ ​ ​ Total revenues ​ $ 9,774 ​ $ 9,389 ​ $ 11,172 ​ $ 48,361 Gross margin ​ $ 5,258 ​ $ 5,127 ​ $ 6,055 ​ $ 19,894 Loss from operations ​ $ (3,586) ​ $ (5,845) ​ $ (10,732) ​ $ (9,847) Net loss attributable to common stockholders ​ $ (3,943) ​ $ (5,803) ​ $ (11,418) ​ $ (53,866) Net loss per share attributable to common stockholders - basic and diluted ​ $ (0.11) ​ $ (0.15) ​ $ (0.29) ​ $ (1.32) ​ ​ ​ ​ ​ ​ ​ ​ ​ ​ ​ ​ ​ Year ended December 31, 2019 ​ ​ ​ ​ Total revenues ​ $ 6,653 ​ $ 8,464 ​ $ 9,583 ​ $ 9,242 Gross margin ​ $ 3,454 ​ $ 4,338 ​ $ 4,627 ​ $ 4,932 Loss from operations ​ $ (2,141) ​ $ (2,304) ​ $ (12,352) ​ $ (878) Net loss ​ $ (2,387) ​ $ (2,528) ​ $ (12,469) ​ $ (948) Net loss per share - basic and diluted ​ $ (0.08) ​ $ (0.08) ​ $ (0.35) ​ $ (0.0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mmary of Significant Accounting Policies - Disaggregates Our Revenues by Major Source (Details)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Revenue Recognition [Line Items]</t>
        </is>
      </c>
    </row>
    <row r="4">
      <c r="A4" s="4" t="inlineStr">
        <is>
          <t>Revenues</t>
        </is>
      </c>
      <c r="B4" s="7" t="n">
        <v>56440</v>
      </c>
      <c r="C4" s="7" t="n">
        <v>56693</v>
      </c>
      <c r="D4" s="7" t="n">
        <v>56191</v>
      </c>
      <c r="E4" s="7" t="n">
        <v>53284</v>
      </c>
      <c r="F4" s="7" t="n">
        <v>48361</v>
      </c>
      <c r="G4" s="7" t="n">
        <v>11172</v>
      </c>
      <c r="H4" s="7" t="n">
        <v>9389</v>
      </c>
      <c r="I4" s="7" t="n">
        <v>9774</v>
      </c>
      <c r="J4" s="7" t="n">
        <v>9242</v>
      </c>
      <c r="K4" s="7" t="n">
        <v>9583</v>
      </c>
      <c r="L4" s="7" t="n">
        <v>8464</v>
      </c>
      <c r="M4" s="7" t="n">
        <v>6653</v>
      </c>
      <c r="N4" s="7" t="n">
        <v>222608</v>
      </c>
      <c r="O4" s="7" t="n">
        <v>78696</v>
      </c>
      <c r="P4" s="7" t="n">
        <v>33942</v>
      </c>
    </row>
    <row r="5">
      <c r="A5" s="4" t="inlineStr">
        <is>
          <t>Global Logistics Solutions [Member]</t>
        </is>
      </c>
    </row>
    <row r="6">
      <c r="A6" s="3" t="inlineStr">
        <is>
          <t>Revenue Recognition [Line Items]</t>
        </is>
      </c>
    </row>
    <row r="7">
      <c r="A7" s="4" t="inlineStr">
        <is>
          <t>Revenues</t>
        </is>
      </c>
      <c r="N7" s="6" t="n">
        <v>222608</v>
      </c>
      <c r="O7" s="6" t="n">
        <v>78696</v>
      </c>
      <c r="P7" s="6" t="n">
        <v>33942</v>
      </c>
    </row>
    <row r="8">
      <c r="A8" s="4" t="inlineStr">
        <is>
          <t>Biopharma/Pharma [Member] | Global Logistics Solutions [Member]</t>
        </is>
      </c>
    </row>
    <row r="9">
      <c r="A9" s="3" t="inlineStr">
        <is>
          <t>Revenue Recognition [Line Items]</t>
        </is>
      </c>
    </row>
    <row r="10">
      <c r="A10" s="4" t="inlineStr">
        <is>
          <t>Revenues</t>
        </is>
      </c>
      <c r="N10" s="6" t="n">
        <v>180203</v>
      </c>
      <c r="O10" s="6" t="n">
        <v>66394</v>
      </c>
      <c r="P10" s="6" t="n">
        <v>30032</v>
      </c>
    </row>
    <row r="11">
      <c r="A11" s="4" t="inlineStr">
        <is>
          <t>Animal Health [Member] | Global Logistics Solutions [Member]</t>
        </is>
      </c>
    </row>
    <row r="12">
      <c r="A12" s="3" t="inlineStr">
        <is>
          <t>Revenue Recognition [Line Items]</t>
        </is>
      </c>
    </row>
    <row r="13">
      <c r="A13" s="4" t="inlineStr">
        <is>
          <t>Revenues</t>
        </is>
      </c>
      <c r="N13" s="6" t="n">
        <v>33353</v>
      </c>
      <c r="O13" s="6" t="n">
        <v>7846</v>
      </c>
      <c r="P13" s="6" t="n">
        <v>996</v>
      </c>
    </row>
    <row r="14">
      <c r="A14" s="4" t="inlineStr">
        <is>
          <t>Reproductive Medicine [Member] | Global Logistics Solutions [Member]</t>
        </is>
      </c>
    </row>
    <row r="15">
      <c r="A15" s="3" t="inlineStr">
        <is>
          <t>Revenue Recognition [Line Items]</t>
        </is>
      </c>
    </row>
    <row r="16">
      <c r="A16" s="4" t="inlineStr">
        <is>
          <t>Revenues</t>
        </is>
      </c>
      <c r="N16" s="7" t="n">
        <v>9052</v>
      </c>
      <c r="O16" s="7" t="n">
        <v>4456</v>
      </c>
      <c r="P16" s="7" t="n">
        <v>2914</v>
      </c>
    </row>
  </sheetData>
  <mergeCells count="3">
    <mergeCell ref="A1:A2"/>
    <mergeCell ref="B1:M1"/>
    <mergeCell ref="N1:P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mmary of Significant Accounting Policies - Disaggregation Our Geographical Revenues by Origin (Details)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Disaggregation of Revenue [Line Items]</t>
        </is>
      </c>
    </row>
    <row r="4">
      <c r="A4" s="4" t="inlineStr">
        <is>
          <t>Revenues</t>
        </is>
      </c>
      <c r="B4" s="7" t="n">
        <v>56440</v>
      </c>
      <c r="C4" s="7" t="n">
        <v>56693</v>
      </c>
      <c r="D4" s="7" t="n">
        <v>56191</v>
      </c>
      <c r="E4" s="7" t="n">
        <v>53284</v>
      </c>
      <c r="F4" s="7" t="n">
        <v>48361</v>
      </c>
      <c r="G4" s="7" t="n">
        <v>11172</v>
      </c>
      <c r="H4" s="7" t="n">
        <v>9389</v>
      </c>
      <c r="I4" s="7" t="n">
        <v>9774</v>
      </c>
      <c r="J4" s="7" t="n">
        <v>9242</v>
      </c>
      <c r="K4" s="7" t="n">
        <v>9583</v>
      </c>
      <c r="L4" s="7" t="n">
        <v>8464</v>
      </c>
      <c r="M4" s="7" t="n">
        <v>6653</v>
      </c>
      <c r="N4" s="7" t="n">
        <v>222608</v>
      </c>
      <c r="O4" s="7" t="n">
        <v>78696</v>
      </c>
      <c r="P4" s="7" t="n">
        <v>33942</v>
      </c>
    </row>
    <row r="5">
      <c r="A5" s="4" t="inlineStr">
        <is>
          <t>Americas [Member]</t>
        </is>
      </c>
    </row>
    <row r="6">
      <c r="A6" s="3" t="inlineStr">
        <is>
          <t>Disaggregation of Revenue [Line Items]</t>
        </is>
      </c>
    </row>
    <row r="7">
      <c r="A7" s="4" t="inlineStr">
        <is>
          <t>Revenues</t>
        </is>
      </c>
      <c r="N7" s="6" t="n">
        <v>120270</v>
      </c>
      <c r="O7" s="6" t="n">
        <v>49555</v>
      </c>
      <c r="P7" s="6" t="n">
        <v>28801</v>
      </c>
    </row>
    <row r="8">
      <c r="A8" s="4" t="inlineStr">
        <is>
          <t>Europe, the Middle East and Africa (EMEA) [Member]</t>
        </is>
      </c>
    </row>
    <row r="9">
      <c r="A9" s="3" t="inlineStr">
        <is>
          <t>Disaggregation of Revenue [Line Items]</t>
        </is>
      </c>
    </row>
    <row r="10">
      <c r="A10" s="4" t="inlineStr">
        <is>
          <t>Revenues</t>
        </is>
      </c>
      <c r="N10" s="6" t="n">
        <v>59334</v>
      </c>
      <c r="O10" s="6" t="n">
        <v>20316</v>
      </c>
      <c r="P10" s="6" t="n">
        <v>4523</v>
      </c>
    </row>
    <row r="11">
      <c r="A11" s="4" t="inlineStr">
        <is>
          <t>Asia Pacific (APAC) [Member]</t>
        </is>
      </c>
    </row>
    <row r="12">
      <c r="A12" s="3" t="inlineStr">
        <is>
          <t>Disaggregation of Revenue [Line Items]</t>
        </is>
      </c>
    </row>
    <row r="13">
      <c r="A13" s="4" t="inlineStr">
        <is>
          <t>Revenues</t>
        </is>
      </c>
      <c r="N13" s="7" t="n">
        <v>43004</v>
      </c>
      <c r="O13" s="7" t="n">
        <v>8825</v>
      </c>
      <c r="P13" s="7" t="n">
        <v>618</v>
      </c>
    </row>
  </sheetData>
  <mergeCells count="3">
    <mergeCell ref="A1:A2"/>
    <mergeCell ref="B1:M1"/>
    <mergeCell ref="N1:P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mmary of Significant Accounting Policies - Earnings Per Share (Details)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Summary of Significant Accounting Policies</t>
        </is>
      </c>
    </row>
    <row r="4">
      <c r="A4" s="4" t="inlineStr">
        <is>
          <t>Net loss</t>
        </is>
      </c>
      <c r="N4" s="7" t="n">
        <v>-275528</v>
      </c>
      <c r="O4" s="7" t="n">
        <v>-32693</v>
      </c>
      <c r="P4" s="7" t="n">
        <v>-18332</v>
      </c>
    </row>
    <row r="5">
      <c r="A5" s="4" t="inlineStr">
        <is>
          <t>Deemed dividend on Series C convertible preferred stock</t>
        </is>
      </c>
      <c r="O5" s="6" t="n">
        <v>-39492</v>
      </c>
    </row>
    <row r="6">
      <c r="A6" s="4" t="inlineStr">
        <is>
          <t>Paid-in-kind dividend on Series C convertible preferred stock</t>
        </is>
      </c>
      <c r="N6" s="6" t="n">
        <v>-8196</v>
      </c>
      <c r="O6" s="6" t="n">
        <v>-2844</v>
      </c>
    </row>
    <row r="7">
      <c r="A7" s="4" t="inlineStr">
        <is>
          <t>Net loss attributable to common stockholders</t>
        </is>
      </c>
      <c r="B7" s="7" t="n">
        <v>-262086</v>
      </c>
      <c r="C7" s="7" t="n">
        <v>-8526</v>
      </c>
      <c r="D7" s="7" t="n">
        <v>-7389</v>
      </c>
      <c r="E7" s="7" t="n">
        <v>-5723</v>
      </c>
      <c r="F7" s="7" t="n">
        <v>-53866</v>
      </c>
      <c r="G7" s="7" t="n">
        <v>-11418</v>
      </c>
      <c r="H7" s="7" t="n">
        <v>-5803</v>
      </c>
      <c r="I7" s="7" t="n">
        <v>-3943</v>
      </c>
      <c r="J7" s="7" t="n">
        <v>-948</v>
      </c>
      <c r="K7" s="7" t="n">
        <v>-12469</v>
      </c>
      <c r="L7" s="7" t="n">
        <v>-2528</v>
      </c>
      <c r="M7" s="7" t="n">
        <v>-2387</v>
      </c>
      <c r="N7" s="7" t="n">
        <v>-283724</v>
      </c>
      <c r="O7" s="7" t="n">
        <v>-75029</v>
      </c>
      <c r="P7" s="7" t="n">
        <v>-18332</v>
      </c>
    </row>
    <row r="8">
      <c r="A8" s="4" t="inlineStr">
        <is>
          <t>Weighted average common shares issued and outstanding - basic</t>
        </is>
      </c>
      <c r="N8" s="6" t="n">
        <v>45927591</v>
      </c>
      <c r="O8" s="6" t="n">
        <v>38582432</v>
      </c>
      <c r="P8" s="6" t="n">
        <v>33394285</v>
      </c>
    </row>
    <row r="9">
      <c r="A9" s="4" t="inlineStr">
        <is>
          <t>Weighted average common shares issued and outstanding - diluted</t>
        </is>
      </c>
      <c r="N9" s="6" t="n">
        <v>45927591</v>
      </c>
      <c r="O9" s="6" t="n">
        <v>38582432</v>
      </c>
      <c r="P9" s="6" t="n">
        <v>33394285</v>
      </c>
    </row>
    <row r="10">
      <c r="A10" s="4" t="inlineStr">
        <is>
          <t>Basic net loss per share</t>
        </is>
      </c>
      <c r="N10" s="9" t="n">
        <v>-6.18</v>
      </c>
      <c r="O10" s="9" t="n">
        <v>-1.94</v>
      </c>
      <c r="P10" s="9" t="n">
        <v>-0.55</v>
      </c>
    </row>
    <row r="11">
      <c r="A11" s="4" t="inlineStr">
        <is>
          <t>Diluted net loss per share</t>
        </is>
      </c>
      <c r="N11" s="9" t="n">
        <v>-6.19</v>
      </c>
      <c r="O11" s="9" t="n">
        <v>-1.94</v>
      </c>
      <c r="P11" s="9" t="n">
        <v>-0.55</v>
      </c>
    </row>
  </sheetData>
  <mergeCells count="3">
    <mergeCell ref="A1:A2"/>
    <mergeCell ref="B1:M1"/>
    <mergeCell ref="N1:P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ntidilutive Shares (Details) - USD ($) $ in Million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15290040</v>
      </c>
      <c r="C4" s="6" t="n">
        <v>17205023</v>
      </c>
      <c r="D4" s="6" t="n">
        <v>4390017</v>
      </c>
    </row>
    <row r="5">
      <c r="A5" s="4" t="inlineStr">
        <is>
          <t>Product warranty accrued liabilities</t>
        </is>
      </c>
      <c r="B5" s="5" t="n">
        <v>0.5</v>
      </c>
      <c r="C5" s="5" t="n">
        <v>0.2</v>
      </c>
    </row>
    <row r="6">
      <c r="A6" s="4" t="inlineStr">
        <is>
          <t>Class C convertible preferred stock</t>
        </is>
      </c>
    </row>
    <row r="7">
      <c r="A7" s="3" t="inlineStr">
        <is>
          <t>Antidilutive Securities Excluded from Computation of Earnings Per Share [Line Items]</t>
        </is>
      </c>
    </row>
    <row r="8">
      <c r="A8" s="4" t="inlineStr">
        <is>
          <t>Antidilutive Securities Excluded from Computation of Earnings Per Share, Amount</t>
        </is>
      </c>
      <c r="B8" s="6" t="n">
        <v>5443505</v>
      </c>
      <c r="C8" s="6" t="n">
        <v>6474135</v>
      </c>
    </row>
    <row r="9">
      <c r="A9" s="4" t="inlineStr">
        <is>
          <t>Stock Options [Member]</t>
        </is>
      </c>
    </row>
    <row r="10">
      <c r="A10" s="3" t="inlineStr">
        <is>
          <t>Antidilutive Securities Excluded from Computation of Earnings Per Share [Line Items]</t>
        </is>
      </c>
    </row>
    <row r="11">
      <c r="A11" s="4" t="inlineStr">
        <is>
          <t>Antidilutive Securities Excluded from Computation of Earnings Per Share, Amount</t>
        </is>
      </c>
      <c r="B11" s="6" t="n">
        <v>5449952</v>
      </c>
      <c r="C11" s="6" t="n">
        <v>5920886</v>
      </c>
      <c r="D11" s="6" t="n">
        <v>3636806</v>
      </c>
    </row>
    <row r="12">
      <c r="A12" s="4" t="inlineStr">
        <is>
          <t>Restricted stock units</t>
        </is>
      </c>
    </row>
    <row r="13">
      <c r="A13" s="3" t="inlineStr">
        <is>
          <t>Antidilutive Securities Excluded from Computation of Earnings Per Share [Line Items]</t>
        </is>
      </c>
    </row>
    <row r="14">
      <c r="A14" s="4" t="inlineStr">
        <is>
          <t>Antidilutive Securities Excluded from Computation of Earnings Per Share, Amount</t>
        </is>
      </c>
      <c r="B14" s="6" t="n">
        <v>373849</v>
      </c>
    </row>
    <row r="15">
      <c r="A15" s="4" t="inlineStr">
        <is>
          <t>Warrants [Member]</t>
        </is>
      </c>
    </row>
    <row r="16">
      <c r="A16" s="3" t="inlineStr">
        <is>
          <t>Antidilutive Securities Excluded from Computation of Earnings Per Share [Line Items]</t>
        </is>
      </c>
    </row>
    <row r="17">
      <c r="A17" s="4" t="inlineStr">
        <is>
          <t>Antidilutive Securities Excluded from Computation of Earnings Per Share, Amount</t>
        </is>
      </c>
      <c r="D17" s="6" t="n">
        <v>753211</v>
      </c>
    </row>
    <row r="18">
      <c r="A18" s="4" t="inlineStr">
        <is>
          <t>Convertible Senior Notes [Member]</t>
        </is>
      </c>
    </row>
    <row r="19">
      <c r="A19" s="3" t="inlineStr">
        <is>
          <t>Antidilutive Securities Excluded from Computation of Earnings Per Share [Line Items]</t>
        </is>
      </c>
    </row>
    <row r="20">
      <c r="A20" s="4" t="inlineStr">
        <is>
          <t>Antidilutive Securities Excluded from Computation of Earnings Per Share, Amount</t>
        </is>
      </c>
      <c r="B20" s="6" t="n">
        <v>4022734</v>
      </c>
      <c r="C20" s="6" t="n">
        <v>481000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R8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32" customWidth="1" min="15" max="15"/>
    <col width="21" customWidth="1" min="16" max="16"/>
    <col width="29" customWidth="1" min="17" max="17"/>
    <col width="21" customWidth="1" min="18" max="18"/>
  </cols>
  <sheetData>
    <row r="1">
      <c r="A1" s="1" t="inlineStr">
        <is>
          <t>Summary of Significant Accounting Policies - Additional Information (Details)</t>
        </is>
      </c>
      <c r="B1" s="2" t="inlineStr">
        <is>
          <t>Jun. 29, 2020USD ($)</t>
        </is>
      </c>
      <c r="C1" s="2" t="inlineStr">
        <is>
          <t>Dec. 31, 2021USD ($)</t>
        </is>
      </c>
      <c r="D1" s="2" t="inlineStr">
        <is>
          <t>Sep. 30, 2021USD ($)</t>
        </is>
      </c>
      <c r="E1" s="2" t="inlineStr">
        <is>
          <t>Jun. 30, 2021USD ($)</t>
        </is>
      </c>
      <c r="F1" s="2" t="inlineStr">
        <is>
          <t>Mar. 31, 2021USD ($)</t>
        </is>
      </c>
      <c r="G1" s="2" t="inlineStr">
        <is>
          <t>Dec. 31, 2020USD ($)</t>
        </is>
      </c>
      <c r="H1" s="2" t="inlineStr">
        <is>
          <t>Sep. 30, 2020USD ($)</t>
        </is>
      </c>
      <c r="I1" s="2" t="inlineStr">
        <is>
          <t>Jun. 30, 2020USD ($)</t>
        </is>
      </c>
      <c r="J1" s="2" t="inlineStr">
        <is>
          <t>Mar. 31, 2020USD ($)</t>
        </is>
      </c>
      <c r="K1" s="2" t="inlineStr">
        <is>
          <t>Dec. 31, 2019USD ($)</t>
        </is>
      </c>
      <c r="L1" s="2" t="inlineStr">
        <is>
          <t>Sep. 30, 2019USD ($)</t>
        </is>
      </c>
      <c r="M1" s="2" t="inlineStr">
        <is>
          <t>Jun. 30, 2019USD ($)</t>
        </is>
      </c>
      <c r="N1" s="2" t="inlineStr">
        <is>
          <t>Mar. 31, 2019USD ($)</t>
        </is>
      </c>
      <c r="O1" s="2" t="inlineStr">
        <is>
          <t>Dec. 31, 2021USD ($)segmentitem</t>
        </is>
      </c>
      <c r="P1" s="2" t="inlineStr">
        <is>
          <t>Dec. 31, 2020USD ($)</t>
        </is>
      </c>
      <c r="Q1" s="2" t="inlineStr">
        <is>
          <t>Dec. 31, 2019USD ($)customer</t>
        </is>
      </c>
      <c r="R1" s="2" t="inlineStr">
        <is>
          <t>Mar. 11, 2021USD ($)</t>
        </is>
      </c>
    </row>
    <row r="2">
      <c r="A2" s="3" t="inlineStr">
        <is>
          <t>Significant Accounting Policies Additional Information [Line Items]</t>
        </is>
      </c>
    </row>
    <row r="3">
      <c r="A3" s="4" t="inlineStr">
        <is>
          <t>Maturity Period Of Highly Liquid Investments</t>
        </is>
      </c>
      <c r="O3" s="4" t="inlineStr">
        <is>
          <t>90 days</t>
        </is>
      </c>
    </row>
    <row r="4">
      <c r="A4" s="4" t="inlineStr">
        <is>
          <t>Allowance for doubtful accounts receivable</t>
        </is>
      </c>
      <c r="C4" s="7" t="n">
        <v>1200000</v>
      </c>
      <c r="G4" s="7" t="n">
        <v>1100000</v>
      </c>
      <c r="O4" s="7" t="n">
        <v>1200000</v>
      </c>
      <c r="P4" s="7" t="n">
        <v>1100000</v>
      </c>
    </row>
    <row r="5">
      <c r="A5" s="4" t="inlineStr">
        <is>
          <t>Revenues</t>
        </is>
      </c>
      <c r="C5" s="6" t="n">
        <v>56440000</v>
      </c>
      <c r="D5" s="7" t="n">
        <v>56693000</v>
      </c>
      <c r="E5" s="7" t="n">
        <v>56191000</v>
      </c>
      <c r="F5" s="7" t="n">
        <v>53284000</v>
      </c>
      <c r="G5" s="6" t="n">
        <v>48361000</v>
      </c>
      <c r="H5" s="7" t="n">
        <v>11172000</v>
      </c>
      <c r="I5" s="7" t="n">
        <v>9389000</v>
      </c>
      <c r="J5" s="7" t="n">
        <v>9774000</v>
      </c>
      <c r="K5" s="7" t="n">
        <v>9242000</v>
      </c>
      <c r="L5" s="7" t="n">
        <v>9583000</v>
      </c>
      <c r="M5" s="7" t="n">
        <v>8464000</v>
      </c>
      <c r="N5" s="7" t="n">
        <v>6653000</v>
      </c>
      <c r="O5" s="6" t="n">
        <v>222608000</v>
      </c>
      <c r="P5" s="6" t="n">
        <v>78696000</v>
      </c>
      <c r="Q5" s="7" t="n">
        <v>33942000</v>
      </c>
    </row>
    <row r="6">
      <c r="A6" s="4" t="inlineStr">
        <is>
          <t>Impairment of intangible assets</t>
        </is>
      </c>
      <c r="O6" s="6" t="n">
        <v>0</v>
      </c>
    </row>
    <row r="7">
      <c r="A7" s="4" t="inlineStr">
        <is>
          <t>Material unrecognized Tax Benefits</t>
        </is>
      </c>
      <c r="C7" s="6" t="n">
        <v>0</v>
      </c>
      <c r="G7" s="6" t="n">
        <v>0</v>
      </c>
      <c r="K7" s="7" t="n">
        <v>0</v>
      </c>
      <c r="O7" s="7" t="n">
        <v>0</v>
      </c>
      <c r="P7" s="6" t="n">
        <v>0</v>
      </c>
      <c r="Q7" s="6" t="n">
        <v>0</v>
      </c>
    </row>
    <row r="8">
      <c r="A8" s="4" t="inlineStr">
        <is>
          <t>Operating Loss Carryforwards, Percent</t>
        </is>
      </c>
      <c r="O8" s="4" t="inlineStr">
        <is>
          <t>80.00%</t>
        </is>
      </c>
    </row>
    <row r="9">
      <c r="A9" s="4" t="inlineStr">
        <is>
          <t>Amount of maximum allowed research and development credit usage</t>
        </is>
      </c>
      <c r="B9" s="7" t="n">
        <v>5000000</v>
      </c>
    </row>
    <row r="10">
      <c r="A10" s="4" t="inlineStr">
        <is>
          <t>Omit disclosure of the transaction price allocated to remaining performance obligations</t>
        </is>
      </c>
      <c r="O10" s="4" t="inlineStr">
        <is>
          <t>true</t>
        </is>
      </c>
    </row>
    <row r="11">
      <c r="A11" s="4" t="inlineStr">
        <is>
          <t>Contract liabilities</t>
        </is>
      </c>
      <c r="C11" s="7" t="n">
        <v>500000</v>
      </c>
      <c r="G11" s="7" t="n">
        <v>400000</v>
      </c>
      <c r="O11" s="7" t="n">
        <v>500000</v>
      </c>
      <c r="P11" s="6" t="n">
        <v>400000</v>
      </c>
    </row>
    <row r="12">
      <c r="A12" s="4" t="inlineStr">
        <is>
          <t>Contract with Customer, Liability, Revenue Recognized</t>
        </is>
      </c>
      <c r="O12" s="7" t="n">
        <v>300000</v>
      </c>
      <c r="P12" s="6" t="n">
        <v>400000</v>
      </c>
      <c r="Q12" s="6" t="n">
        <v>0</v>
      </c>
    </row>
    <row r="13">
      <c r="A13" s="4" t="inlineStr">
        <is>
          <t>Share-based Compensation Arrangement by Share-based Payment Award, Award Vesting Period</t>
        </is>
      </c>
      <c r="O13" s="4" t="inlineStr">
        <is>
          <t>4 years</t>
        </is>
      </c>
    </row>
    <row r="14">
      <c r="A14" s="4" t="inlineStr">
        <is>
          <t>Number of Reportable Segments | segment</t>
        </is>
      </c>
      <c r="O14" s="6" t="n">
        <v>2</v>
      </c>
    </row>
    <row r="15">
      <c r="A15" s="4" t="inlineStr">
        <is>
          <t>Impairment of goodwill</t>
        </is>
      </c>
      <c r="O15" s="7" t="n">
        <v>0</v>
      </c>
    </row>
    <row r="16">
      <c r="A16" s="4" t="inlineStr">
        <is>
          <t>Foreign Currency Transaction Gain (Loss), before Tax</t>
        </is>
      </c>
      <c r="O16" s="7" t="n">
        <v>-2600000</v>
      </c>
      <c r="P16" s="6" t="n">
        <v>5200000</v>
      </c>
      <c r="Q16" s="6" t="n">
        <v>0</v>
      </c>
    </row>
    <row r="17">
      <c r="A17" s="4" t="inlineStr">
        <is>
          <t>Estimated useful life</t>
        </is>
      </c>
      <c r="O17" s="4" t="inlineStr">
        <is>
          <t>5 years</t>
        </is>
      </c>
    </row>
    <row r="18">
      <c r="A18" s="4" t="inlineStr">
        <is>
          <t>Executive Compensation Limit</t>
        </is>
      </c>
      <c r="R18" s="7" t="n">
        <v>1000000</v>
      </c>
    </row>
    <row r="19">
      <c r="A19" s="4" t="inlineStr">
        <is>
          <t>Minimum</t>
        </is>
      </c>
    </row>
    <row r="20">
      <c r="A20" s="3" t="inlineStr">
        <is>
          <t>Significant Accounting Policies Additional Information [Line Items]</t>
        </is>
      </c>
    </row>
    <row r="21">
      <c r="A21" s="4" t="inlineStr">
        <is>
          <t>Share-based Compensation Arrangement by Share-based Payment Award, Expiration Period</t>
        </is>
      </c>
      <c r="O21" s="4" t="inlineStr">
        <is>
          <t>7 years</t>
        </is>
      </c>
    </row>
    <row r="22">
      <c r="A22" s="4" t="inlineStr">
        <is>
          <t>Maximum</t>
        </is>
      </c>
    </row>
    <row r="23">
      <c r="A23" s="3" t="inlineStr">
        <is>
          <t>Significant Accounting Policies Additional Information [Line Items]</t>
        </is>
      </c>
    </row>
    <row r="24">
      <c r="A24" s="4" t="inlineStr">
        <is>
          <t>Share-based Compensation Arrangement by Share-based Payment Award, Expiration Period</t>
        </is>
      </c>
      <c r="O24" s="4" t="inlineStr">
        <is>
          <t>10 years</t>
        </is>
      </c>
    </row>
    <row r="25">
      <c r="A25" s="4" t="inlineStr">
        <is>
          <t>Global Logistics Solutions [Member]</t>
        </is>
      </c>
    </row>
    <row r="26">
      <c r="A26" s="3" t="inlineStr">
        <is>
          <t>Significant Accounting Policies Additional Information [Line Items]</t>
        </is>
      </c>
    </row>
    <row r="27">
      <c r="A27" s="4" t="inlineStr">
        <is>
          <t>Revenues</t>
        </is>
      </c>
      <c r="O27" s="7" t="n">
        <v>222608000</v>
      </c>
      <c r="P27" s="6" t="n">
        <v>78696000</v>
      </c>
      <c r="Q27" s="6" t="n">
        <v>33942000</v>
      </c>
    </row>
    <row r="28">
      <c r="A28" s="4" t="inlineStr">
        <is>
          <t>Number of Reportable Segments | segment</t>
        </is>
      </c>
      <c r="O28" s="6" t="n">
        <v>1</v>
      </c>
    </row>
    <row r="29">
      <c r="A29" s="4" t="inlineStr">
        <is>
          <t>Number of reporting units | item</t>
        </is>
      </c>
      <c r="O29" s="6" t="n">
        <v>1</v>
      </c>
    </row>
    <row r="30">
      <c r="A30" s="4" t="inlineStr">
        <is>
          <t>Furniture and Equipment [Member] | Minimum</t>
        </is>
      </c>
    </row>
    <row r="31">
      <c r="A31" s="3" t="inlineStr">
        <is>
          <t>Significant Accounting Policies Additional Information [Line Items]</t>
        </is>
      </c>
    </row>
    <row r="32">
      <c r="A32" s="4" t="inlineStr">
        <is>
          <t>Property, Plant and Equipment, Useful Life</t>
        </is>
      </c>
      <c r="O32" s="4" t="inlineStr">
        <is>
          <t>3 years</t>
        </is>
      </c>
    </row>
    <row r="33">
      <c r="A33" s="4" t="inlineStr">
        <is>
          <t>Furniture and Equipment [Member] | Maximum</t>
        </is>
      </c>
    </row>
    <row r="34">
      <c r="A34" s="3" t="inlineStr">
        <is>
          <t>Significant Accounting Policies Additional Information [Line Items]</t>
        </is>
      </c>
    </row>
    <row r="35">
      <c r="A35" s="4" t="inlineStr">
        <is>
          <t>Property, Plant and Equipment, Useful Life</t>
        </is>
      </c>
      <c r="O35" s="4" t="inlineStr">
        <is>
          <t>15 years</t>
        </is>
      </c>
    </row>
    <row r="36">
      <c r="A36" s="4" t="inlineStr">
        <is>
          <t>Building [Member] | Minimum</t>
        </is>
      </c>
    </row>
    <row r="37">
      <c r="A37" s="3" t="inlineStr">
        <is>
          <t>Significant Accounting Policies Additional Information [Line Items]</t>
        </is>
      </c>
    </row>
    <row r="38">
      <c r="A38" s="4" t="inlineStr">
        <is>
          <t>Property, Plant and Equipment, Useful Life</t>
        </is>
      </c>
      <c r="O38" s="4" t="inlineStr">
        <is>
          <t>20 years</t>
        </is>
      </c>
    </row>
    <row r="39">
      <c r="A39" s="4" t="inlineStr">
        <is>
          <t>Building [Member] | Maximum</t>
        </is>
      </c>
    </row>
    <row r="40">
      <c r="A40" s="3" t="inlineStr">
        <is>
          <t>Significant Accounting Policies Additional Information [Line Items]</t>
        </is>
      </c>
    </row>
    <row r="41">
      <c r="A41" s="4" t="inlineStr">
        <is>
          <t>Property, Plant and Equipment, Useful Life</t>
        </is>
      </c>
      <c r="O41" s="4" t="inlineStr">
        <is>
          <t>45 years</t>
        </is>
      </c>
    </row>
    <row r="42">
      <c r="A42" s="4" t="inlineStr">
        <is>
          <t>Computer Equipment [Member] | Minimum</t>
        </is>
      </c>
    </row>
    <row r="43">
      <c r="A43" s="3" t="inlineStr">
        <is>
          <t>Significant Accounting Policies Additional Information [Line Items]</t>
        </is>
      </c>
    </row>
    <row r="44">
      <c r="A44" s="4" t="inlineStr">
        <is>
          <t>Property, Plant and Equipment, Useful Life</t>
        </is>
      </c>
      <c r="O44" s="4" t="inlineStr">
        <is>
          <t>3 years</t>
        </is>
      </c>
    </row>
    <row r="45">
      <c r="A45" s="4" t="inlineStr">
        <is>
          <t>Computer Equipment [Member] | Maximum</t>
        </is>
      </c>
    </row>
    <row r="46">
      <c r="A46" s="3" t="inlineStr">
        <is>
          <t>Significant Accounting Policies Additional Information [Line Items]</t>
        </is>
      </c>
    </row>
    <row r="47">
      <c r="A47" s="4" t="inlineStr">
        <is>
          <t>Property, Plant and Equipment, Useful Life</t>
        </is>
      </c>
      <c r="O47" s="4" t="inlineStr">
        <is>
          <t>12 years</t>
        </is>
      </c>
    </row>
    <row r="48">
      <c r="A48" s="4" t="inlineStr">
        <is>
          <t>Freezer (Member) | Minimum</t>
        </is>
      </c>
    </row>
    <row r="49">
      <c r="A49" s="3" t="inlineStr">
        <is>
          <t>Significant Accounting Policies Additional Information [Line Items]</t>
        </is>
      </c>
    </row>
    <row r="50">
      <c r="A50" s="4" t="inlineStr">
        <is>
          <t>Property, Plant and Equipment, Useful Life</t>
        </is>
      </c>
      <c r="O50" s="4" t="inlineStr">
        <is>
          <t>7 years</t>
        </is>
      </c>
    </row>
    <row r="51">
      <c r="A51" s="4" t="inlineStr">
        <is>
          <t>Freezer (Member) | Maximum</t>
        </is>
      </c>
    </row>
    <row r="52">
      <c r="A52" s="3" t="inlineStr">
        <is>
          <t>Significant Accounting Policies Additional Information [Line Items]</t>
        </is>
      </c>
    </row>
    <row r="53">
      <c r="A53" s="4" t="inlineStr">
        <is>
          <t>Property, Plant and Equipment, Useful Life</t>
        </is>
      </c>
      <c r="O53" s="4" t="inlineStr">
        <is>
          <t>10 years</t>
        </is>
      </c>
    </row>
    <row r="54">
      <c r="A54" s="4" t="inlineStr">
        <is>
          <t>Truck and Auto (Member) | Minimum</t>
        </is>
      </c>
    </row>
    <row r="55">
      <c r="A55" s="3" t="inlineStr">
        <is>
          <t>Significant Accounting Policies Additional Information [Line Items]</t>
        </is>
      </c>
    </row>
    <row r="56">
      <c r="A56" s="4" t="inlineStr">
        <is>
          <t>Property, Plant and Equipment, Useful Life</t>
        </is>
      </c>
      <c r="O56" s="4" t="inlineStr">
        <is>
          <t>4 years</t>
        </is>
      </c>
    </row>
    <row r="57">
      <c r="A57" s="4" t="inlineStr">
        <is>
          <t>Truck and Auto (Member) | Maximum</t>
        </is>
      </c>
    </row>
    <row r="58">
      <c r="A58" s="3" t="inlineStr">
        <is>
          <t>Significant Accounting Policies Additional Information [Line Items]</t>
        </is>
      </c>
    </row>
    <row r="59">
      <c r="A59" s="4" t="inlineStr">
        <is>
          <t>Property, Plant and Equipment, Useful Life</t>
        </is>
      </c>
      <c r="O59" s="4" t="inlineStr">
        <is>
          <t>10 years</t>
        </is>
      </c>
    </row>
    <row r="60">
      <c r="A60" s="4" t="inlineStr">
        <is>
          <t>Foreign Customers [Member]</t>
        </is>
      </c>
    </row>
    <row r="61">
      <c r="A61" s="3" t="inlineStr">
        <is>
          <t>Significant Accounting Policies Additional Information [Line Items]</t>
        </is>
      </c>
    </row>
    <row r="62">
      <c r="A62" s="4" t="inlineStr">
        <is>
          <t>Revenues</t>
        </is>
      </c>
      <c r="O62" s="7" t="n">
        <v>102300000</v>
      </c>
      <c r="P62" s="7" t="n">
        <v>29100000</v>
      </c>
      <c r="Q62" s="7" t="n">
        <v>5100000</v>
      </c>
    </row>
    <row r="63">
      <c r="A63" s="4" t="inlineStr">
        <is>
          <t>Accounts Receivable [Member] | Customer [Member] | Customer Concentration Risk [Member]</t>
        </is>
      </c>
    </row>
    <row r="64">
      <c r="A64" s="3" t="inlineStr">
        <is>
          <t>Significant Accounting Policies Additional Information [Line Items]</t>
        </is>
      </c>
    </row>
    <row r="65">
      <c r="A65" s="4" t="inlineStr">
        <is>
          <t>Concentration risk, percentage</t>
        </is>
      </c>
      <c r="O65" s="4" t="inlineStr">
        <is>
          <t>10.00%</t>
        </is>
      </c>
      <c r="P65" s="4" t="inlineStr">
        <is>
          <t>10.00%</t>
        </is>
      </c>
      <c r="Q65" s="4" t="inlineStr">
        <is>
          <t>10.00%</t>
        </is>
      </c>
    </row>
    <row r="66">
      <c r="A66" s="4" t="inlineStr">
        <is>
          <t>Sales Revenue, Net [Member]</t>
        </is>
      </c>
    </row>
    <row r="67">
      <c r="A67" s="3" t="inlineStr">
        <is>
          <t>Significant Accounting Policies Additional Information [Line Items]</t>
        </is>
      </c>
    </row>
    <row r="68">
      <c r="A68" s="4" t="inlineStr">
        <is>
          <t>Number Of Customers | customer</t>
        </is>
      </c>
      <c r="Q68" s="6" t="n">
        <v>2</v>
      </c>
    </row>
    <row r="69">
      <c r="A69" s="4" t="inlineStr">
        <is>
          <t>Sales Revenue, Net [Member] | Customer [Member] | Customer Concentration Risk [Member]</t>
        </is>
      </c>
    </row>
    <row r="70">
      <c r="A70" s="3" t="inlineStr">
        <is>
          <t>Significant Accounting Policies Additional Information [Line Items]</t>
        </is>
      </c>
    </row>
    <row r="71">
      <c r="A71" s="4" t="inlineStr">
        <is>
          <t>Concentration risk, percentage</t>
        </is>
      </c>
      <c r="O71" s="4" t="inlineStr">
        <is>
          <t>10.00%</t>
        </is>
      </c>
      <c r="P71" s="4" t="inlineStr">
        <is>
          <t>10.00%</t>
        </is>
      </c>
      <c r="Q71" s="4" t="inlineStr">
        <is>
          <t>10.00%</t>
        </is>
      </c>
    </row>
    <row r="72">
      <c r="A72" s="4" t="inlineStr">
        <is>
          <t>Sales Revenue, Net [Member] | Customer One [Member] | Customer Concentration Risk [Member]</t>
        </is>
      </c>
    </row>
    <row r="73">
      <c r="A73" s="3" t="inlineStr">
        <is>
          <t>Significant Accounting Policies Additional Information [Line Items]</t>
        </is>
      </c>
    </row>
    <row r="74">
      <c r="A74" s="4" t="inlineStr">
        <is>
          <t>Concentration risk, percentage</t>
        </is>
      </c>
      <c r="Q74" s="4" t="inlineStr">
        <is>
          <t>24.10%</t>
        </is>
      </c>
    </row>
    <row r="75">
      <c r="A75" s="4" t="inlineStr">
        <is>
          <t>Sales Revenue, Net [Member] | Customer Two [Member] | Customer Concentration Risk [Member]</t>
        </is>
      </c>
    </row>
    <row r="76">
      <c r="A76" s="3" t="inlineStr">
        <is>
          <t>Significant Accounting Policies Additional Information [Line Items]</t>
        </is>
      </c>
    </row>
    <row r="77">
      <c r="A77" s="4" t="inlineStr">
        <is>
          <t>Concentration risk, percentage</t>
        </is>
      </c>
      <c r="Q77" s="4" t="inlineStr">
        <is>
          <t>12.80%</t>
        </is>
      </c>
    </row>
    <row r="78">
      <c r="A78" s="4" t="inlineStr">
        <is>
          <t>Sales Revenue, Net [Member] | Foreign Customers [Member] | Customer Concentration Risk [Member]</t>
        </is>
      </c>
    </row>
    <row r="79">
      <c r="A79" s="3" t="inlineStr">
        <is>
          <t>Significant Accounting Policies Additional Information [Line Items]</t>
        </is>
      </c>
    </row>
    <row r="80">
      <c r="A80" s="4" t="inlineStr">
        <is>
          <t>Concentration risk, percentage</t>
        </is>
      </c>
      <c r="O80" s="4" t="inlineStr">
        <is>
          <t>46.00%</t>
        </is>
      </c>
      <c r="P80" s="4" t="inlineStr">
        <is>
          <t>37.00%</t>
        </is>
      </c>
      <c r="Q80" s="4" t="inlineStr">
        <is>
          <t>15.1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cquisition - Additional Information (Details) $ in Thousands, € in Millions</t>
        </is>
      </c>
      <c r="B1" s="2" t="inlineStr">
        <is>
          <t>Oct. 01, 2020USD ($)</t>
        </is>
      </c>
      <c r="C1" s="2" t="inlineStr">
        <is>
          <t>Oct. 01, 2020EUR (€)</t>
        </is>
      </c>
      <c r="D1" s="2" t="inlineStr">
        <is>
          <t>Sep. 30, 2021USD ($)</t>
        </is>
      </c>
      <c r="E1" s="2" t="inlineStr">
        <is>
          <t>Oct. 31, 2020USD ($)</t>
        </is>
      </c>
      <c r="F1" s="2" t="inlineStr">
        <is>
          <t>Jun. 30, 2021USD ($)</t>
        </is>
      </c>
      <c r="G1" s="2" t="inlineStr">
        <is>
          <t>Dec. 31, 2021USD ($)</t>
        </is>
      </c>
      <c r="H1" s="2" t="inlineStr">
        <is>
          <t>Dec. 31, 2020USD ($)</t>
        </is>
      </c>
      <c r="I1" s="2" t="inlineStr">
        <is>
          <t>Dec. 31, 2019USD ($)</t>
        </is>
      </c>
    </row>
    <row r="2">
      <c r="A2" s="3" t="inlineStr">
        <is>
          <t>Business Acquisition [Line Items]</t>
        </is>
      </c>
    </row>
    <row r="3">
      <c r="A3" s="4" t="inlineStr">
        <is>
          <t>Contingent consideration</t>
        </is>
      </c>
      <c r="G3" s="7" t="n">
        <v>729</v>
      </c>
      <c r="H3" s="7" t="n">
        <v>0</v>
      </c>
    </row>
    <row r="4">
      <c r="A4" s="4" t="inlineStr">
        <is>
          <t>Deferred tax adjustments</t>
        </is>
      </c>
      <c r="G4" s="6" t="n">
        <v>800</v>
      </c>
    </row>
    <row r="5">
      <c r="A5" s="3" t="inlineStr">
        <is>
          <t>Purchase price allocation:</t>
        </is>
      </c>
    </row>
    <row r="6">
      <c r="A6" s="4" t="inlineStr">
        <is>
          <t>Goodwill</t>
        </is>
      </c>
      <c r="G6" s="6" t="n">
        <v>146954</v>
      </c>
      <c r="H6" s="7" t="n">
        <v>145282</v>
      </c>
      <c r="I6" s="7" t="n">
        <v>11000</v>
      </c>
    </row>
    <row r="7">
      <c r="A7" s="4" t="inlineStr">
        <is>
          <t>CRYOPDP</t>
        </is>
      </c>
    </row>
    <row r="8">
      <c r="A8" s="3" t="inlineStr">
        <is>
          <t>Business Acquisition [Line Items]</t>
        </is>
      </c>
    </row>
    <row r="9">
      <c r="A9" s="4" t="inlineStr">
        <is>
          <t>Total purchase consideration paid</t>
        </is>
      </c>
      <c r="B9" s="7" t="n">
        <v>57000</v>
      </c>
      <c r="C9" s="10" t="n">
        <v>48.3</v>
      </c>
      <c r="E9" s="7" t="n">
        <v>56971</v>
      </c>
    </row>
    <row r="10">
      <c r="A10" s="4" t="inlineStr">
        <is>
          <t>Purchase consideration allocated to identifiable intangible assets</t>
        </is>
      </c>
      <c r="B10" s="6" t="n">
        <v>28235</v>
      </c>
      <c r="E10" s="6" t="n">
        <v>28235</v>
      </c>
    </row>
    <row r="11">
      <c r="A11" s="4" t="inlineStr">
        <is>
          <t>Deferred tax adjustments</t>
        </is>
      </c>
      <c r="D11" s="7" t="n">
        <v>800</v>
      </c>
    </row>
    <row r="12">
      <c r="A12" s="4" t="inlineStr">
        <is>
          <t>Acquisition-related transaction costs</t>
        </is>
      </c>
      <c r="B12" s="6" t="n">
        <v>1400</v>
      </c>
    </row>
    <row r="13">
      <c r="A13" s="4" t="inlineStr">
        <is>
          <t>Net working capital settlement</t>
        </is>
      </c>
      <c r="G13" s="6" t="n">
        <v>300</v>
      </c>
    </row>
    <row r="14">
      <c r="A14" s="3" t="inlineStr">
        <is>
          <t>Purchase price allocation:</t>
        </is>
      </c>
    </row>
    <row r="15">
      <c r="A15" s="4" t="inlineStr">
        <is>
          <t>Cash and cash equivalents</t>
        </is>
      </c>
      <c r="E15" s="6" t="n">
        <v>8346</v>
      </c>
    </row>
    <row r="16">
      <c r="A16" s="4" t="inlineStr">
        <is>
          <t>Accounts receivable</t>
        </is>
      </c>
      <c r="E16" s="6" t="n">
        <v>10603</v>
      </c>
    </row>
    <row r="17">
      <c r="A17" s="4" t="inlineStr">
        <is>
          <t>Inventories</t>
        </is>
      </c>
      <c r="E17" s="6" t="n">
        <v>644</v>
      </c>
    </row>
    <row r="18">
      <c r="A18" s="4" t="inlineStr">
        <is>
          <t>Prepaid and other current assets</t>
        </is>
      </c>
      <c r="E18" s="6" t="n">
        <v>2905</v>
      </c>
    </row>
    <row r="19">
      <c r="A19" s="4" t="inlineStr">
        <is>
          <t>Property and equipment</t>
        </is>
      </c>
      <c r="E19" s="6" t="n">
        <v>2863</v>
      </c>
    </row>
    <row r="20">
      <c r="A20" s="4" t="inlineStr">
        <is>
          <t>Operating lease right-of-use assets</t>
        </is>
      </c>
      <c r="E20" s="6" t="n">
        <v>1856</v>
      </c>
    </row>
    <row r="21">
      <c r="A21" s="4" t="inlineStr">
        <is>
          <t>Intangible assets</t>
        </is>
      </c>
      <c r="B21" s="6" t="n">
        <v>28235</v>
      </c>
      <c r="E21" s="6" t="n">
        <v>28235</v>
      </c>
    </row>
    <row r="22">
      <c r="A22" s="4" t="inlineStr">
        <is>
          <t>Other long-term assets</t>
        </is>
      </c>
      <c r="E22" s="6" t="n">
        <v>569</v>
      </c>
    </row>
    <row r="23">
      <c r="A23" s="4" t="inlineStr">
        <is>
          <t>Accounts payable and other accrued expenses</t>
        </is>
      </c>
      <c r="E23" s="6" t="n">
        <v>-11110</v>
      </c>
    </row>
    <row r="24">
      <c r="A24" s="4" t="inlineStr">
        <is>
          <t>Accrued compensation and related expenses</t>
        </is>
      </c>
      <c r="E24" s="6" t="n">
        <v>-1194</v>
      </c>
    </row>
    <row r="25">
      <c r="A25" s="4" t="inlineStr">
        <is>
          <t>Deferred revenue</t>
        </is>
      </c>
      <c r="E25" s="6" t="n">
        <v>-370</v>
      </c>
    </row>
    <row r="26">
      <c r="A26" s="4" t="inlineStr">
        <is>
          <t>Note payable</t>
        </is>
      </c>
      <c r="E26" s="6" t="n">
        <v>-4690</v>
      </c>
    </row>
    <row r="27">
      <c r="A27" s="4" t="inlineStr">
        <is>
          <t>Operating lease liabilities</t>
        </is>
      </c>
      <c r="E27" s="6" t="n">
        <v>-1856</v>
      </c>
    </row>
    <row r="28">
      <c r="A28" s="4" t="inlineStr">
        <is>
          <t>Deferred tax liability</t>
        </is>
      </c>
      <c r="E28" s="6" t="n">
        <v>-5311</v>
      </c>
    </row>
    <row r="29">
      <c r="A29" s="4" t="inlineStr">
        <is>
          <t>Other long-term liabilities</t>
        </is>
      </c>
      <c r="E29" s="6" t="n">
        <v>-64</v>
      </c>
    </row>
    <row r="30">
      <c r="A30" s="4" t="inlineStr">
        <is>
          <t>Total identifiable net assets</t>
        </is>
      </c>
      <c r="E30" s="6" t="n">
        <v>31426</v>
      </c>
    </row>
    <row r="31">
      <c r="A31" s="4" t="inlineStr">
        <is>
          <t>Goodwill</t>
        </is>
      </c>
      <c r="D31" s="6" t="n">
        <v>24300</v>
      </c>
      <c r="E31" s="6" t="n">
        <v>25545</v>
      </c>
    </row>
    <row r="32">
      <c r="A32" s="4" t="inlineStr">
        <is>
          <t>Adjustments</t>
        </is>
      </c>
      <c r="D32" s="6" t="n">
        <v>1200</v>
      </c>
    </row>
    <row r="33">
      <c r="A33" s="4" t="inlineStr">
        <is>
          <t>Adjustment of fair value on the note payable</t>
        </is>
      </c>
      <c r="D33" s="6" t="n">
        <v>300</v>
      </c>
    </row>
    <row r="34">
      <c r="A34" s="4" t="inlineStr">
        <is>
          <t>Business Combination, Recognized Identifiable Assets Acquired, Goodwill, and Liabilities Assumed, Net</t>
        </is>
      </c>
      <c r="B34" s="6" t="n">
        <v>57000</v>
      </c>
      <c r="D34" s="6" t="n">
        <v>56700</v>
      </c>
      <c r="E34" s="7" t="n">
        <v>56971</v>
      </c>
    </row>
    <row r="35">
      <c r="A35" s="4" t="inlineStr">
        <is>
          <t>Payments to Acquire Businesses, Gross</t>
        </is>
      </c>
      <c r="B35" s="6" t="n">
        <v>25500</v>
      </c>
      <c r="G35" s="6" t="n">
        <v>56700</v>
      </c>
    </row>
    <row r="36">
      <c r="A36" s="4" t="inlineStr">
        <is>
          <t>MVE</t>
        </is>
      </c>
    </row>
    <row r="37">
      <c r="A37" s="3" t="inlineStr">
        <is>
          <t>Business Acquisition [Line Items]</t>
        </is>
      </c>
    </row>
    <row r="38">
      <c r="A38" s="4" t="inlineStr">
        <is>
          <t>Total purchase consideration paid</t>
        </is>
      </c>
      <c r="B38" s="6" t="n">
        <v>317470</v>
      </c>
      <c r="G38" s="6" t="n">
        <v>318000</v>
      </c>
    </row>
    <row r="39">
      <c r="A39" s="4" t="inlineStr">
        <is>
          <t>Purchase consideration allocated to identifiable intangible assets</t>
        </is>
      </c>
      <c r="B39" s="6" t="n">
        <v>184991</v>
      </c>
    </row>
    <row r="40">
      <c r="A40" s="4" t="inlineStr">
        <is>
          <t>Acquisition-related transaction costs</t>
        </is>
      </c>
      <c r="B40" s="6" t="n">
        <v>8800</v>
      </c>
    </row>
    <row r="41">
      <c r="A41" s="4" t="inlineStr">
        <is>
          <t>Net working capital settlement</t>
        </is>
      </c>
      <c r="G41" s="7" t="n">
        <v>500</v>
      </c>
    </row>
    <row r="42">
      <c r="A42" s="3" t="inlineStr">
        <is>
          <t>Purchase price allocation:</t>
        </is>
      </c>
    </row>
    <row r="43">
      <c r="A43" s="4" t="inlineStr">
        <is>
          <t>Cash and cash equivalents</t>
        </is>
      </c>
      <c r="B43" s="6" t="n">
        <v>2955</v>
      </c>
    </row>
    <row r="44">
      <c r="A44" s="4" t="inlineStr">
        <is>
          <t>Accounts receivable</t>
        </is>
      </c>
      <c r="B44" s="6" t="n">
        <v>10645</v>
      </c>
    </row>
    <row r="45">
      <c r="A45" s="4" t="inlineStr">
        <is>
          <t>Inventories</t>
        </is>
      </c>
      <c r="B45" s="6" t="n">
        <v>10627</v>
      </c>
    </row>
    <row r="46">
      <c r="A46" s="4" t="inlineStr">
        <is>
          <t>Property and equipment</t>
        </is>
      </c>
      <c r="B46" s="6" t="n">
        <v>9050</v>
      </c>
    </row>
    <row r="47">
      <c r="A47" s="4" t="inlineStr">
        <is>
          <t>Operating lease right-of-use assets</t>
        </is>
      </c>
      <c r="B47" s="6" t="n">
        <v>2154</v>
      </c>
    </row>
    <row r="48">
      <c r="A48" s="4" t="inlineStr">
        <is>
          <t>Intangible assets</t>
        </is>
      </c>
      <c r="B48" s="6" t="n">
        <v>184991</v>
      </c>
    </row>
    <row r="49">
      <c r="A49" s="4" t="inlineStr">
        <is>
          <t>Other long-term assets</t>
        </is>
      </c>
      <c r="B49" s="6" t="n">
        <v>358</v>
      </c>
    </row>
    <row r="50">
      <c r="A50" s="4" t="inlineStr">
        <is>
          <t>Other current assets</t>
        </is>
      </c>
      <c r="B50" s="6" t="n">
        <v>256</v>
      </c>
    </row>
    <row r="51">
      <c r="A51" s="4" t="inlineStr">
        <is>
          <t>Accounts payable and other accrued expenses</t>
        </is>
      </c>
      <c r="B51" s="6" t="n">
        <v>-6036</v>
      </c>
    </row>
    <row r="52">
      <c r="A52" s="4" t="inlineStr">
        <is>
          <t>Accrued compensation and related expenses</t>
        </is>
      </c>
      <c r="B52" s="6" t="n">
        <v>-1139</v>
      </c>
    </row>
    <row r="53">
      <c r="A53" s="4" t="inlineStr">
        <is>
          <t>Operating lease liabilities</t>
        </is>
      </c>
      <c r="B53" s="6" t="n">
        <v>-2160</v>
      </c>
    </row>
    <row r="54">
      <c r="A54" s="4" t="inlineStr">
        <is>
          <t>Deferred tax liability</t>
        </is>
      </c>
      <c r="B54" s="6" t="n">
        <v>-393</v>
      </c>
    </row>
    <row r="55">
      <c r="A55" s="4" t="inlineStr">
        <is>
          <t>Other long-term liabilities</t>
        </is>
      </c>
      <c r="B55" s="6" t="n">
        <v>-64</v>
      </c>
    </row>
    <row r="56">
      <c r="A56" s="4" t="inlineStr">
        <is>
          <t>Total identifiable net assets</t>
        </is>
      </c>
      <c r="B56" s="6" t="n">
        <v>211244</v>
      </c>
    </row>
    <row r="57">
      <c r="A57" s="4" t="inlineStr">
        <is>
          <t>Goodwill</t>
        </is>
      </c>
      <c r="B57" s="6" t="n">
        <v>106226</v>
      </c>
      <c r="D57" s="6" t="n">
        <v>106700</v>
      </c>
    </row>
    <row r="58">
      <c r="A58" s="4" t="inlineStr">
        <is>
          <t>Adjustments</t>
        </is>
      </c>
      <c r="D58" s="6" t="n">
        <v>500</v>
      </c>
    </row>
    <row r="59">
      <c r="A59" s="4" t="inlineStr">
        <is>
          <t>Business Combination, Recognized Identifiable Assets Acquired, Goodwill, and Liabilities Assumed, Net</t>
        </is>
      </c>
      <c r="B59" s="6" t="n">
        <v>317470</v>
      </c>
      <c r="D59" s="7" t="n">
        <v>318000</v>
      </c>
    </row>
    <row r="60">
      <c r="A60" s="4" t="inlineStr">
        <is>
          <t>Payments to Acquire Businesses, Gross</t>
        </is>
      </c>
      <c r="B60" s="7" t="n">
        <v>317500</v>
      </c>
    </row>
    <row r="61">
      <c r="A61" s="4" t="inlineStr">
        <is>
          <t>CTSA and Fair Gate</t>
        </is>
      </c>
    </row>
    <row r="62">
      <c r="A62" s="3" t="inlineStr">
        <is>
          <t>Business Acquisition [Line Items]</t>
        </is>
      </c>
    </row>
    <row r="63">
      <c r="A63" s="4" t="inlineStr">
        <is>
          <t>Total purchase consideration paid</t>
        </is>
      </c>
      <c r="F63" s="7" t="n">
        <v>6800</v>
      </c>
    </row>
    <row r="64">
      <c r="A64" s="4" t="inlineStr">
        <is>
          <t>Purchase consideration allocated to goodwill</t>
        </is>
      </c>
      <c r="F64" s="6" t="n">
        <v>2700</v>
      </c>
    </row>
    <row r="65">
      <c r="A65" s="4" t="inlineStr">
        <is>
          <t>Purchase consideration allocated to identifiable intangible assets</t>
        </is>
      </c>
      <c r="F65" s="6" t="n">
        <v>2800</v>
      </c>
    </row>
    <row r="66">
      <c r="A66" s="4" t="inlineStr">
        <is>
          <t>Contingent consideration</t>
        </is>
      </c>
      <c r="F66" s="6" t="n">
        <v>700</v>
      </c>
    </row>
    <row r="67">
      <c r="A67" s="3" t="inlineStr">
        <is>
          <t>Purchase price allocation:</t>
        </is>
      </c>
    </row>
    <row r="68">
      <c r="A68" s="4" t="inlineStr">
        <is>
          <t>Intangible assets</t>
        </is>
      </c>
      <c r="F68" s="7" t="n">
        <v>2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 width="14" customWidth="1" min="6" max="6"/>
    <col width="14" customWidth="1" min="7" max="7"/>
  </cols>
  <sheetData>
    <row r="1">
      <c r="A1" s="1" t="inlineStr">
        <is>
          <t>Acquisition of CryoGene Partners - Preliminary Fair Value of Intangible Assets (Details) - USD ($) $ in Thousands</t>
        </is>
      </c>
      <c r="B1" s="2" t="inlineStr">
        <is>
          <t>Oct. 01, 2020</t>
        </is>
      </c>
      <c r="C1" s="2" t="inlineStr">
        <is>
          <t>Dec. 31, 2021</t>
        </is>
      </c>
      <c r="D1" s="2" t="inlineStr">
        <is>
          <t>Dec. 31, 2020</t>
        </is>
      </c>
      <c r="E1" s="2" t="inlineStr">
        <is>
          <t>Dec. 31, 2019</t>
        </is>
      </c>
      <c r="F1" s="2" t="inlineStr">
        <is>
          <t>Sep. 30, 2021</t>
        </is>
      </c>
      <c r="G1" s="2" t="inlineStr">
        <is>
          <t>Oct. 31, 2020</t>
        </is>
      </c>
    </row>
    <row r="2">
      <c r="A2" s="3" t="inlineStr">
        <is>
          <t>Business Acquisition [Line Items]</t>
        </is>
      </c>
    </row>
    <row r="3">
      <c r="A3" s="4" t="inlineStr">
        <is>
          <t>Amortization Expense</t>
        </is>
      </c>
      <c r="C3" s="7" t="n">
        <v>14400</v>
      </c>
      <c r="D3" s="7" t="n">
        <v>6600</v>
      </c>
      <c r="E3" s="7" t="n">
        <v>300</v>
      </c>
    </row>
    <row r="4">
      <c r="A4" s="4" t="inlineStr">
        <is>
          <t>Goodwill</t>
        </is>
      </c>
      <c r="C4" s="6" t="n">
        <v>146954</v>
      </c>
      <c r="D4" s="7" t="n">
        <v>145282</v>
      </c>
      <c r="E4" s="7" t="n">
        <v>11000</v>
      </c>
    </row>
    <row r="5">
      <c r="A5" s="4" t="inlineStr">
        <is>
          <t>CRYOPDP</t>
        </is>
      </c>
    </row>
    <row r="6">
      <c r="A6" s="3" t="inlineStr">
        <is>
          <t>Business Acquisition [Line Items]</t>
        </is>
      </c>
    </row>
    <row r="7">
      <c r="A7" s="4" t="inlineStr">
        <is>
          <t>Annual Estimated Fair Value</t>
        </is>
      </c>
      <c r="B7" s="7" t="n">
        <v>28235</v>
      </c>
      <c r="G7" s="7" t="n">
        <v>28235</v>
      </c>
    </row>
    <row r="8">
      <c r="A8" s="4" t="inlineStr">
        <is>
          <t>Amortization Expense</t>
        </is>
      </c>
      <c r="B8" s="6" t="n">
        <v>3077</v>
      </c>
    </row>
    <row r="9">
      <c r="A9" s="4" t="inlineStr">
        <is>
          <t>Goodwill</t>
        </is>
      </c>
      <c r="F9" s="7" t="n">
        <v>24300</v>
      </c>
      <c r="G9" s="7" t="n">
        <v>25545</v>
      </c>
    </row>
    <row r="10">
      <c r="A10" s="4" t="inlineStr">
        <is>
          <t>Goodwill expected to be deductible for income tax purposes</t>
        </is>
      </c>
      <c r="B10" s="6" t="n">
        <v>25500</v>
      </c>
    </row>
    <row r="11">
      <c r="A11" s="4" t="inlineStr">
        <is>
          <t>Business Acquisition, Transaction Costs</t>
        </is>
      </c>
      <c r="B11" s="6" t="n">
        <v>1400</v>
      </c>
    </row>
    <row r="12">
      <c r="A12" s="4" t="inlineStr">
        <is>
          <t>Cash consideration</t>
        </is>
      </c>
      <c r="B12" s="6" t="n">
        <v>25500</v>
      </c>
      <c r="C12" s="7" t="n">
        <v>56700</v>
      </c>
    </row>
    <row r="13">
      <c r="A13" s="4" t="inlineStr">
        <is>
          <t>CRYOPDP | Customer relationships</t>
        </is>
      </c>
    </row>
    <row r="14">
      <c r="A14" s="3" t="inlineStr">
        <is>
          <t>Business Acquisition [Line Items]</t>
        </is>
      </c>
    </row>
    <row r="15">
      <c r="A15" s="4" t="inlineStr">
        <is>
          <t>Annual Estimated Fair Value</t>
        </is>
      </c>
      <c r="B15" s="7" t="n">
        <v>5871</v>
      </c>
    </row>
    <row r="16">
      <c r="A16" s="4" t="inlineStr">
        <is>
          <t>Estimated Useful Life</t>
        </is>
      </c>
      <c r="B16" s="4" t="inlineStr">
        <is>
          <t>11 years 6 months</t>
        </is>
      </c>
    </row>
    <row r="17">
      <c r="A17" s="4" t="inlineStr">
        <is>
          <t>Amortization Expense</t>
        </is>
      </c>
      <c r="B17" s="7" t="n">
        <v>511</v>
      </c>
    </row>
    <row r="18">
      <c r="A18" s="4" t="inlineStr">
        <is>
          <t>CRYOPDP | Trade name/trademark</t>
        </is>
      </c>
    </row>
    <row r="19">
      <c r="A19" s="3" t="inlineStr">
        <is>
          <t>Business Acquisition [Line Items]</t>
        </is>
      </c>
    </row>
    <row r="20">
      <c r="A20" s="4" t="inlineStr">
        <is>
          <t>Annual Estimated Fair Value</t>
        </is>
      </c>
      <c r="B20" s="6" t="n">
        <v>10567</v>
      </c>
    </row>
    <row r="21">
      <c r="A21" s="4" t="inlineStr">
        <is>
          <t>CRYOPDP | Software</t>
        </is>
      </c>
    </row>
    <row r="22">
      <c r="A22" s="3" t="inlineStr">
        <is>
          <t>Business Acquisition [Line Items]</t>
        </is>
      </c>
    </row>
    <row r="23">
      <c r="A23" s="4" t="inlineStr">
        <is>
          <t>Annual Estimated Fair Value</t>
        </is>
      </c>
      <c r="B23" s="7" t="n">
        <v>3578</v>
      </c>
    </row>
    <row r="24">
      <c r="A24" s="4" t="inlineStr">
        <is>
          <t>Estimated Useful Life</t>
        </is>
      </c>
      <c r="B24" s="4" t="inlineStr">
        <is>
          <t>7 years</t>
        </is>
      </c>
    </row>
    <row r="25">
      <c r="A25" s="4" t="inlineStr">
        <is>
          <t>Amortization Expense</t>
        </is>
      </c>
      <c r="B25" s="7" t="n">
        <v>511</v>
      </c>
    </row>
    <row r="26">
      <c r="A26" s="4" t="inlineStr">
        <is>
          <t>CRYOPDP | Agent network</t>
        </is>
      </c>
    </row>
    <row r="27">
      <c r="A27" s="3" t="inlineStr">
        <is>
          <t>Business Acquisition [Line Items]</t>
        </is>
      </c>
    </row>
    <row r="28">
      <c r="A28" s="4" t="inlineStr">
        <is>
          <t>Annual Estimated Fair Value</t>
        </is>
      </c>
      <c r="B28" s="7" t="n">
        <v>8219</v>
      </c>
    </row>
    <row r="29">
      <c r="A29" s="4" t="inlineStr">
        <is>
          <t>Estimated Useful Life</t>
        </is>
      </c>
      <c r="B29" s="4" t="inlineStr">
        <is>
          <t>4 years</t>
        </is>
      </c>
    </row>
    <row r="30">
      <c r="A30" s="4" t="inlineStr">
        <is>
          <t>Amortization Expense</t>
        </is>
      </c>
      <c r="B30" s="7" t="n">
        <v>2055</v>
      </c>
    </row>
    <row r="31">
      <c r="A31" s="4" t="inlineStr">
        <is>
          <t>MVE</t>
        </is>
      </c>
    </row>
    <row r="32">
      <c r="A32" s="3" t="inlineStr">
        <is>
          <t>Business Acquisition [Line Items]</t>
        </is>
      </c>
    </row>
    <row r="33">
      <c r="A33" s="4" t="inlineStr">
        <is>
          <t>Annual Estimated Fair Value</t>
        </is>
      </c>
      <c r="B33" s="6" t="n">
        <v>184991</v>
      </c>
    </row>
    <row r="34">
      <c r="A34" s="4" t="inlineStr">
        <is>
          <t>Amortization Expense</t>
        </is>
      </c>
      <c r="B34" s="6" t="n">
        <v>10634</v>
      </c>
    </row>
    <row r="35">
      <c r="A35" s="4" t="inlineStr">
        <is>
          <t>Goodwill</t>
        </is>
      </c>
      <c r="B35" s="6" t="n">
        <v>106226</v>
      </c>
      <c r="F35" s="7" t="n">
        <v>106700</v>
      </c>
    </row>
    <row r="36">
      <c r="A36" s="4" t="inlineStr">
        <is>
          <t>Goodwill expected to be deductible for income tax purposes</t>
        </is>
      </c>
      <c r="B36" s="6" t="n">
        <v>62300</v>
      </c>
    </row>
    <row r="37">
      <c r="A37" s="4" t="inlineStr">
        <is>
          <t>Business Acquisition, Transaction Costs</t>
        </is>
      </c>
      <c r="B37" s="6" t="n">
        <v>8800</v>
      </c>
    </row>
    <row r="38">
      <c r="A38" s="4" t="inlineStr">
        <is>
          <t>Cash consideration</t>
        </is>
      </c>
      <c r="B38" s="6" t="n">
        <v>317500</v>
      </c>
    </row>
    <row r="39">
      <c r="A39" s="4" t="inlineStr">
        <is>
          <t>MVE | Customer relationships</t>
        </is>
      </c>
    </row>
    <row r="40">
      <c r="A40" s="3" t="inlineStr">
        <is>
          <t>Business Acquisition [Line Items]</t>
        </is>
      </c>
    </row>
    <row r="41">
      <c r="A41" s="4" t="inlineStr">
        <is>
          <t>Annual Estimated Fair Value</t>
        </is>
      </c>
      <c r="B41" s="7" t="n">
        <v>118600</v>
      </c>
    </row>
    <row r="42">
      <c r="A42" s="4" t="inlineStr">
        <is>
          <t>Estimated Useful Life</t>
        </is>
      </c>
      <c r="B42" s="4" t="inlineStr">
        <is>
          <t>14 years 6 months</t>
        </is>
      </c>
    </row>
    <row r="43">
      <c r="A43" s="4" t="inlineStr">
        <is>
          <t>Amortization Expense</t>
        </is>
      </c>
      <c r="B43" s="7" t="n">
        <v>8179</v>
      </c>
    </row>
    <row r="44">
      <c r="A44" s="4" t="inlineStr">
        <is>
          <t>MVE | Trade name/trademark</t>
        </is>
      </c>
    </row>
    <row r="45">
      <c r="A45" s="3" t="inlineStr">
        <is>
          <t>Business Acquisition [Line Items]</t>
        </is>
      </c>
    </row>
    <row r="46">
      <c r="A46" s="4" t="inlineStr">
        <is>
          <t>Annual Estimated Fair Value</t>
        </is>
      </c>
      <c r="B46" s="6" t="n">
        <v>32800</v>
      </c>
    </row>
    <row r="47">
      <c r="A47" s="4" t="inlineStr">
        <is>
          <t>MVE | Order backlog</t>
        </is>
      </c>
    </row>
    <row r="48">
      <c r="A48" s="3" t="inlineStr">
        <is>
          <t>Business Acquisition [Line Items]</t>
        </is>
      </c>
    </row>
    <row r="49">
      <c r="A49" s="4" t="inlineStr">
        <is>
          <t>Annual Estimated Fair Value</t>
        </is>
      </c>
      <c r="B49" s="7" t="n">
        <v>2600</v>
      </c>
    </row>
    <row r="50">
      <c r="A50" s="4" t="inlineStr">
        <is>
          <t>Estimated Useful Life</t>
        </is>
      </c>
      <c r="B50" s="4" t="inlineStr">
        <is>
          <t>1 month 15 days</t>
        </is>
      </c>
    </row>
    <row r="51">
      <c r="A51" s="4" t="inlineStr">
        <is>
          <t>MVE | Developed technology</t>
        </is>
      </c>
    </row>
    <row r="52">
      <c r="A52" s="3" t="inlineStr">
        <is>
          <t>Business Acquisition [Line Items]</t>
        </is>
      </c>
    </row>
    <row r="53">
      <c r="A53" s="4" t="inlineStr">
        <is>
          <t>Annual Estimated Fair Value</t>
        </is>
      </c>
      <c r="B53" s="7" t="n">
        <v>28700</v>
      </c>
    </row>
    <row r="54">
      <c r="A54" s="4" t="inlineStr">
        <is>
          <t>Estimated Useful Life</t>
        </is>
      </c>
      <c r="B54" s="4" t="inlineStr">
        <is>
          <t>12 years</t>
        </is>
      </c>
    </row>
    <row r="55">
      <c r="A55" s="4" t="inlineStr">
        <is>
          <t>Amortization Expense</t>
        </is>
      </c>
      <c r="B55" s="7" t="n">
        <v>2392</v>
      </c>
    </row>
    <row r="56">
      <c r="A56" s="4" t="inlineStr">
        <is>
          <t>MVE | Land use rights</t>
        </is>
      </c>
    </row>
    <row r="57">
      <c r="A57" s="3" t="inlineStr">
        <is>
          <t>Business Acquisition [Line Items]</t>
        </is>
      </c>
    </row>
    <row r="58">
      <c r="A58" s="4" t="inlineStr">
        <is>
          <t>Annual Estimated Fair Value</t>
        </is>
      </c>
      <c r="B58" s="7" t="n">
        <v>2291</v>
      </c>
    </row>
    <row r="59">
      <c r="A59" s="4" t="inlineStr">
        <is>
          <t>Estimated Useful Life</t>
        </is>
      </c>
      <c r="B59" s="4" t="inlineStr">
        <is>
          <t>38 years</t>
        </is>
      </c>
    </row>
    <row r="60">
      <c r="A60" s="4" t="inlineStr">
        <is>
          <t>Amortization Expense</t>
        </is>
      </c>
      <c r="B60" s="7" t="n">
        <v>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Condensed Consolidated Statements of Comprehensive Loss</t>
        </is>
      </c>
    </row>
    <row r="4">
      <c r="A4" s="4" t="inlineStr">
        <is>
          <t>Net loss</t>
        </is>
      </c>
      <c r="B4" s="7" t="n">
        <v>-275528</v>
      </c>
      <c r="C4" s="7" t="n">
        <v>-32693</v>
      </c>
      <c r="D4" s="7" t="n">
        <v>-18332</v>
      </c>
    </row>
    <row r="5">
      <c r="A5" s="3" t="inlineStr">
        <is>
          <t>Other comprehensive income (loss), net of tax:</t>
        </is>
      </c>
    </row>
    <row r="6">
      <c r="A6" s="4" t="inlineStr">
        <is>
          <t>Net unrealized gain (loss) on available-for-sale debt securities</t>
        </is>
      </c>
      <c r="B6" s="6" t="n">
        <v>-3958</v>
      </c>
      <c r="C6" s="6" t="n">
        <v>161</v>
      </c>
      <c r="D6" s="6" t="n">
        <v>-28</v>
      </c>
    </row>
    <row r="7">
      <c r="A7" s="4" t="inlineStr">
        <is>
          <t>Reclassification of realized gain on available-for-sale debt securities to earnings</t>
        </is>
      </c>
      <c r="B7" s="6" t="n">
        <v>-27</v>
      </c>
      <c r="C7" s="6" t="n">
        <v>-3</v>
      </c>
      <c r="D7" s="6" t="n">
        <v>-23</v>
      </c>
    </row>
    <row r="8">
      <c r="A8" s="4" t="inlineStr">
        <is>
          <t>Foreign currency translation adjustments</t>
        </is>
      </c>
      <c r="B8" s="6" t="n">
        <v>-2634</v>
      </c>
      <c r="C8" s="6" t="n">
        <v>5263</v>
      </c>
      <c r="D8" s="6" t="n">
        <v>3</v>
      </c>
    </row>
    <row r="9">
      <c r="A9" s="4" t="inlineStr">
        <is>
          <t>Other comprehensive income (loss)</t>
        </is>
      </c>
      <c r="B9" s="6" t="n">
        <v>-6619</v>
      </c>
      <c r="C9" s="6" t="n">
        <v>5421</v>
      </c>
      <c r="D9" s="6" t="n">
        <v>-48</v>
      </c>
    </row>
    <row r="10">
      <c r="A10" s="4" t="inlineStr">
        <is>
          <t>Total comprehensive loss</t>
        </is>
      </c>
      <c r="B10" s="7" t="n">
        <v>-282147</v>
      </c>
      <c r="C10" s="7" t="n">
        <v>-27272</v>
      </c>
      <c r="D10" s="7" t="n">
        <v>-183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Details) - USD ($) $ in Thousands</t>
        </is>
      </c>
      <c r="B1" s="2" t="inlineStr">
        <is>
          <t>Dec. 31, 2021</t>
        </is>
      </c>
      <c r="C1" s="2" t="inlineStr">
        <is>
          <t>Dec. 31, 2020</t>
        </is>
      </c>
    </row>
    <row r="2">
      <c r="A2" s="3" t="inlineStr">
        <is>
          <t>Cash and Cash Equivalents</t>
        </is>
      </c>
    </row>
    <row r="3">
      <c r="A3" s="4" t="inlineStr">
        <is>
          <t>Cash</t>
        </is>
      </c>
      <c r="B3" s="7" t="n">
        <v>27788</v>
      </c>
      <c r="C3" s="7" t="n">
        <v>25053</v>
      </c>
    </row>
    <row r="4">
      <c r="A4" s="3" t="inlineStr">
        <is>
          <t>Cash equivalents:</t>
        </is>
      </c>
    </row>
    <row r="5">
      <c r="A5" s="4" t="inlineStr">
        <is>
          <t>Money market mutual funds</t>
        </is>
      </c>
      <c r="B5" s="6" t="n">
        <v>111313</v>
      </c>
      <c r="C5" s="6" t="n">
        <v>11820</v>
      </c>
    </row>
    <row r="6">
      <c r="A6" s="4" t="inlineStr">
        <is>
          <t>Total cash and cash equivalents</t>
        </is>
      </c>
      <c r="B6" s="6" t="n">
        <v>139101</v>
      </c>
      <c r="C6" s="6" t="n">
        <v>36873</v>
      </c>
    </row>
    <row r="7">
      <c r="A7" s="3" t="inlineStr">
        <is>
          <t>Short-term investments:</t>
        </is>
      </c>
    </row>
    <row r="8">
      <c r="A8" s="4" t="inlineStr">
        <is>
          <t>Total short-term investments</t>
        </is>
      </c>
      <c r="B8" s="6" t="n">
        <v>489698</v>
      </c>
      <c r="C8" s="6" t="n">
        <v>56444</v>
      </c>
    </row>
    <row r="9">
      <c r="A9" s="4" t="inlineStr">
        <is>
          <t>Cash, cash equivalents and short-term investments</t>
        </is>
      </c>
      <c r="B9" s="6" t="n">
        <v>628799</v>
      </c>
      <c r="C9" s="6" t="n">
        <v>93317</v>
      </c>
    </row>
    <row r="10">
      <c r="A10" s="4" t="inlineStr">
        <is>
          <t>U.S. Treasury notes and bills</t>
        </is>
      </c>
    </row>
    <row r="11">
      <c r="A11" s="3" t="inlineStr">
        <is>
          <t>Short-term investments:</t>
        </is>
      </c>
    </row>
    <row r="12">
      <c r="A12" s="4" t="inlineStr">
        <is>
          <t>Short-term Investments</t>
        </is>
      </c>
      <c r="B12" s="6" t="n">
        <v>223896</v>
      </c>
      <c r="C12" s="6" t="n">
        <v>23309</v>
      </c>
    </row>
    <row r="13">
      <c r="A13" s="4" t="inlineStr">
        <is>
          <t>Mutual Funds</t>
        </is>
      </c>
    </row>
    <row r="14">
      <c r="A14" s="3" t="inlineStr">
        <is>
          <t>Short-term investments:</t>
        </is>
      </c>
    </row>
    <row r="15">
      <c r="A15" s="4" t="inlineStr">
        <is>
          <t>Short-term Investments</t>
        </is>
      </c>
      <c r="B15" s="6" t="n">
        <v>110006</v>
      </c>
      <c r="C15" s="7" t="n">
        <v>33135</v>
      </c>
    </row>
    <row r="16">
      <c r="A16" s="4" t="inlineStr">
        <is>
          <t>Corporate debt securities</t>
        </is>
      </c>
    </row>
    <row r="17">
      <c r="A17" s="3" t="inlineStr">
        <is>
          <t>Short-term investments:</t>
        </is>
      </c>
    </row>
    <row r="18">
      <c r="A18" s="4" t="inlineStr">
        <is>
          <t>Short-term Investments</t>
        </is>
      </c>
      <c r="B18" s="7" t="n">
        <v>1557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Available-for-sale debt securities (Details) - USD ($) $ in Thousands</t>
        </is>
      </c>
      <c r="B1" s="2" t="inlineStr">
        <is>
          <t>Dec. 31, 2021</t>
        </is>
      </c>
      <c r="C1" s="2" t="inlineStr">
        <is>
          <t>Dec. 31, 2020</t>
        </is>
      </c>
    </row>
    <row r="2">
      <c r="A2" s="4" t="inlineStr">
        <is>
          <t>Amortized Cost</t>
        </is>
      </c>
      <c r="B2" s="7" t="n">
        <v>383547</v>
      </c>
      <c r="C2" s="7" t="n">
        <v>23179</v>
      </c>
    </row>
    <row r="3">
      <c r="A3" s="4" t="inlineStr">
        <is>
          <t>Unrealized Gains</t>
        </is>
      </c>
      <c r="B3" s="6" t="n">
        <v>12</v>
      </c>
      <c r="C3" s="6" t="n">
        <v>173</v>
      </c>
    </row>
    <row r="4">
      <c r="A4" s="4" t="inlineStr">
        <is>
          <t>Unrealized Losses</t>
        </is>
      </c>
      <c r="B4" s="6" t="n">
        <v>-3867</v>
      </c>
      <c r="C4" s="6" t="n">
        <v>-43</v>
      </c>
    </row>
    <row r="5">
      <c r="A5" s="4" t="inlineStr">
        <is>
          <t>Fair Value</t>
        </is>
      </c>
      <c r="B5" s="6" t="n">
        <v>379692</v>
      </c>
      <c r="C5" s="6" t="n">
        <v>23309</v>
      </c>
    </row>
    <row r="6">
      <c r="A6" s="4" t="inlineStr">
        <is>
          <t>U.S. Treasury notes</t>
        </is>
      </c>
    </row>
    <row r="7">
      <c r="A7" s="4" t="inlineStr">
        <is>
          <t>Amortized Cost</t>
        </is>
      </c>
      <c r="B7" s="6" t="n">
        <v>226020</v>
      </c>
      <c r="C7" s="6" t="n">
        <v>23179</v>
      </c>
    </row>
    <row r="8">
      <c r="A8" s="4" t="inlineStr">
        <is>
          <t>Unrealized Gains</t>
        </is>
      </c>
      <c r="B8" s="6" t="n">
        <v>12</v>
      </c>
      <c r="C8" s="6" t="n">
        <v>173</v>
      </c>
    </row>
    <row r="9">
      <c r="A9" s="4" t="inlineStr">
        <is>
          <t>Unrealized Losses</t>
        </is>
      </c>
      <c r="B9" s="6" t="n">
        <v>-2136</v>
      </c>
      <c r="C9" s="6" t="n">
        <v>-43</v>
      </c>
    </row>
    <row r="10">
      <c r="A10" s="4" t="inlineStr">
        <is>
          <t>Fair Value</t>
        </is>
      </c>
      <c r="B10" s="6" t="n">
        <v>223896</v>
      </c>
      <c r="C10" s="7" t="n">
        <v>23309</v>
      </c>
    </row>
    <row r="11">
      <c r="A11" s="4" t="inlineStr">
        <is>
          <t>Corporate debt securities</t>
        </is>
      </c>
    </row>
    <row r="12">
      <c r="A12" s="4" t="inlineStr">
        <is>
          <t>Amortized Cost</t>
        </is>
      </c>
      <c r="B12" s="6" t="n">
        <v>157527</v>
      </c>
    </row>
    <row r="13">
      <c r="A13" s="4" t="inlineStr">
        <is>
          <t>Unrealized Losses</t>
        </is>
      </c>
      <c r="B13" s="6" t="n">
        <v>-1731</v>
      </c>
    </row>
    <row r="14">
      <c r="A14" s="4" t="inlineStr">
        <is>
          <t>Fair Value</t>
        </is>
      </c>
      <c r="B14" s="7" t="n">
        <v>1557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Contractual Maturities (Details) - USD ($) $ in Thousands</t>
        </is>
      </c>
      <c r="B1" s="2" t="inlineStr">
        <is>
          <t>Dec. 31, 2021</t>
        </is>
      </c>
      <c r="C1" s="2" t="inlineStr">
        <is>
          <t>Dec. 31, 2020</t>
        </is>
      </c>
    </row>
    <row r="2">
      <c r="A2" s="3" t="inlineStr">
        <is>
          <t>Cash, Cash Equivalents and Short-Term Investments</t>
        </is>
      </c>
    </row>
    <row r="3">
      <c r="A3" s="4" t="inlineStr">
        <is>
          <t>Due in less than one year, Amortized Cost</t>
        </is>
      </c>
      <c r="B3" s="7" t="n">
        <v>39081</v>
      </c>
    </row>
    <row r="4">
      <c r="A4" s="4" t="inlineStr">
        <is>
          <t>Total, Amortized Cost</t>
        </is>
      </c>
      <c r="B4" s="6" t="n">
        <v>383547</v>
      </c>
      <c r="C4" s="7" t="n">
        <v>23179</v>
      </c>
    </row>
    <row r="5">
      <c r="A5" s="4" t="inlineStr">
        <is>
          <t>Due in less than one year, Fair Value</t>
        </is>
      </c>
      <c r="B5" s="6" t="n">
        <v>39035</v>
      </c>
    </row>
    <row r="6">
      <c r="A6" s="4" t="inlineStr">
        <is>
          <t>Due between one and six years, Fair Value</t>
        </is>
      </c>
      <c r="B6" s="6" t="n">
        <v>340657</v>
      </c>
    </row>
    <row r="7">
      <c r="A7" s="4" t="inlineStr">
        <is>
          <t>Due between one and six years, Amortized Cost</t>
        </is>
      </c>
      <c r="B7" s="6" t="n">
        <v>344466</v>
      </c>
    </row>
    <row r="8">
      <c r="A8" s="4" t="inlineStr">
        <is>
          <t>Total, Fair Value</t>
        </is>
      </c>
      <c r="B8" s="7" t="n">
        <v>379692</v>
      </c>
      <c r="C8" s="7" t="n">
        <v>233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Short-Term Investments - Equity Investments (Details) - USD ($) $ in Thousands</t>
        </is>
      </c>
      <c r="B1" s="2" t="inlineStr">
        <is>
          <t>12 Months Ended</t>
        </is>
      </c>
    </row>
    <row r="2">
      <c r="B2" s="2" t="inlineStr">
        <is>
          <t>Dec. 31, 2021</t>
        </is>
      </c>
      <c r="C2" s="2" t="inlineStr">
        <is>
          <t>Dec. 31, 2020</t>
        </is>
      </c>
      <c r="D2" s="2" t="inlineStr">
        <is>
          <t>Dec. 31, 2019</t>
        </is>
      </c>
    </row>
    <row r="3">
      <c r="A3" s="3" t="inlineStr">
        <is>
          <t>Cash, Cash Equivalents and Short-Term Investments</t>
        </is>
      </c>
    </row>
    <row r="4">
      <c r="A4" s="4" t="inlineStr">
        <is>
          <t>Net losses recognized during the year on equity securities</t>
        </is>
      </c>
      <c r="B4" s="7" t="n">
        <v>-1386</v>
      </c>
      <c r="C4" s="7" t="n">
        <v>-245</v>
      </c>
      <c r="D4" s="7" t="n">
        <v>-102</v>
      </c>
    </row>
    <row r="5">
      <c r="A5" s="4" t="inlineStr">
        <is>
          <t>Less: net losses recognized during the year on equity securities sold during the year</t>
        </is>
      </c>
      <c r="C5" s="6" t="n">
        <v>1090</v>
      </c>
    </row>
    <row r="6">
      <c r="A6" s="4" t="inlineStr">
        <is>
          <t>Unrealized gains (losses) recognized during the year on equity securities still held at December 31, 2021, 2020 and 2019</t>
        </is>
      </c>
      <c r="B6" s="7" t="n">
        <v>-1386</v>
      </c>
      <c r="C6" s="7" t="n">
        <v>845</v>
      </c>
      <c r="D6" s="7" t="n">
        <v>-10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Short-Term Investments - Additional Information (Details) - USD ($) $ in Thousands</t>
        </is>
      </c>
      <c r="B1" s="2" t="inlineStr">
        <is>
          <t>12 Months Ended</t>
        </is>
      </c>
    </row>
    <row r="2">
      <c r="B2" s="2" t="inlineStr">
        <is>
          <t>Dec. 31, 2021</t>
        </is>
      </c>
      <c r="C2" s="2" t="inlineStr">
        <is>
          <t>Dec. 31, 2020</t>
        </is>
      </c>
      <c r="D2" s="2" t="inlineStr">
        <is>
          <t>Dec. 31, 2019</t>
        </is>
      </c>
    </row>
    <row r="3">
      <c r="A3" s="3" t="inlineStr">
        <is>
          <t>Cash, Cash Equivalents and Short-Term Investments</t>
        </is>
      </c>
    </row>
    <row r="4">
      <c r="A4" s="4" t="inlineStr">
        <is>
          <t>Realized (gains) and Losses on available-for-sale investments</t>
        </is>
      </c>
      <c r="B4" s="7" t="n">
        <v>80</v>
      </c>
      <c r="C4" s="7" t="n">
        <v>30</v>
      </c>
      <c r="D4" s="7" t="n">
        <v>80</v>
      </c>
    </row>
    <row r="5">
      <c r="A5" s="4" t="inlineStr">
        <is>
          <t>Equity Securities, FV-NI</t>
        </is>
      </c>
      <c r="B5" s="7" t="n">
        <v>110000</v>
      </c>
      <c r="C5" s="7" t="n">
        <v>331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Member] - USD ($) $ in Thousands</t>
        </is>
      </c>
      <c r="B1" s="2" t="inlineStr">
        <is>
          <t>Dec. 31, 2021</t>
        </is>
      </c>
      <c r="C1" s="2" t="inlineStr">
        <is>
          <t>Dec. 31, 2020</t>
        </is>
      </c>
    </row>
    <row r="2">
      <c r="A2" s="4" t="inlineStr">
        <is>
          <t>Assets, Fair Value Disclosure</t>
        </is>
      </c>
      <c r="B2" s="7" t="n">
        <v>601011</v>
      </c>
      <c r="C2" s="7" t="n">
        <v>68264</v>
      </c>
    </row>
    <row r="3">
      <c r="A3" s="4" t="inlineStr">
        <is>
          <t>Mutual funds</t>
        </is>
      </c>
    </row>
    <row r="4">
      <c r="A4" s="4" t="inlineStr">
        <is>
          <t>Assets, Fair Value Disclosure</t>
        </is>
      </c>
      <c r="B4" s="6" t="n">
        <v>110006</v>
      </c>
      <c r="C4" s="6" t="n">
        <v>33135</v>
      </c>
    </row>
    <row r="5">
      <c r="A5" s="4" t="inlineStr">
        <is>
          <t>U.S. Treasury notes</t>
        </is>
      </c>
    </row>
    <row r="6">
      <c r="A6" s="4" t="inlineStr">
        <is>
          <t>Assets, Fair Value Disclosure</t>
        </is>
      </c>
      <c r="B6" s="6" t="n">
        <v>223896</v>
      </c>
      <c r="C6" s="6" t="n">
        <v>23309</v>
      </c>
    </row>
    <row r="7">
      <c r="A7" s="4" t="inlineStr">
        <is>
          <t>Corporate debt securities</t>
        </is>
      </c>
    </row>
    <row r="8">
      <c r="A8" s="4" t="inlineStr">
        <is>
          <t>Assets, Fair Value Disclosure</t>
        </is>
      </c>
      <c r="B8" s="6" t="n">
        <v>155796</v>
      </c>
    </row>
    <row r="9">
      <c r="A9" s="4" t="inlineStr">
        <is>
          <t>Money market mutual fund</t>
        </is>
      </c>
    </row>
    <row r="10">
      <c r="A10" s="4" t="inlineStr">
        <is>
          <t>Assets, Fair Value Disclosure</t>
        </is>
      </c>
      <c r="B10" s="6" t="n">
        <v>111313</v>
      </c>
      <c r="C10" s="6" t="n">
        <v>11820</v>
      </c>
    </row>
    <row r="11">
      <c r="A11" s="4" t="inlineStr">
        <is>
          <t>Fair Value, Inputs, Level 1 [Member]</t>
        </is>
      </c>
    </row>
    <row r="12">
      <c r="A12" s="4" t="inlineStr">
        <is>
          <t>Assets, Fair Value Disclosure</t>
        </is>
      </c>
      <c r="B12" s="6" t="n">
        <v>601011</v>
      </c>
      <c r="C12" s="6" t="n">
        <v>68264</v>
      </c>
    </row>
    <row r="13">
      <c r="A13" s="4" t="inlineStr">
        <is>
          <t>Fair Value, Inputs, Level 1 [Member] | Mutual funds</t>
        </is>
      </c>
    </row>
    <row r="14">
      <c r="A14" s="4" t="inlineStr">
        <is>
          <t>Assets, Fair Value Disclosure</t>
        </is>
      </c>
      <c r="B14" s="6" t="n">
        <v>110006</v>
      </c>
      <c r="C14" s="6" t="n">
        <v>33135</v>
      </c>
    </row>
    <row r="15">
      <c r="A15" s="4" t="inlineStr">
        <is>
          <t>Fair Value, Inputs, Level 1 [Member] | U.S. Treasury notes</t>
        </is>
      </c>
    </row>
    <row r="16">
      <c r="A16" s="4" t="inlineStr">
        <is>
          <t>Assets, Fair Value Disclosure</t>
        </is>
      </c>
      <c r="B16" s="6" t="n">
        <v>223896</v>
      </c>
      <c r="C16" s="6" t="n">
        <v>23309</v>
      </c>
    </row>
    <row r="17">
      <c r="A17" s="4" t="inlineStr">
        <is>
          <t>Fair Value, Inputs, Level 1 [Member] | Corporate debt securities</t>
        </is>
      </c>
    </row>
    <row r="18">
      <c r="A18" s="4" t="inlineStr">
        <is>
          <t>Assets, Fair Value Disclosure</t>
        </is>
      </c>
      <c r="B18" s="6" t="n">
        <v>155796</v>
      </c>
    </row>
    <row r="19">
      <c r="A19" s="4" t="inlineStr">
        <is>
          <t>Fair Value, Inputs, Level 1 [Member] | Money market mutual fund</t>
        </is>
      </c>
    </row>
    <row r="20">
      <c r="A20" s="4" t="inlineStr">
        <is>
          <t>Assets, Fair Value Disclosure</t>
        </is>
      </c>
      <c r="B20" s="6" t="n">
        <v>111313</v>
      </c>
      <c r="C20" s="6" t="n">
        <v>11820</v>
      </c>
    </row>
    <row r="21">
      <c r="A21" s="4" t="inlineStr">
        <is>
          <t>Fair Value, Inputs, Level 2 [Member]</t>
        </is>
      </c>
    </row>
    <row r="22">
      <c r="A22" s="4" t="inlineStr">
        <is>
          <t>Assets, Fair Value Disclosure</t>
        </is>
      </c>
      <c r="B22" s="6" t="n">
        <v>0</v>
      </c>
      <c r="C22" s="6" t="n">
        <v>0</v>
      </c>
    </row>
    <row r="23">
      <c r="A23" s="4" t="inlineStr">
        <is>
          <t>Fair Value, Inputs, Level 2 [Member] | Mutual funds</t>
        </is>
      </c>
    </row>
    <row r="24">
      <c r="A24" s="4" t="inlineStr">
        <is>
          <t>Assets, Fair Value Disclosure</t>
        </is>
      </c>
      <c r="B24" s="6" t="n">
        <v>0</v>
      </c>
      <c r="C24" s="6" t="n">
        <v>0</v>
      </c>
    </row>
    <row r="25">
      <c r="A25" s="4" t="inlineStr">
        <is>
          <t>Fair Value, Inputs, Level 2 [Member] | U.S. Treasury notes</t>
        </is>
      </c>
    </row>
    <row r="26">
      <c r="A26" s="4" t="inlineStr">
        <is>
          <t>Assets, Fair Value Disclosure</t>
        </is>
      </c>
      <c r="B26" s="6" t="n">
        <v>0</v>
      </c>
      <c r="C26" s="6" t="n">
        <v>0</v>
      </c>
    </row>
    <row r="27">
      <c r="A27" s="4" t="inlineStr">
        <is>
          <t>Fair Value, Inputs, Level 2 [Member] | Corporate debt securities</t>
        </is>
      </c>
    </row>
    <row r="28">
      <c r="A28" s="4" t="inlineStr">
        <is>
          <t>Assets, Fair Value Disclosure</t>
        </is>
      </c>
      <c r="B28" s="6" t="n">
        <v>0</v>
      </c>
    </row>
    <row r="29">
      <c r="A29" s="4" t="inlineStr">
        <is>
          <t>Fair Value, Inputs, Level 2 [Member] | Money market mutual fund</t>
        </is>
      </c>
    </row>
    <row r="30">
      <c r="A30" s="4" t="inlineStr">
        <is>
          <t>Assets, Fair Value Disclosure</t>
        </is>
      </c>
      <c r="B30" s="6" t="n">
        <v>0</v>
      </c>
      <c r="C30" s="6" t="n">
        <v>0</v>
      </c>
    </row>
    <row r="31">
      <c r="A31" s="4" t="inlineStr">
        <is>
          <t>Fair Value, Inputs, Level 3 [Member]</t>
        </is>
      </c>
    </row>
    <row r="32">
      <c r="A32" s="4" t="inlineStr">
        <is>
          <t>Assets, Fair Value Disclosure</t>
        </is>
      </c>
      <c r="B32" s="6" t="n">
        <v>0</v>
      </c>
      <c r="C32" s="6" t="n">
        <v>0</v>
      </c>
    </row>
    <row r="33">
      <c r="A33" s="4" t="inlineStr">
        <is>
          <t>Fair Value, Inputs, Level 3 [Member] | Mutual funds</t>
        </is>
      </c>
    </row>
    <row r="34">
      <c r="A34" s="4" t="inlineStr">
        <is>
          <t>Assets, Fair Value Disclosure</t>
        </is>
      </c>
      <c r="B34" s="6" t="n">
        <v>0</v>
      </c>
      <c r="C34" s="6" t="n">
        <v>0</v>
      </c>
    </row>
    <row r="35">
      <c r="A35" s="4" t="inlineStr">
        <is>
          <t>Fair Value, Inputs, Level 3 [Member] | U.S. Treasury notes</t>
        </is>
      </c>
    </row>
    <row r="36">
      <c r="A36" s="4" t="inlineStr">
        <is>
          <t>Assets, Fair Value Disclosure</t>
        </is>
      </c>
      <c r="B36" s="6" t="n">
        <v>0</v>
      </c>
      <c r="C36" s="6" t="n">
        <v>0</v>
      </c>
    </row>
    <row r="37">
      <c r="A37" s="4" t="inlineStr">
        <is>
          <t>Fair Value, Inputs, Level 3 [Member] | Corporate debt securities</t>
        </is>
      </c>
    </row>
    <row r="38">
      <c r="A38" s="4" t="inlineStr">
        <is>
          <t>Assets, Fair Value Disclosure</t>
        </is>
      </c>
      <c r="B38" s="6" t="n">
        <v>0</v>
      </c>
    </row>
    <row r="39">
      <c r="A39" s="4" t="inlineStr">
        <is>
          <t>Fair Value, Inputs, Level 3 [Member] | Money market mutual fund</t>
        </is>
      </c>
    </row>
    <row r="40">
      <c r="A40" s="4" t="inlineStr">
        <is>
          <t>Assets, Fair Value Disclosure</t>
        </is>
      </c>
      <c r="B40" s="7" t="n">
        <v>0</v>
      </c>
      <c r="C40"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5" customWidth="1" min="2" max="2"/>
  </cols>
  <sheetData>
    <row r="1">
      <c r="A1" s="1" t="inlineStr">
        <is>
          <t>Fair Value Measurements - Additional Information (Details) $ in Millions</t>
        </is>
      </c>
      <c r="B1" s="2" t="inlineStr">
        <is>
          <t>12 Months Ended</t>
        </is>
      </c>
    </row>
    <row r="2">
      <c r="B2" s="2" t="inlineStr">
        <is>
          <t>Dec. 31, 2021USD ($)item</t>
        </is>
      </c>
    </row>
    <row r="3">
      <c r="A3" s="3" t="inlineStr">
        <is>
          <t>Fair Value Measurements</t>
        </is>
      </c>
    </row>
    <row r="4">
      <c r="A4" s="4" t="inlineStr">
        <is>
          <t>Number of businesses acquired | item</t>
        </is>
      </c>
      <c r="B4" s="6" t="n">
        <v>2</v>
      </c>
    </row>
    <row r="5">
      <c r="A5" s="4" t="inlineStr">
        <is>
          <t>Contingent consideration | $</t>
        </is>
      </c>
      <c r="B5" s="5" t="n">
        <v>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and the carrying values (Details) - USD ($) $ in Thousands</t>
        </is>
      </c>
      <c r="B1" s="2" t="inlineStr">
        <is>
          <t>Dec. 31, 2021</t>
        </is>
      </c>
      <c r="C1" s="2" t="inlineStr">
        <is>
          <t>Dec. 31, 2020</t>
        </is>
      </c>
    </row>
    <row r="2">
      <c r="A2" s="3" t="inlineStr">
        <is>
          <t>Fair Value, Balance Sheet Grouping, Financial Statement Captions [Line Items]</t>
        </is>
      </c>
    </row>
    <row r="3">
      <c r="A3" s="4" t="inlineStr">
        <is>
          <t>Carrying Value</t>
        </is>
      </c>
      <c r="B3" s="7" t="n">
        <v>404171</v>
      </c>
      <c r="C3" s="7" t="n">
        <v>111344</v>
      </c>
    </row>
    <row r="4">
      <c r="A4" s="4" t="inlineStr">
        <is>
          <t>Senior Notes 2026</t>
        </is>
      </c>
    </row>
    <row r="5">
      <c r="A5" s="3" t="inlineStr">
        <is>
          <t>Fair Value, Balance Sheet Grouping, Financial Statement Captions [Line Items]</t>
        </is>
      </c>
    </row>
    <row r="6">
      <c r="A6" s="4" t="inlineStr">
        <is>
          <t>Carrying Value</t>
        </is>
      </c>
      <c r="B6" s="6" t="n">
        <v>390523</v>
      </c>
    </row>
    <row r="7">
      <c r="A7" s="4" t="inlineStr">
        <is>
          <t>Fair Value</t>
        </is>
      </c>
      <c r="B7" s="6" t="n">
        <v>331783</v>
      </c>
    </row>
    <row r="8">
      <c r="A8" s="4" t="inlineStr">
        <is>
          <t>Senior Notes 2025</t>
        </is>
      </c>
    </row>
    <row r="9">
      <c r="A9" s="3" t="inlineStr">
        <is>
          <t>Fair Value, Balance Sheet Grouping, Financial Statement Captions [Line Items]</t>
        </is>
      </c>
    </row>
    <row r="10">
      <c r="A10" s="4" t="inlineStr">
        <is>
          <t>Carrying Value</t>
        </is>
      </c>
      <c r="B10" s="6" t="n">
        <v>13648</v>
      </c>
      <c r="C10" s="6" t="n">
        <v>111344</v>
      </c>
    </row>
    <row r="11">
      <c r="A11" s="4" t="inlineStr">
        <is>
          <t>Fair Value</t>
        </is>
      </c>
      <c r="B11" s="7" t="n">
        <v>13628</v>
      </c>
      <c r="C11" s="7" t="n">
        <v>1082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ies</t>
        </is>
      </c>
    </row>
    <row r="3">
      <c r="A3" s="4" t="inlineStr">
        <is>
          <t>Raw materials</t>
        </is>
      </c>
      <c r="B3" s="7" t="n">
        <v>11846</v>
      </c>
      <c r="C3" s="7" t="n">
        <v>7544</v>
      </c>
    </row>
    <row r="4">
      <c r="A4" s="4" t="inlineStr">
        <is>
          <t>Work-in-process</t>
        </is>
      </c>
      <c r="B4" s="6" t="n">
        <v>670</v>
      </c>
      <c r="C4" s="6" t="n">
        <v>227</v>
      </c>
    </row>
    <row r="5">
      <c r="A5" s="4" t="inlineStr">
        <is>
          <t>Finished goods</t>
        </is>
      </c>
      <c r="B5" s="6" t="n">
        <v>3985</v>
      </c>
      <c r="C5" s="6" t="n">
        <v>2764</v>
      </c>
    </row>
    <row r="6">
      <c r="A6" s="4" t="inlineStr">
        <is>
          <t>Inventory, Net, Total</t>
        </is>
      </c>
      <c r="B6" s="7" t="n">
        <v>16501</v>
      </c>
      <c r="C6" s="6" t="n">
        <v>10535</v>
      </c>
    </row>
    <row r="7">
      <c r="A7" s="4" t="inlineStr">
        <is>
          <t>Step up inventory related to acquisition</t>
        </is>
      </c>
      <c r="C7" s="7" t="n">
        <v>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1</t>
        </is>
      </c>
      <c r="C1" s="2" t="inlineStr">
        <is>
          <t>Dec. 31, 2020</t>
        </is>
      </c>
    </row>
    <row r="2">
      <c r="A2" s="3" t="inlineStr">
        <is>
          <t>Property and Equipment</t>
        </is>
      </c>
    </row>
    <row r="3">
      <c r="A3" s="4" t="inlineStr">
        <is>
          <t>Cryogenic shippers and data loggers</t>
        </is>
      </c>
      <c r="B3" s="7" t="n">
        <v>9343</v>
      </c>
      <c r="C3" s="7" t="n">
        <v>7442</v>
      </c>
    </row>
    <row r="4">
      <c r="A4" s="4" t="inlineStr">
        <is>
          <t>Freezers</t>
        </is>
      </c>
      <c r="B4" s="6" t="n">
        <v>5341</v>
      </c>
      <c r="C4" s="6" t="n">
        <v>3723</v>
      </c>
    </row>
    <row r="5">
      <c r="A5" s="4" t="inlineStr">
        <is>
          <t>Furniture and fixtures</t>
        </is>
      </c>
      <c r="B5" s="6" t="n">
        <v>2204</v>
      </c>
      <c r="C5" s="6" t="n">
        <v>2727</v>
      </c>
    </row>
    <row r="6">
      <c r="A6" s="4" t="inlineStr">
        <is>
          <t>Computers and software</t>
        </is>
      </c>
      <c r="B6" s="6" t="n">
        <v>2384</v>
      </c>
      <c r="C6" s="6" t="n">
        <v>1469</v>
      </c>
    </row>
    <row r="7">
      <c r="A7" s="4" t="inlineStr">
        <is>
          <t>Machinery and equipment</t>
        </is>
      </c>
      <c r="B7" s="6" t="n">
        <v>12405</v>
      </c>
      <c r="C7" s="6" t="n">
        <v>10931</v>
      </c>
    </row>
    <row r="8">
      <c r="A8" s="4" t="inlineStr">
        <is>
          <t>Trucks and autos</t>
        </is>
      </c>
      <c r="B8" s="6" t="n">
        <v>497</v>
      </c>
      <c r="C8" s="6" t="n">
        <v>437</v>
      </c>
    </row>
    <row r="9">
      <c r="A9" s="4" t="inlineStr">
        <is>
          <t>Leasehold improvements</t>
        </is>
      </c>
      <c r="B9" s="6" t="n">
        <v>21657</v>
      </c>
      <c r="C9" s="6" t="n">
        <v>4599</v>
      </c>
    </row>
    <row r="10">
      <c r="A10" s="4" t="inlineStr">
        <is>
          <t>Buildings</t>
        </is>
      </c>
      <c r="B10" s="6" t="n">
        <v>5808</v>
      </c>
      <c r="C10" s="6" t="n">
        <v>5359</v>
      </c>
    </row>
    <row r="11">
      <c r="A11" s="4" t="inlineStr">
        <is>
          <t>Land</t>
        </is>
      </c>
      <c r="B11" s="6" t="n">
        <v>806</v>
      </c>
      <c r="C11" s="6" t="n">
        <v>790</v>
      </c>
    </row>
    <row r="12">
      <c r="A12" s="4" t="inlineStr">
        <is>
          <t>Fixed assets in process</t>
        </is>
      </c>
      <c r="B12" s="6" t="n">
        <v>8583</v>
      </c>
      <c r="C12" s="6" t="n">
        <v>8070</v>
      </c>
    </row>
    <row r="13">
      <c r="A13" s="4" t="inlineStr">
        <is>
          <t>Property, Plant and Equipment, Gross</t>
        </is>
      </c>
      <c r="B13" s="6" t="n">
        <v>69028</v>
      </c>
      <c r="C13" s="6" t="n">
        <v>45547</v>
      </c>
    </row>
    <row r="14">
      <c r="A14" s="4" t="inlineStr">
        <is>
          <t>Less accumulated depreciation and amortization</t>
        </is>
      </c>
      <c r="B14" s="6" t="n">
        <v>-19999</v>
      </c>
      <c r="C14" s="6" t="n">
        <v>-15511</v>
      </c>
    </row>
    <row r="15">
      <c r="A15" s="4" t="inlineStr">
        <is>
          <t>Property, Plant and Equipment, Net, Total</t>
        </is>
      </c>
      <c r="B15" s="7" t="n">
        <v>49029</v>
      </c>
      <c r="C15" s="7" t="n">
        <v>300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65" customWidth="1" min="2" max="2"/>
    <col width="48" customWidth="1" min="3" max="3"/>
    <col width="65" customWidth="1" min="4" max="4"/>
    <col width="48" customWidth="1" min="5" max="5"/>
    <col width="48" customWidth="1" min="6" max="6"/>
    <col width="39" customWidth="1" min="7" max="7"/>
    <col width="22" customWidth="1" min="8" max="8"/>
    <col width="53" customWidth="1" min="9" max="9"/>
    <col width="36" customWidth="1" min="10" max="10"/>
    <col width="46" customWidth="1" min="11" max="11"/>
    <col width="29" customWidth="1" min="12" max="12"/>
    <col width="60" customWidth="1" min="13" max="13"/>
    <col width="43" customWidth="1" min="14" max="14"/>
    <col width="18" customWidth="1" min="15" max="15"/>
    <col width="14" customWidth="1" min="16" max="16"/>
  </cols>
  <sheetData>
    <row r="1">
      <c r="A1" s="1" t="inlineStr">
        <is>
          <t>Condensed Consolidated Statements of Stockholders' Equity - USD ($)</t>
        </is>
      </c>
      <c r="B1" s="2" t="inlineStr">
        <is>
          <t>Preferred Stock [Member]Class A Preferred StockPrivate Placement</t>
        </is>
      </c>
      <c r="C1" s="2" t="inlineStr">
        <is>
          <t>Preferred Stock [Member]Class A Preferred Stock</t>
        </is>
      </c>
      <c r="D1" s="2" t="inlineStr">
        <is>
          <t>Preferred Stock [Member]Class B Preferred StockPrivate Placement</t>
        </is>
      </c>
      <c r="E1" s="2" t="inlineStr">
        <is>
          <t>Preferred Stock [Member]Class B Preferred Stock</t>
        </is>
      </c>
      <c r="F1" s="2" t="inlineStr">
        <is>
          <t>Preferred Stock [Member]Class C Preferred Stock</t>
        </is>
      </c>
      <c r="G1" s="2" t="inlineStr">
        <is>
          <t>Common Stock [Member]Private Placement</t>
        </is>
      </c>
      <c r="H1" s="2" t="inlineStr">
        <is>
          <t>Common Stock [Member]</t>
        </is>
      </c>
      <c r="I1" s="2" t="inlineStr">
        <is>
          <t>Additional Paid-In Capital [Member]Private Placement</t>
        </is>
      </c>
      <c r="J1" s="2" t="inlineStr">
        <is>
          <t>Additional Paid-In Capital [Member]</t>
        </is>
      </c>
      <c r="K1" s="2" t="inlineStr">
        <is>
          <t>Accumulated Deficit [Member]Private Placement</t>
        </is>
      </c>
      <c r="L1" s="2" t="inlineStr">
        <is>
          <t>Accumulated Deficit [Member]</t>
        </is>
      </c>
      <c r="M1" s="2" t="inlineStr">
        <is>
          <t>Other Comprehensive Income (Loss) [Member]Private Placement</t>
        </is>
      </c>
      <c r="N1" s="2" t="inlineStr">
        <is>
          <t>Other Comprehensive Income (Loss) [Member]</t>
        </is>
      </c>
      <c r="O1" s="2" t="inlineStr">
        <is>
          <t>Private Placement</t>
        </is>
      </c>
      <c r="P1" s="2" t="inlineStr">
        <is>
          <t>Total</t>
        </is>
      </c>
    </row>
    <row r="2">
      <c r="A2" s="4" t="inlineStr">
        <is>
          <t>Balance at Dec. 31, 2018</t>
        </is>
      </c>
      <c r="C2" s="7" t="n">
        <v>0</v>
      </c>
      <c r="E2" s="7" t="n">
        <v>0</v>
      </c>
      <c r="F2" s="7" t="n">
        <v>0</v>
      </c>
      <c r="H2" s="7" t="n">
        <v>30000</v>
      </c>
      <c r="J2" s="7" t="n">
        <v>179502000</v>
      </c>
      <c r="L2" s="7" t="n">
        <v>-140988000</v>
      </c>
      <c r="N2" s="7" t="n">
        <v>3000</v>
      </c>
      <c r="P2" s="7" t="n">
        <v>38547000</v>
      </c>
    </row>
    <row r="3">
      <c r="A3" s="4" t="inlineStr">
        <is>
          <t>Balance (in shares) at Dec. 31, 2018</t>
        </is>
      </c>
      <c r="C3" s="6" t="n">
        <v>0</v>
      </c>
      <c r="E3" s="6" t="n">
        <v>0</v>
      </c>
      <c r="H3" s="6" t="n">
        <v>30319038</v>
      </c>
    </row>
    <row r="4">
      <c r="A4" s="4" t="inlineStr">
        <is>
          <t>Net loss</t>
        </is>
      </c>
      <c r="C4" s="7" t="n">
        <v>0</v>
      </c>
      <c r="E4" s="7" t="n">
        <v>0</v>
      </c>
      <c r="H4" s="7" t="n">
        <v>0</v>
      </c>
      <c r="J4" s="6" t="n">
        <v>0</v>
      </c>
      <c r="L4" s="6" t="n">
        <v>-18332000</v>
      </c>
      <c r="N4" s="6" t="n">
        <v>0</v>
      </c>
      <c r="P4" s="6" t="n">
        <v>-18332000</v>
      </c>
    </row>
    <row r="5">
      <c r="A5" s="4" t="inlineStr">
        <is>
          <t>Other comprehensive loss, net of taxes</t>
        </is>
      </c>
      <c r="C5" s="6" t="n">
        <v>0</v>
      </c>
      <c r="E5" s="6" t="n">
        <v>0</v>
      </c>
      <c r="H5" s="6" t="n">
        <v>0</v>
      </c>
      <c r="J5" s="6" t="n">
        <v>0</v>
      </c>
      <c r="L5" s="6" t="n">
        <v>0</v>
      </c>
      <c r="N5" s="6" t="n">
        <v>-48000</v>
      </c>
      <c r="P5" s="6" t="n">
        <v>-48000</v>
      </c>
    </row>
    <row r="6">
      <c r="A6" s="4" t="inlineStr">
        <is>
          <t>Stock-based compensation expense</t>
        </is>
      </c>
      <c r="C6" s="6" t="n">
        <v>0</v>
      </c>
      <c r="E6" s="6" t="n">
        <v>0</v>
      </c>
      <c r="H6" s="6" t="n">
        <v>0</v>
      </c>
      <c r="J6" s="6" t="n">
        <v>6871000</v>
      </c>
      <c r="L6" s="6" t="n">
        <v>0</v>
      </c>
      <c r="N6" s="6" t="n">
        <v>0</v>
      </c>
      <c r="P6" s="6" t="n">
        <v>6871000</v>
      </c>
    </row>
    <row r="7">
      <c r="A7" s="4" t="inlineStr">
        <is>
          <t>Accelerated stock-based compensation expense</t>
        </is>
      </c>
      <c r="C7" s="6" t="n">
        <v>0</v>
      </c>
      <c r="E7" s="6" t="n">
        <v>0</v>
      </c>
      <c r="H7" s="6" t="n">
        <v>0</v>
      </c>
      <c r="J7" s="6" t="n">
        <v>9562000</v>
      </c>
      <c r="L7" s="6" t="n">
        <v>0</v>
      </c>
      <c r="N7" s="6" t="n">
        <v>0</v>
      </c>
      <c r="P7" s="6" t="n">
        <v>9562000</v>
      </c>
    </row>
    <row r="8">
      <c r="A8" s="4" t="inlineStr">
        <is>
          <t>Proceeds from public offering net of costs of $103,000</t>
        </is>
      </c>
      <c r="C8" s="7" t="n">
        <v>0</v>
      </c>
      <c r="E8" s="7" t="n">
        <v>0</v>
      </c>
      <c r="H8" s="6" t="n">
        <v>4000</v>
      </c>
      <c r="J8" s="6" t="n">
        <v>68806000</v>
      </c>
      <c r="L8" s="6" t="n">
        <v>0</v>
      </c>
      <c r="N8" s="6" t="n">
        <v>0</v>
      </c>
      <c r="P8" s="6" t="n">
        <v>68810000</v>
      </c>
    </row>
    <row r="9">
      <c r="A9" s="4" t="inlineStr">
        <is>
          <t>Stock Issued During Period Shares On Public Offer Net Cost</t>
        </is>
      </c>
      <c r="C9" s="6" t="n">
        <v>0</v>
      </c>
      <c r="E9" s="6" t="n">
        <v>0</v>
      </c>
    </row>
    <row r="10">
      <c r="A10" s="4" t="inlineStr">
        <is>
          <t>Issuance of common stock for board of director compensation</t>
        </is>
      </c>
      <c r="C10" s="7" t="n">
        <v>0</v>
      </c>
      <c r="E10" s="7" t="n">
        <v>0</v>
      </c>
      <c r="H10" s="7" t="n">
        <v>0</v>
      </c>
      <c r="J10" s="6" t="n">
        <v>91000</v>
      </c>
      <c r="L10" s="6" t="n">
        <v>0</v>
      </c>
      <c r="N10" s="6" t="n">
        <v>0</v>
      </c>
      <c r="P10" s="6" t="n">
        <v>91000</v>
      </c>
    </row>
    <row r="11">
      <c r="A11" s="4" t="inlineStr">
        <is>
          <t>Issuance of common stock for board of director compensation (in shares)</t>
        </is>
      </c>
      <c r="C11" s="6" t="n">
        <v>0</v>
      </c>
      <c r="E11" s="6" t="n">
        <v>0</v>
      </c>
      <c r="H11" s="6" t="n">
        <v>5753</v>
      </c>
    </row>
    <row r="12">
      <c r="A12" s="4" t="inlineStr">
        <is>
          <t>Issuance of common stock in public offering, net of costs of $17.7 million (in shares)</t>
        </is>
      </c>
      <c r="H12" s="6" t="n">
        <v>4312500</v>
      </c>
    </row>
    <row r="13">
      <c r="A13" s="4" t="inlineStr">
        <is>
          <t>Issuance of common stock for convertible debt and accrued interest</t>
        </is>
      </c>
      <c r="C13" s="7" t="n">
        <v>0</v>
      </c>
      <c r="E13" s="7" t="n">
        <v>0</v>
      </c>
      <c r="H13" s="7" t="n">
        <v>1000</v>
      </c>
      <c r="J13" s="6" t="n">
        <v>15416000</v>
      </c>
      <c r="L13" s="6" t="n">
        <v>0</v>
      </c>
      <c r="N13" s="6" t="n">
        <v>0</v>
      </c>
      <c r="P13" s="6" t="n">
        <v>15417000</v>
      </c>
    </row>
    <row r="14">
      <c r="A14" s="4" t="inlineStr">
        <is>
          <t>Issuance of common stock for convertible debt and accrued interest (in shares)</t>
        </is>
      </c>
      <c r="C14" s="6" t="n">
        <v>0</v>
      </c>
      <c r="E14" s="6" t="n">
        <v>0</v>
      </c>
      <c r="H14" s="6" t="n">
        <v>1172305</v>
      </c>
    </row>
    <row r="15">
      <c r="A15" s="4" t="inlineStr">
        <is>
          <t>Proceeds from exercise of stock options and warrants</t>
        </is>
      </c>
      <c r="C15" s="7" t="n">
        <v>0</v>
      </c>
      <c r="E15" s="7" t="n">
        <v>0</v>
      </c>
      <c r="H15" s="7" t="n">
        <v>2000</v>
      </c>
      <c r="J15" s="6" t="n">
        <v>5361000</v>
      </c>
      <c r="L15" s="6" t="n">
        <v>0</v>
      </c>
      <c r="N15" s="6" t="n">
        <v>0</v>
      </c>
      <c r="P15" s="6" t="n">
        <v>5363000</v>
      </c>
    </row>
    <row r="16">
      <c r="A16" s="4" t="inlineStr">
        <is>
          <t>Proceeds from exercise of stock options and warrants (in shares)</t>
        </is>
      </c>
      <c r="E16" s="6" t="n">
        <v>0</v>
      </c>
      <c r="H16" s="6" t="n">
        <v>1530191</v>
      </c>
    </row>
    <row r="17">
      <c r="A17" s="4" t="inlineStr">
        <is>
          <t>Balance at Dec. 31, 2019</t>
        </is>
      </c>
      <c r="C17" s="6" t="n">
        <v>0</v>
      </c>
      <c r="E17" s="7" t="n">
        <v>0</v>
      </c>
      <c r="F17" s="7" t="n">
        <v>0</v>
      </c>
      <c r="H17" s="7" t="n">
        <v>37000</v>
      </c>
      <c r="J17" s="6" t="n">
        <v>285609000</v>
      </c>
      <c r="L17" s="6" t="n">
        <v>-159320000</v>
      </c>
      <c r="N17" s="6" t="n">
        <v>-45000</v>
      </c>
      <c r="P17" s="6" t="n">
        <v>126281000</v>
      </c>
    </row>
    <row r="18">
      <c r="A18" s="4" t="inlineStr">
        <is>
          <t>Balance (in shares) at Dec. 31, 2019</t>
        </is>
      </c>
      <c r="E18" s="6" t="n">
        <v>0</v>
      </c>
      <c r="H18" s="6" t="n">
        <v>37339787</v>
      </c>
    </row>
    <row r="19">
      <c r="A19" s="4" t="inlineStr">
        <is>
          <t>Net loss</t>
        </is>
      </c>
      <c r="C19" s="6" t="n">
        <v>0</v>
      </c>
      <c r="E19" s="7" t="n">
        <v>0</v>
      </c>
      <c r="H19" s="7" t="n">
        <v>0</v>
      </c>
      <c r="J19" s="6" t="n">
        <v>0</v>
      </c>
      <c r="L19" s="6" t="n">
        <v>-32693000</v>
      </c>
      <c r="N19" s="6" t="n">
        <v>0</v>
      </c>
      <c r="P19" s="6" t="n">
        <v>-32693000</v>
      </c>
    </row>
    <row r="20">
      <c r="A20" s="4" t="inlineStr">
        <is>
          <t>Other comprehensive loss, net of taxes</t>
        </is>
      </c>
      <c r="C20" s="6" t="n">
        <v>0</v>
      </c>
      <c r="E20" s="6" t="n">
        <v>0</v>
      </c>
      <c r="H20" s="6" t="n">
        <v>0</v>
      </c>
      <c r="J20" s="6" t="n">
        <v>0</v>
      </c>
      <c r="L20" s="6" t="n">
        <v>0</v>
      </c>
      <c r="N20" s="6" t="n">
        <v>5421000</v>
      </c>
      <c r="P20" s="6" t="n">
        <v>5421000</v>
      </c>
    </row>
    <row r="21">
      <c r="A21" s="4" t="inlineStr">
        <is>
          <t>Stock-based compensation expense</t>
        </is>
      </c>
      <c r="C21" s="7" t="n">
        <v>0</v>
      </c>
      <c r="E21" s="6" t="n">
        <v>0</v>
      </c>
      <c r="H21" s="6" t="n">
        <v>0</v>
      </c>
      <c r="J21" s="6" t="n">
        <v>8833000</v>
      </c>
      <c r="L21" s="6" t="n">
        <v>0</v>
      </c>
      <c r="N21" s="6" t="n">
        <v>0</v>
      </c>
      <c r="P21" s="6" t="n">
        <v>8833000</v>
      </c>
    </row>
    <row r="22">
      <c r="A22" s="4" t="inlineStr">
        <is>
          <t>Issuance of common stock for board of director compensation</t>
        </is>
      </c>
      <c r="E22" s="6" t="n">
        <v>0</v>
      </c>
      <c r="H22" s="7" t="n">
        <v>0</v>
      </c>
      <c r="J22" s="6" t="n">
        <v>83000</v>
      </c>
      <c r="L22" s="6" t="n">
        <v>0</v>
      </c>
      <c r="N22" s="6" t="n">
        <v>0</v>
      </c>
      <c r="P22" s="6" t="n">
        <v>83000</v>
      </c>
    </row>
    <row r="23">
      <c r="A23" s="4" t="inlineStr">
        <is>
          <t>Issuance of common stock for board of director compensation (in shares)</t>
        </is>
      </c>
      <c r="C23" s="6" t="n">
        <v>0</v>
      </c>
      <c r="H23" s="6" t="n">
        <v>2869</v>
      </c>
    </row>
    <row r="24">
      <c r="A24" s="4" t="inlineStr">
        <is>
          <t>Cost of Series C preferred stock conversion</t>
        </is>
      </c>
      <c r="C24" s="7" t="n">
        <v>0</v>
      </c>
      <c r="E24" s="7" t="n">
        <v>0</v>
      </c>
      <c r="H24" s="7" t="n">
        <v>0</v>
      </c>
      <c r="J24" s="6" t="n">
        <v>237225000</v>
      </c>
      <c r="L24" s="6" t="n">
        <v>0</v>
      </c>
      <c r="N24" s="6" t="n">
        <v>0</v>
      </c>
      <c r="P24" s="6" t="n">
        <v>237225000</v>
      </c>
    </row>
    <row r="25">
      <c r="A25" s="4" t="inlineStr">
        <is>
          <t>Issuance of common stock in public offering, net of costs</t>
        </is>
      </c>
      <c r="B25" s="7" t="n">
        <v>0</v>
      </c>
      <c r="D25" s="7" t="n">
        <v>0</v>
      </c>
      <c r="G25" s="7" t="n">
        <v>1000</v>
      </c>
      <c r="I25" s="7" t="n">
        <v>28159000</v>
      </c>
      <c r="K25" s="7" t="n">
        <v>0</v>
      </c>
      <c r="M25" s="7" t="n">
        <v>0</v>
      </c>
      <c r="O25" s="7" t="n">
        <v>28160000</v>
      </c>
    </row>
    <row r="26">
      <c r="A26" s="4" t="inlineStr">
        <is>
          <t>Issuance of common stock in public offering, net of costs of $17.7 million (in shares)</t>
        </is>
      </c>
      <c r="D26" s="6" t="n">
        <v>0</v>
      </c>
      <c r="E26" s="6" t="n">
        <v>0</v>
      </c>
      <c r="F26" s="6" t="n">
        <v>250000</v>
      </c>
      <c r="G26" s="6" t="n">
        <v>675536</v>
      </c>
      <c r="H26" s="6" t="n">
        <v>0</v>
      </c>
    </row>
    <row r="27">
      <c r="A27" s="4" t="inlineStr">
        <is>
          <t>Paid-in-kind preferred stock dividend, including beneficial conversion feature</t>
        </is>
      </c>
      <c r="C27" s="6" t="n">
        <v>0</v>
      </c>
      <c r="E27" s="7" t="n">
        <v>0</v>
      </c>
      <c r="F27" s="7" t="n">
        <v>2844000</v>
      </c>
      <c r="H27" s="7" t="n">
        <v>0</v>
      </c>
      <c r="J27" s="6" t="n">
        <v>-2844000</v>
      </c>
      <c r="L27" s="6" t="n">
        <v>0</v>
      </c>
      <c r="N27" s="6" t="n">
        <v>0</v>
      </c>
      <c r="P27" s="6" t="n">
        <v>0</v>
      </c>
    </row>
    <row r="28">
      <c r="A28" s="4" t="inlineStr">
        <is>
          <t>Proceeds from exercise of stock options and warrants</t>
        </is>
      </c>
      <c r="C28" s="7" t="n">
        <v>0</v>
      </c>
      <c r="E28" s="7" t="n">
        <v>0</v>
      </c>
      <c r="H28" s="7" t="n">
        <v>2000</v>
      </c>
      <c r="J28" s="6" t="n">
        <v>9386000</v>
      </c>
      <c r="L28" s="6" t="n">
        <v>0</v>
      </c>
      <c r="N28" s="6" t="n">
        <v>0</v>
      </c>
      <c r="P28" s="6" t="n">
        <v>9388000</v>
      </c>
    </row>
    <row r="29">
      <c r="A29" s="4" t="inlineStr">
        <is>
          <t>Proceeds from exercise of stock options and warrants (in shares)</t>
        </is>
      </c>
      <c r="C29" s="6" t="n">
        <v>0</v>
      </c>
      <c r="E29" s="6" t="n">
        <v>0</v>
      </c>
      <c r="H29" s="6" t="n">
        <v>1818866</v>
      </c>
    </row>
    <row r="30">
      <c r="A30" s="4" t="inlineStr">
        <is>
          <t>Beneficial conversion feature of the Series C convertible preferred stock</t>
        </is>
      </c>
      <c r="C30" s="7" t="n">
        <v>0</v>
      </c>
      <c r="E30" s="7" t="n">
        <v>0</v>
      </c>
      <c r="H30" s="7" t="n">
        <v>0</v>
      </c>
      <c r="L30" s="6" t="n">
        <v>0</v>
      </c>
      <c r="N30" s="6" t="n">
        <v>0</v>
      </c>
      <c r="P30" s="6" t="n">
        <v>0</v>
      </c>
    </row>
    <row r="31">
      <c r="A31" s="4" t="inlineStr">
        <is>
          <t>Deemed dividend on the Series C convertible preferred stock</t>
        </is>
      </c>
      <c r="C31" s="6" t="n">
        <v>0</v>
      </c>
      <c r="E31" s="6" t="n">
        <v>0</v>
      </c>
      <c r="H31" s="6" t="n">
        <v>0</v>
      </c>
      <c r="L31" s="6" t="n">
        <v>0</v>
      </c>
      <c r="N31" s="6" t="n">
        <v>0</v>
      </c>
      <c r="P31" s="6" t="n">
        <v>0</v>
      </c>
    </row>
    <row r="32">
      <c r="A32" s="4" t="inlineStr">
        <is>
          <t>Balance at Dec. 31, 2020</t>
        </is>
      </c>
      <c r="C32" s="7" t="n">
        <v>0</v>
      </c>
      <c r="E32" s="7" t="n">
        <v>0</v>
      </c>
      <c r="F32" s="7" t="n">
        <v>2844000</v>
      </c>
      <c r="H32" s="7" t="n">
        <v>40000</v>
      </c>
      <c r="J32" s="6" t="n">
        <v>566451000</v>
      </c>
      <c r="L32" s="6" t="n">
        <v>-192013000</v>
      </c>
      <c r="N32" s="6" t="n">
        <v>5376000</v>
      </c>
      <c r="P32" s="6" t="n">
        <v>382698000</v>
      </c>
    </row>
    <row r="33">
      <c r="A33" s="4" t="inlineStr">
        <is>
          <t>Balance (in shares) at Dec. 31, 2020</t>
        </is>
      </c>
      <c r="C33" s="6" t="n">
        <v>0</v>
      </c>
      <c r="E33" s="6" t="n">
        <v>0</v>
      </c>
      <c r="F33" s="6" t="n">
        <v>250000</v>
      </c>
      <c r="H33" s="6" t="n">
        <v>39837058</v>
      </c>
    </row>
    <row r="34">
      <c r="A34" s="4" t="inlineStr">
        <is>
          <t>Net loss</t>
        </is>
      </c>
      <c r="C34" s="7" t="n">
        <v>0</v>
      </c>
      <c r="E34" s="7" t="n">
        <v>0</v>
      </c>
      <c r="H34" s="7" t="n">
        <v>0</v>
      </c>
      <c r="J34" s="6" t="n">
        <v>0</v>
      </c>
      <c r="L34" s="6" t="n">
        <v>-275528000</v>
      </c>
      <c r="N34" s="6" t="n">
        <v>0</v>
      </c>
      <c r="P34" s="6" t="n">
        <v>-275528000</v>
      </c>
    </row>
    <row r="35">
      <c r="A35" s="4" t="inlineStr">
        <is>
          <t>Other comprehensive loss, net of taxes</t>
        </is>
      </c>
      <c r="C35" s="6" t="n">
        <v>0</v>
      </c>
      <c r="E35" s="6" t="n">
        <v>0</v>
      </c>
      <c r="H35" s="6" t="n">
        <v>0</v>
      </c>
      <c r="J35" s="6" t="n">
        <v>0</v>
      </c>
      <c r="L35" s="6" t="n">
        <v>0</v>
      </c>
      <c r="N35" s="6" t="n">
        <v>-6619000</v>
      </c>
      <c r="P35" s="6" t="n">
        <v>-6619000</v>
      </c>
    </row>
    <row r="36">
      <c r="A36" s="4" t="inlineStr">
        <is>
          <t>Stock-based compensation expense</t>
        </is>
      </c>
      <c r="C36" s="6" t="n">
        <v>0</v>
      </c>
      <c r="E36" s="6" t="n">
        <v>0</v>
      </c>
      <c r="H36" s="6" t="n">
        <v>0</v>
      </c>
      <c r="J36" s="6" t="n">
        <v>15334000</v>
      </c>
      <c r="L36" s="6" t="n">
        <v>0</v>
      </c>
      <c r="N36" s="6" t="n">
        <v>0</v>
      </c>
      <c r="P36" s="6" t="n">
        <v>15334000</v>
      </c>
    </row>
    <row r="37">
      <c r="A37" s="4" t="inlineStr">
        <is>
          <t>Issuance of common stock for board of director compensation</t>
        </is>
      </c>
      <c r="C37" s="7" t="n">
        <v>0</v>
      </c>
      <c r="E37" s="7" t="n">
        <v>0</v>
      </c>
      <c r="H37" s="6" t="n">
        <v>229</v>
      </c>
      <c r="J37" s="6" t="n">
        <v>11000</v>
      </c>
      <c r="L37" s="6" t="n">
        <v>0</v>
      </c>
      <c r="N37" s="6" t="n">
        <v>0</v>
      </c>
      <c r="P37" s="6" t="n">
        <v>11000</v>
      </c>
    </row>
    <row r="38">
      <c r="A38" s="4" t="inlineStr">
        <is>
          <t>Issuance of common stock for board of director compensation (in shares)</t>
        </is>
      </c>
      <c r="C38" s="6" t="n">
        <v>0</v>
      </c>
      <c r="E38" s="6" t="n">
        <v>0</v>
      </c>
    </row>
    <row r="39">
      <c r="A39" s="4" t="inlineStr">
        <is>
          <t>Cost of Series C preferred stock conversion</t>
        </is>
      </c>
      <c r="C39" s="7" t="n">
        <v>0</v>
      </c>
      <c r="E39" s="7" t="n">
        <v>0</v>
      </c>
      <c r="H39" s="6" t="n">
        <v>0</v>
      </c>
      <c r="J39" s="6" t="n">
        <v>-1800000</v>
      </c>
      <c r="L39" s="6" t="n">
        <v>0</v>
      </c>
      <c r="N39" s="6" t="n">
        <v>0</v>
      </c>
      <c r="P39" s="6" t="n">
        <v>-1800000</v>
      </c>
    </row>
    <row r="40">
      <c r="A40" s="4" t="inlineStr">
        <is>
          <t>Issuance of common stock in public offering, net of costs</t>
        </is>
      </c>
      <c r="C40" s="7" t="n">
        <v>0</v>
      </c>
      <c r="E40" s="7" t="n">
        <v>0</v>
      </c>
      <c r="H40" s="7" t="n">
        <v>4000</v>
      </c>
      <c r="J40" s="6" t="n">
        <v>269821000</v>
      </c>
      <c r="L40" s="6" t="n">
        <v>0</v>
      </c>
      <c r="N40" s="6" t="n">
        <v>0</v>
      </c>
      <c r="P40" s="6" t="n">
        <v>269825000</v>
      </c>
    </row>
    <row r="41">
      <c r="A41" s="4" t="inlineStr">
        <is>
          <t>Issuance of common stock in public offering, net of costs of $17.7 million (in shares)</t>
        </is>
      </c>
      <c r="C41" s="6" t="n">
        <v>0</v>
      </c>
      <c r="E41" s="6" t="n">
        <v>0</v>
      </c>
      <c r="H41" s="6" t="n">
        <v>4356059</v>
      </c>
    </row>
    <row r="42">
      <c r="A42" s="4" t="inlineStr">
        <is>
          <t>Issuance of common stock for convertible debt and accrued interest</t>
        </is>
      </c>
      <c r="C42" s="7" t="n">
        <v>0</v>
      </c>
      <c r="E42" s="7" t="n">
        <v>0</v>
      </c>
      <c r="H42" s="7" t="n">
        <v>3000</v>
      </c>
      <c r="J42" s="6" t="n">
        <v>248908000</v>
      </c>
      <c r="L42" s="6" t="n">
        <v>0</v>
      </c>
      <c r="N42" s="6" t="n">
        <v>0</v>
      </c>
      <c r="P42" s="6" t="n">
        <v>248911000</v>
      </c>
    </row>
    <row r="43">
      <c r="A43" s="4" t="inlineStr">
        <is>
          <t>Issuance of common stock for convertible debt and accrued interest (in shares)</t>
        </is>
      </c>
      <c r="C43" s="6" t="n">
        <v>0</v>
      </c>
      <c r="E43" s="6" t="n">
        <v>0</v>
      </c>
      <c r="H43" s="6" t="n">
        <v>3072038</v>
      </c>
    </row>
    <row r="44">
      <c r="A44" s="4" t="inlineStr">
        <is>
          <t>Conversion of Series C preferred shares to common stock</t>
        </is>
      </c>
      <c r="C44" s="7" t="n">
        <v>0</v>
      </c>
      <c r="E44" s="7" t="n">
        <v>0</v>
      </c>
      <c r="F44" s="7" t="n">
        <v>-765000</v>
      </c>
      <c r="H44" s="7" t="n">
        <v>1000</v>
      </c>
      <c r="J44" s="6" t="n">
        <v>764000</v>
      </c>
      <c r="L44" s="6" t="n">
        <v>0</v>
      </c>
      <c r="N44" s="6" t="n">
        <v>0</v>
      </c>
      <c r="P44" s="6" t="n">
        <v>0</v>
      </c>
    </row>
    <row r="45">
      <c r="A45" s="4" t="inlineStr">
        <is>
          <t>Conversion of Series C preferred shares to common stock (in shares)</t>
        </is>
      </c>
      <c r="C45" s="6" t="n">
        <v>0</v>
      </c>
      <c r="E45" s="6" t="n">
        <v>0</v>
      </c>
      <c r="F45" s="6" t="n">
        <v>-50000</v>
      </c>
      <c r="H45" s="6" t="n">
        <v>1312860</v>
      </c>
    </row>
    <row r="46">
      <c r="A46" s="4" t="inlineStr">
        <is>
          <t>Paid-in-kind preferred stock dividend, including beneficial conversion feature</t>
        </is>
      </c>
      <c r="C46" s="7" t="n">
        <v>0</v>
      </c>
      <c r="E46" s="7" t="n">
        <v>0</v>
      </c>
      <c r="F46" s="7" t="n">
        <v>8196000</v>
      </c>
      <c r="H46" s="7" t="n">
        <v>0</v>
      </c>
      <c r="J46" s="6" t="n">
        <v>-8196000</v>
      </c>
      <c r="L46" s="6" t="n">
        <v>0</v>
      </c>
      <c r="N46" s="6" t="n">
        <v>0</v>
      </c>
      <c r="P46" s="6" t="n">
        <v>0</v>
      </c>
    </row>
    <row r="47">
      <c r="A47" s="4" t="inlineStr">
        <is>
          <t>Proceeds from exercise of stock options and warrants</t>
        </is>
      </c>
      <c r="C47" s="7" t="n">
        <v>0</v>
      </c>
      <c r="E47" s="7" t="n">
        <v>0</v>
      </c>
      <c r="H47" s="7" t="n">
        <v>2000</v>
      </c>
      <c r="J47" s="6" t="n">
        <v>8994000</v>
      </c>
      <c r="L47" s="6" t="n">
        <v>0</v>
      </c>
      <c r="N47" s="6" t="n">
        <v>0</v>
      </c>
      <c r="P47" s="6" t="n">
        <v>8996000</v>
      </c>
    </row>
    <row r="48">
      <c r="A48" s="4" t="inlineStr">
        <is>
          <t>Proceeds from exercise of stock options and warrants (in shares)</t>
        </is>
      </c>
      <c r="C48" s="6" t="n">
        <v>0</v>
      </c>
      <c r="E48" s="6" t="n">
        <v>0</v>
      </c>
      <c r="H48" s="6" t="n">
        <v>1037910</v>
      </c>
    </row>
    <row r="49">
      <c r="A49" s="4" t="inlineStr">
        <is>
          <t>Beneficial conversion feature of the Series C convertible preferred stock</t>
        </is>
      </c>
      <c r="F49" s="6" t="n">
        <v>-39492000</v>
      </c>
      <c r="J49" s="6" t="n">
        <v>39492000</v>
      </c>
    </row>
    <row r="50">
      <c r="A50" s="4" t="inlineStr">
        <is>
          <t>Deemed dividend on the Series C convertible preferred stock</t>
        </is>
      </c>
      <c r="F50" s="6" t="n">
        <v>39492000</v>
      </c>
      <c r="J50" s="6" t="n">
        <v>-39492000</v>
      </c>
    </row>
    <row r="51">
      <c r="A51" s="4" t="inlineStr">
        <is>
          <t>Balance at Dec. 31, 2021</t>
        </is>
      </c>
      <c r="C51" s="7" t="n">
        <v>0</v>
      </c>
      <c r="E51" s="7" t="n">
        <v>0</v>
      </c>
      <c r="F51" s="7" t="n">
        <v>10275000</v>
      </c>
      <c r="H51" s="7" t="n">
        <v>50000</v>
      </c>
      <c r="J51" s="7" t="n">
        <v>1100287000</v>
      </c>
      <c r="L51" s="7" t="n">
        <v>-467541000</v>
      </c>
      <c r="N51" s="7" t="n">
        <v>-1243000</v>
      </c>
      <c r="P51" s="7" t="n">
        <v>641828000</v>
      </c>
    </row>
    <row r="52">
      <c r="A52" s="4" t="inlineStr">
        <is>
          <t>Balance (in shares) at Dec. 31, 2021</t>
        </is>
      </c>
      <c r="C52" s="6" t="n">
        <v>0</v>
      </c>
      <c r="E52" s="6" t="n">
        <v>0</v>
      </c>
      <c r="F52" s="6" t="n">
        <v>200000</v>
      </c>
      <c r="H52" s="6" t="n">
        <v>496161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Depreciation</t>
        </is>
      </c>
      <c r="B4" s="5" t="n">
        <v>5.8</v>
      </c>
      <c r="C4" s="5" t="n">
        <v>3.2</v>
      </c>
      <c r="D4" s="5" t="n">
        <v>2.1</v>
      </c>
    </row>
    <row r="5">
      <c r="A5" s="4" t="inlineStr">
        <is>
          <t>Finance Leases</t>
        </is>
      </c>
      <c r="B5" s="11" t="n">
        <v>0.3</v>
      </c>
      <c r="C5" s="11" t="n">
        <v>0.3</v>
      </c>
      <c r="D5" s="5" t="n">
        <v>0.1</v>
      </c>
    </row>
    <row r="6">
      <c r="A6" s="4" t="inlineStr">
        <is>
          <t>Accumulated amortization</t>
        </is>
      </c>
      <c r="B6" s="5" t="n">
        <v>0.1</v>
      </c>
      <c r="C6" s="5" t="n">
        <v>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t>
        </is>
      </c>
      <c r="B4" s="7" t="n">
        <v>145282</v>
      </c>
      <c r="C4" s="7" t="n">
        <v>11000</v>
      </c>
    </row>
    <row r="5">
      <c r="A5" s="4" t="inlineStr">
        <is>
          <t>Foreign currency adjustment</t>
        </is>
      </c>
      <c r="B5" s="6" t="n">
        <v>-419</v>
      </c>
    </row>
    <row r="6">
      <c r="A6" s="4" t="inlineStr">
        <is>
          <t>Ending Balance</t>
        </is>
      </c>
      <c r="B6" s="6" t="n">
        <v>146954</v>
      </c>
      <c r="C6" s="6" t="n">
        <v>145282</v>
      </c>
    </row>
    <row r="7">
      <c r="A7" s="4" t="inlineStr">
        <is>
          <t>MVE</t>
        </is>
      </c>
    </row>
    <row r="8">
      <c r="A8" s="3" t="inlineStr">
        <is>
          <t>Goodwill [Roll Forward]</t>
        </is>
      </c>
    </row>
    <row r="9">
      <c r="A9" s="4" t="inlineStr">
        <is>
          <t>Additions</t>
        </is>
      </c>
      <c r="B9" s="6" t="n">
        <v>483</v>
      </c>
      <c r="C9" s="6" t="n">
        <v>107504</v>
      </c>
    </row>
    <row r="10">
      <c r="A10" s="4" t="inlineStr">
        <is>
          <t>CRYOPDP</t>
        </is>
      </c>
    </row>
    <row r="11">
      <c r="A11" s="3" t="inlineStr">
        <is>
          <t>Goodwill [Roll Forward]</t>
        </is>
      </c>
    </row>
    <row r="12">
      <c r="A12" s="4" t="inlineStr">
        <is>
          <t>Additions</t>
        </is>
      </c>
      <c r="B12" s="6" t="n">
        <v>828</v>
      </c>
      <c r="C12" s="7" t="n">
        <v>26778</v>
      </c>
    </row>
    <row r="13">
      <c r="A13" s="4" t="inlineStr">
        <is>
          <t>CTSA and Fair Gate</t>
        </is>
      </c>
    </row>
    <row r="14">
      <c r="A14" s="3" t="inlineStr">
        <is>
          <t>Goodwill [Roll Forward]</t>
        </is>
      </c>
    </row>
    <row r="15">
      <c r="A15" s="4" t="inlineStr">
        <is>
          <t>Additions</t>
        </is>
      </c>
      <c r="B15" s="7" t="n">
        <v>243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Details) - USD ($) $ in Thousands</t>
        </is>
      </c>
      <c r="B1" s="2" t="inlineStr">
        <is>
          <t>12 Months Ended</t>
        </is>
      </c>
    </row>
    <row r="2">
      <c r="B2" s="2" t="inlineStr">
        <is>
          <t>Dec. 31, 2021</t>
        </is>
      </c>
      <c r="C2" s="2" t="inlineStr">
        <is>
          <t>Dec. 31, 2020</t>
        </is>
      </c>
    </row>
    <row r="3">
      <c r="A3" s="4" t="inlineStr">
        <is>
          <t>Gross Amount</t>
        </is>
      </c>
      <c r="B3" s="7" t="n">
        <v>224839</v>
      </c>
      <c r="C3" s="7" t="n">
        <v>221642</v>
      </c>
    </row>
    <row r="4">
      <c r="A4" s="4" t="inlineStr">
        <is>
          <t>Accumulated Amortization</t>
        </is>
      </c>
      <c r="B4" s="6" t="n">
        <v>23412</v>
      </c>
      <c r="C4" s="6" t="n">
        <v>7734</v>
      </c>
    </row>
    <row r="5">
      <c r="A5" s="4" t="inlineStr">
        <is>
          <t>Net Carrying Amount</t>
        </is>
      </c>
      <c r="B5" s="6" t="n">
        <v>201427</v>
      </c>
      <c r="C5" s="6" t="n">
        <v>213908</v>
      </c>
    </row>
    <row r="6">
      <c r="A6" s="4" t="inlineStr">
        <is>
          <t>Non-compete agreement</t>
        </is>
      </c>
    </row>
    <row r="7">
      <c r="A7" s="4" t="inlineStr">
        <is>
          <t>Gross Amount</t>
        </is>
      </c>
      <c r="B7" s="6" t="n">
        <v>390</v>
      </c>
      <c r="C7" s="6" t="n">
        <v>390</v>
      </c>
    </row>
    <row r="8">
      <c r="A8" s="4" t="inlineStr">
        <is>
          <t>Accumulated Amortization</t>
        </is>
      </c>
      <c r="B8" s="6" t="n">
        <v>201</v>
      </c>
      <c r="C8" s="6" t="n">
        <v>123</v>
      </c>
    </row>
    <row r="9">
      <c r="A9" s="4" t="inlineStr">
        <is>
          <t>Net Carrying Amount</t>
        </is>
      </c>
      <c r="B9" s="7" t="n">
        <v>189</v>
      </c>
      <c r="C9" s="7" t="n">
        <v>267</v>
      </c>
    </row>
    <row r="10">
      <c r="A10" s="4" t="inlineStr">
        <is>
          <t>Weighted Average Amortization Period (years)</t>
        </is>
      </c>
      <c r="B10" s="4" t="inlineStr">
        <is>
          <t>2 years</t>
        </is>
      </c>
      <c r="C10" s="4" t="inlineStr">
        <is>
          <t>3 years</t>
        </is>
      </c>
    </row>
    <row r="11">
      <c r="A11" s="4" t="inlineStr">
        <is>
          <t>Technology</t>
        </is>
      </c>
    </row>
    <row r="12">
      <c r="A12" s="4" t="inlineStr">
        <is>
          <t>Gross Amount</t>
        </is>
      </c>
      <c r="B12" s="7" t="n">
        <v>35116</v>
      </c>
      <c r="C12" s="7" t="n">
        <v>34245</v>
      </c>
    </row>
    <row r="13">
      <c r="A13" s="4" t="inlineStr">
        <is>
          <t>Accumulated Amortization</t>
        </is>
      </c>
      <c r="B13" s="6" t="n">
        <v>4790</v>
      </c>
      <c r="C13" s="6" t="n">
        <v>1630</v>
      </c>
    </row>
    <row r="14">
      <c r="A14" s="4" t="inlineStr">
        <is>
          <t>Net Carrying Amount</t>
        </is>
      </c>
      <c r="B14" s="7" t="n">
        <v>30326</v>
      </c>
      <c r="C14" s="7" t="n">
        <v>32615</v>
      </c>
    </row>
    <row r="15">
      <c r="A15" s="4" t="inlineStr">
        <is>
          <t>Weighted Average Amortization Period (years)</t>
        </is>
      </c>
      <c r="B15" s="4" t="inlineStr">
        <is>
          <t>10 years</t>
        </is>
      </c>
      <c r="C15" s="4" t="inlineStr">
        <is>
          <t>11 years</t>
        </is>
      </c>
    </row>
    <row r="16">
      <c r="A16" s="4" t="inlineStr">
        <is>
          <t>Customer relationships</t>
        </is>
      </c>
    </row>
    <row r="17">
      <c r="A17" s="4" t="inlineStr">
        <is>
          <t>Gross Amount</t>
        </is>
      </c>
      <c r="B17" s="7" t="n">
        <v>128593</v>
      </c>
      <c r="C17" s="7" t="n">
        <v>128640</v>
      </c>
    </row>
    <row r="18">
      <c r="A18" s="4" t="inlineStr">
        <is>
          <t>Accumulated Amortization</t>
        </is>
      </c>
      <c r="B18" s="6" t="n">
        <v>11725</v>
      </c>
      <c r="C18" s="6" t="n">
        <v>2708</v>
      </c>
    </row>
    <row r="19">
      <c r="A19" s="4" t="inlineStr">
        <is>
          <t>Net Carrying Amount</t>
        </is>
      </c>
      <c r="B19" s="7" t="n">
        <v>116868</v>
      </c>
      <c r="C19" s="7" t="n">
        <v>125932</v>
      </c>
    </row>
    <row r="20">
      <c r="A20" s="4" t="inlineStr">
        <is>
          <t>Weighted Average Amortization Period (years)</t>
        </is>
      </c>
      <c r="B20" s="4" t="inlineStr">
        <is>
          <t>13 years</t>
        </is>
      </c>
      <c r="C20" s="4" t="inlineStr">
        <is>
          <t>14 years</t>
        </is>
      </c>
    </row>
    <row r="21">
      <c r="A21" s="4" t="inlineStr">
        <is>
          <t>Trade name/trademark</t>
        </is>
      </c>
    </row>
    <row r="22">
      <c r="A22" s="4" t="inlineStr">
        <is>
          <t>Gross Amount</t>
        </is>
      </c>
      <c r="B22" s="7" t="n">
        <v>510</v>
      </c>
      <c r="C22" s="7" t="n">
        <v>480</v>
      </c>
    </row>
    <row r="23">
      <c r="A23" s="4" t="inlineStr">
        <is>
          <t>Accumulated Amortization</t>
        </is>
      </c>
      <c r="B23" s="6" t="n">
        <v>112</v>
      </c>
      <c r="C23" s="6" t="n">
        <v>51</v>
      </c>
    </row>
    <row r="24">
      <c r="A24" s="4" t="inlineStr">
        <is>
          <t>Net Carrying Amount</t>
        </is>
      </c>
      <c r="B24" s="7" t="n">
        <v>398</v>
      </c>
      <c r="C24" s="7" t="n">
        <v>429</v>
      </c>
    </row>
    <row r="25">
      <c r="A25" s="4" t="inlineStr">
        <is>
          <t>Weighted Average Amortization Period (years)</t>
        </is>
      </c>
      <c r="B25" s="4" t="inlineStr">
        <is>
          <t>12 years</t>
        </is>
      </c>
      <c r="C25" s="4" t="inlineStr">
        <is>
          <t>13 years</t>
        </is>
      </c>
    </row>
    <row r="26">
      <c r="A26" s="4" t="inlineStr">
        <is>
          <t>Agent network</t>
        </is>
      </c>
    </row>
    <row r="27">
      <c r="A27" s="4" t="inlineStr">
        <is>
          <t>Gross Amount</t>
        </is>
      </c>
      <c r="B27" s="7" t="n">
        <v>10686</v>
      </c>
      <c r="C27" s="7" t="n">
        <v>8597</v>
      </c>
    </row>
    <row r="28">
      <c r="A28" s="4" t="inlineStr">
        <is>
          <t>Accumulated Amortization</t>
        </is>
      </c>
      <c r="B28" s="6" t="n">
        <v>3047</v>
      </c>
      <c r="C28" s="6" t="n">
        <v>537</v>
      </c>
    </row>
    <row r="29">
      <c r="A29" s="4" t="inlineStr">
        <is>
          <t>Net Carrying Amount</t>
        </is>
      </c>
      <c r="B29" s="7" t="n">
        <v>7639</v>
      </c>
      <c r="C29" s="7" t="n">
        <v>8060</v>
      </c>
    </row>
    <row r="30">
      <c r="A30" s="4" t="inlineStr">
        <is>
          <t>Weighted Average Amortization Period (years)</t>
        </is>
      </c>
      <c r="B30" s="4" t="inlineStr">
        <is>
          <t>3 years</t>
        </is>
      </c>
      <c r="C30" s="4" t="inlineStr">
        <is>
          <t>4 years</t>
        </is>
      </c>
    </row>
    <row r="31">
      <c r="A31" s="4" t="inlineStr">
        <is>
          <t>Order backlog</t>
        </is>
      </c>
    </row>
    <row r="32">
      <c r="A32" s="4" t="inlineStr">
        <is>
          <t>Gross Amount</t>
        </is>
      </c>
      <c r="B32" s="7" t="n">
        <v>2600</v>
      </c>
      <c r="C32" s="7" t="n">
        <v>2600</v>
      </c>
    </row>
    <row r="33">
      <c r="A33" s="4" t="inlineStr">
        <is>
          <t>Accumulated Amortization</t>
        </is>
      </c>
      <c r="B33" s="7" t="n">
        <v>2600</v>
      </c>
      <c r="C33" s="7" t="n">
        <v>2600</v>
      </c>
    </row>
    <row r="34">
      <c r="A34" s="4" t="inlineStr">
        <is>
          <t>Weighted Average Amortization Period (years)</t>
        </is>
      </c>
      <c r="B34" s="4" t="inlineStr">
        <is>
          <t>0 years</t>
        </is>
      </c>
      <c r="C34" s="4" t="inlineStr">
        <is>
          <t>0 years</t>
        </is>
      </c>
    </row>
    <row r="35">
      <c r="A35" s="4" t="inlineStr">
        <is>
          <t>Land use rights</t>
        </is>
      </c>
    </row>
    <row r="36">
      <c r="A36" s="4" t="inlineStr">
        <is>
          <t>Gross Amount</t>
        </is>
      </c>
      <c r="B36" s="7" t="n">
        <v>2378</v>
      </c>
      <c r="C36" s="7" t="n">
        <v>2378</v>
      </c>
    </row>
    <row r="37">
      <c r="A37" s="4" t="inlineStr">
        <is>
          <t>Accumulated Amortization</t>
        </is>
      </c>
      <c r="B37" s="6" t="n">
        <v>7</v>
      </c>
      <c r="C37" s="6" t="n">
        <v>16</v>
      </c>
    </row>
    <row r="38">
      <c r="A38" s="4" t="inlineStr">
        <is>
          <t>Net Carrying Amount</t>
        </is>
      </c>
      <c r="B38" s="7" t="n">
        <v>2371</v>
      </c>
      <c r="C38" s="7" t="n">
        <v>2362</v>
      </c>
    </row>
    <row r="39">
      <c r="A39" s="4" t="inlineStr">
        <is>
          <t>Weighted Average Amortization Period (years)</t>
        </is>
      </c>
      <c r="B39" s="4" t="inlineStr">
        <is>
          <t>36 years</t>
        </is>
      </c>
      <c r="C39" s="4" t="inlineStr">
        <is>
          <t>37 years</t>
        </is>
      </c>
    </row>
    <row r="40">
      <c r="A40" s="4" t="inlineStr">
        <is>
          <t>Patents and trademarks</t>
        </is>
      </c>
    </row>
    <row r="41">
      <c r="A41" s="4" t="inlineStr">
        <is>
          <t>Gross Amount</t>
        </is>
      </c>
      <c r="B41" s="7" t="n">
        <v>44566</v>
      </c>
      <c r="C41" s="7" t="n">
        <v>44312</v>
      </c>
    </row>
    <row r="42">
      <c r="A42" s="4" t="inlineStr">
        <is>
          <t>Accumulated Amortization</t>
        </is>
      </c>
      <c r="B42" s="6" t="n">
        <v>930</v>
      </c>
      <c r="C42" s="6" t="n">
        <v>69</v>
      </c>
    </row>
    <row r="43">
      <c r="A43" s="4" t="inlineStr">
        <is>
          <t>Net Carrying Amount</t>
        </is>
      </c>
      <c r="B43" s="7" t="n">
        <v>43636</v>
      </c>
      <c r="C43" s="7" t="n">
        <v>44243</v>
      </c>
    </row>
    <row r="44">
      <c r="A44" s="4" t="inlineStr">
        <is>
          <t>Weighted Average Amortization Period (years)</t>
        </is>
      </c>
      <c r="B44" s="4" t="inlineStr">
        <is>
          <t>0 years</t>
        </is>
      </c>
      <c r="C44" s="4" t="inlineStr">
        <is>
          <t>0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xpected future amortization (Details) $ in Thousands</t>
        </is>
      </c>
      <c r="B1" s="2" t="inlineStr">
        <is>
          <t>Dec. 31, 2021USD ($)</t>
        </is>
      </c>
    </row>
    <row r="2">
      <c r="A2" s="3" t="inlineStr">
        <is>
          <t>Goodwill and Intangible Assets</t>
        </is>
      </c>
    </row>
    <row r="3">
      <c r="A3" s="4" t="inlineStr">
        <is>
          <t>2022</t>
        </is>
      </c>
      <c r="B3" s="7" t="n">
        <v>14969</v>
      </c>
    </row>
    <row r="4">
      <c r="A4" s="4" t="inlineStr">
        <is>
          <t>2023</t>
        </is>
      </c>
      <c r="B4" s="6" t="n">
        <v>14969</v>
      </c>
    </row>
    <row r="5">
      <c r="A5" s="4" t="inlineStr">
        <is>
          <t>2024</t>
        </is>
      </c>
      <c r="B5" s="6" t="n">
        <v>14340</v>
      </c>
    </row>
    <row r="6">
      <c r="A6" s="4" t="inlineStr">
        <is>
          <t>2025</t>
        </is>
      </c>
      <c r="B6" s="6" t="n">
        <v>12266</v>
      </c>
    </row>
    <row r="7">
      <c r="A7" s="4" t="inlineStr">
        <is>
          <t>2026</t>
        </is>
      </c>
      <c r="B7" s="6" t="n">
        <v>12118</v>
      </c>
    </row>
    <row r="8">
      <c r="A8" s="4" t="inlineStr">
        <is>
          <t>Thereafter</t>
        </is>
      </c>
      <c r="B8" s="6" t="n">
        <v>88331</v>
      </c>
    </row>
    <row r="9">
      <c r="A9" s="4" t="inlineStr">
        <is>
          <t>Future amortization of intangible assets</t>
        </is>
      </c>
      <c r="B9" s="7" t="n">
        <v>1569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Dec. 31, 2021</t>
        </is>
      </c>
      <c r="C2" s="2" t="inlineStr">
        <is>
          <t>Dec. 31, 2020</t>
        </is>
      </c>
      <c r="D2" s="2" t="inlineStr">
        <is>
          <t>Dec. 31, 2019</t>
        </is>
      </c>
    </row>
    <row r="3">
      <c r="A3" s="3" t="inlineStr">
        <is>
          <t>Goodwill</t>
        </is>
      </c>
    </row>
    <row r="4">
      <c r="A4" s="4" t="inlineStr">
        <is>
          <t>Amortization expense for intangible assets</t>
        </is>
      </c>
      <c r="B4" s="5" t="n">
        <v>14.4</v>
      </c>
      <c r="C4" s="5" t="n">
        <v>6.6</v>
      </c>
      <c r="D4" s="5" t="n">
        <v>0.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Compensation and Related Expenses (Details) - USD ($) $ in Thousands</t>
        </is>
      </c>
      <c r="B1" s="2" t="inlineStr">
        <is>
          <t>Dec. 31, 2021</t>
        </is>
      </c>
      <c r="C1" s="2" t="inlineStr">
        <is>
          <t>Dec. 31, 2020</t>
        </is>
      </c>
    </row>
    <row r="2">
      <c r="A2" s="3" t="inlineStr">
        <is>
          <t>Accrued Compensation and Related Expenses</t>
        </is>
      </c>
    </row>
    <row r="3">
      <c r="A3" s="4" t="inlineStr">
        <is>
          <t>Accrued salaries and wages</t>
        </is>
      </c>
      <c r="B3" s="7" t="n">
        <v>8003</v>
      </c>
      <c r="C3" s="7" t="n">
        <v>6048</v>
      </c>
    </row>
    <row r="4">
      <c r="A4" s="4" t="inlineStr">
        <is>
          <t>Accrued paid time off</t>
        </is>
      </c>
      <c r="B4" s="6" t="n">
        <v>1909</v>
      </c>
      <c r="C4" s="6" t="n">
        <v>1393</v>
      </c>
    </row>
    <row r="5">
      <c r="A5" s="4" t="inlineStr">
        <is>
          <t>Accrued compensation and related expenses, Total</t>
        </is>
      </c>
      <c r="B5" s="7" t="n">
        <v>9912</v>
      </c>
      <c r="C5" s="7" t="n">
        <v>74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Components of Convertible notes payable (Details) - USD ($) $ in Thousands</t>
        </is>
      </c>
      <c r="B1" s="2" t="inlineStr">
        <is>
          <t>Dec. 31, 2021</t>
        </is>
      </c>
      <c r="C1" s="2" t="inlineStr">
        <is>
          <t>Dec. 31, 2020</t>
        </is>
      </c>
    </row>
    <row r="2">
      <c r="A2" s="4" t="inlineStr">
        <is>
          <t>Less: unamortized debt issuance costs</t>
        </is>
      </c>
      <c r="B2" s="7" t="n">
        <v>-12673</v>
      </c>
      <c r="C2" s="7" t="n">
        <v>-3656</v>
      </c>
    </row>
    <row r="3">
      <c r="A3" s="4" t="inlineStr">
        <is>
          <t>Net carrying value of Convertible Senior Notes payable</t>
        </is>
      </c>
      <c r="B3" s="6" t="n">
        <v>404171</v>
      </c>
      <c r="C3" s="6" t="n">
        <v>111344</v>
      </c>
    </row>
    <row r="4">
      <c r="A4" s="4" t="inlineStr">
        <is>
          <t>Senior Notes 2025</t>
        </is>
      </c>
    </row>
    <row r="5">
      <c r="A5" s="4" t="inlineStr">
        <is>
          <t>Principal amount of Senior Notes</t>
        </is>
      </c>
      <c r="B5" s="6" t="n">
        <v>14344</v>
      </c>
      <c r="C5" s="7" t="n">
        <v>115000</v>
      </c>
    </row>
    <row r="6">
      <c r="A6" s="4" t="inlineStr">
        <is>
          <t>Senior Notes 2026</t>
        </is>
      </c>
    </row>
    <row r="7">
      <c r="A7" s="4" t="inlineStr">
        <is>
          <t>Principal amount of Senior Notes</t>
        </is>
      </c>
      <c r="B7" s="7" t="n">
        <v>402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Senior Notes - Interest expenses incurred on Convertible notes payable (Details) - USD ($) $ in Thousands</t>
        </is>
      </c>
      <c r="B1" s="2" t="inlineStr">
        <is>
          <t>12 Months Ended</t>
        </is>
      </c>
    </row>
    <row r="2">
      <c r="B2" s="2" t="inlineStr">
        <is>
          <t>Dec. 31, 2021</t>
        </is>
      </c>
      <c r="C2" s="2" t="inlineStr">
        <is>
          <t>Dec. 31, 2020</t>
        </is>
      </c>
    </row>
    <row r="3">
      <c r="A3" s="3" t="inlineStr">
        <is>
          <t>Convertible Senior Notes</t>
        </is>
      </c>
    </row>
    <row r="4">
      <c r="A4" s="4" t="inlineStr">
        <is>
          <t>Coupon interest</t>
        </is>
      </c>
      <c r="B4" s="7" t="n">
        <v>1005</v>
      </c>
      <c r="C4" s="7" t="n">
        <v>2108</v>
      </c>
    </row>
    <row r="5">
      <c r="A5" s="4" t="inlineStr">
        <is>
          <t>Amortization of debt issuance costs</t>
        </is>
      </c>
      <c r="B5" s="6" t="n">
        <v>3419</v>
      </c>
      <c r="C5" s="6" t="n">
        <v>437</v>
      </c>
    </row>
    <row r="6">
      <c r="A6" s="4" t="inlineStr">
        <is>
          <t>Total interest expense on Convertible Senior Notes</t>
        </is>
      </c>
      <c r="B6" s="7" t="n">
        <v>4424</v>
      </c>
      <c r="C6" s="7" t="n">
        <v>254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38" customWidth="1" min="5" max="5"/>
    <col width="21" customWidth="1" min="6" max="6"/>
    <col width="21" customWidth="1" min="7" max="7"/>
  </cols>
  <sheetData>
    <row r="1">
      <c r="A1" s="1" t="inlineStr">
        <is>
          <t>Convertible Senior Notes - Additional information (Details)</t>
        </is>
      </c>
      <c r="B1" s="2" t="inlineStr">
        <is>
          <t>Nov. 12, 2021USD ($)</t>
        </is>
      </c>
      <c r="C1" s="2" t="inlineStr">
        <is>
          <t>Nov. 09, 2021USD ($)</t>
        </is>
      </c>
      <c r="D1" s="2" t="inlineStr">
        <is>
          <t>May 31, 2020USD ($)</t>
        </is>
      </c>
      <c r="E1" s="2" t="inlineStr">
        <is>
          <t>Dec. 31, 2021USD ($)D$ / sharesshares</t>
        </is>
      </c>
      <c r="F1" s="2" t="inlineStr">
        <is>
          <t>Dec. 31, 2020USD ($)</t>
        </is>
      </c>
      <c r="G1" s="2" t="inlineStr">
        <is>
          <t>Dec. 31, 2019USD ($)</t>
        </is>
      </c>
    </row>
    <row r="2">
      <c r="A2" s="3" t="inlineStr">
        <is>
          <t>Debt Instrument [Line Items]</t>
        </is>
      </c>
    </row>
    <row r="3">
      <c r="A3" s="4" t="inlineStr">
        <is>
          <t>Aggregate principal amount</t>
        </is>
      </c>
      <c r="E3" s="7" t="n">
        <v>1000</v>
      </c>
    </row>
    <row r="4">
      <c r="A4" s="4" t="inlineStr">
        <is>
          <t>Proceeds from the offering</t>
        </is>
      </c>
      <c r="E4" s="7" t="n">
        <v>40068000</v>
      </c>
      <c r="F4" s="7" t="n">
        <v>115000000</v>
      </c>
      <c r="G4" s="7" t="n">
        <v>0</v>
      </c>
    </row>
    <row r="5">
      <c r="A5" s="4" t="inlineStr">
        <is>
          <t>Initial conversion price (in dollars per share) | $ / shares</t>
        </is>
      </c>
      <c r="E5" s="9" t="n">
        <v>117.59</v>
      </c>
    </row>
    <row r="6">
      <c r="A6" s="4" t="inlineStr">
        <is>
          <t>Long-term Debt, Term</t>
        </is>
      </c>
      <c r="E6" s="4" t="inlineStr">
        <is>
          <t>5 years</t>
        </is>
      </c>
    </row>
    <row r="7">
      <c r="A7" s="4" t="inlineStr">
        <is>
          <t>Senior Notes [Member]</t>
        </is>
      </c>
    </row>
    <row r="8">
      <c r="A8" s="3" t="inlineStr">
        <is>
          <t>Debt Instrument [Line Items]</t>
        </is>
      </c>
    </row>
    <row r="9">
      <c r="A9" s="4" t="inlineStr">
        <is>
          <t>Common stock issued upon conversion of senior notes | shares</t>
        </is>
      </c>
      <c r="E9" s="6" t="n">
        <v>4810002</v>
      </c>
    </row>
    <row r="10">
      <c r="A10" s="4" t="inlineStr">
        <is>
          <t>Senior Notes 2025</t>
        </is>
      </c>
    </row>
    <row r="11">
      <c r="A11" s="3" t="inlineStr">
        <is>
          <t>Debt Instrument [Line Items]</t>
        </is>
      </c>
    </row>
    <row r="12">
      <c r="A12" s="4" t="inlineStr">
        <is>
          <t>Principal amount of Senior Notes</t>
        </is>
      </c>
      <c r="E12" s="7" t="n">
        <v>14344000</v>
      </c>
      <c r="F12" s="7" t="n">
        <v>115000000</v>
      </c>
    </row>
    <row r="13">
      <c r="A13" s="4" t="inlineStr">
        <is>
          <t>Aggregate principal amount</t>
        </is>
      </c>
      <c r="D13" s="7" t="n">
        <v>115000000</v>
      </c>
      <c r="E13" s="7" t="n">
        <v>1000</v>
      </c>
    </row>
    <row r="14">
      <c r="A14" s="4" t="inlineStr">
        <is>
          <t>Interest rate (as a percent)</t>
        </is>
      </c>
      <c r="D14" s="4" t="inlineStr">
        <is>
          <t>3.00%</t>
        </is>
      </c>
    </row>
    <row r="15">
      <c r="A15" s="4" t="inlineStr">
        <is>
          <t>Underwriting discounts and commissions</t>
        </is>
      </c>
      <c r="D15" s="7" t="n">
        <v>3700000</v>
      </c>
    </row>
    <row r="16">
      <c r="A16" s="4" t="inlineStr">
        <is>
          <t>Debt Instrument, Interest Rate, Stated Percentage</t>
        </is>
      </c>
      <c r="D16" s="4" t="inlineStr">
        <is>
          <t>3.00%</t>
        </is>
      </c>
      <c r="E16" s="4" t="inlineStr">
        <is>
          <t>3.74%</t>
        </is>
      </c>
    </row>
    <row r="17">
      <c r="A17" s="4" t="inlineStr">
        <is>
          <t>Accrued interest</t>
        </is>
      </c>
      <c r="E17" s="7" t="n">
        <v>0</v>
      </c>
    </row>
    <row r="18">
      <c r="A18" s="4" t="inlineStr">
        <is>
          <t>Conversion rate</t>
        </is>
      </c>
      <c r="E18" s="6" t="n">
        <v>130</v>
      </c>
    </row>
    <row r="19">
      <c r="A19" s="4" t="inlineStr">
        <is>
          <t>Common stock issued upon conversion of senior notes | shares</t>
        </is>
      </c>
      <c r="E19" s="6" t="n">
        <v>599954</v>
      </c>
    </row>
    <row r="20">
      <c r="A20" s="4" t="inlineStr">
        <is>
          <t>Initial conversion price (in dollars per share) | $ / shares</t>
        </is>
      </c>
      <c r="E20" s="12" t="n">
        <v>41.8261</v>
      </c>
    </row>
    <row r="21">
      <c r="A21" s="4" t="inlineStr">
        <is>
          <t>Conversion price of company's common stock | $ / shares</t>
        </is>
      </c>
      <c r="E21" s="9" t="n">
        <v>23.91</v>
      </c>
    </row>
    <row r="22">
      <c r="A22" s="4" t="inlineStr">
        <is>
          <t>Threshold maximum conversion rate</t>
        </is>
      </c>
      <c r="E22" s="13" t="n">
        <v>48.1</v>
      </c>
    </row>
    <row r="23">
      <c r="A23" s="4" t="inlineStr">
        <is>
          <t>Debt issuance costs</t>
        </is>
      </c>
      <c r="E23" s="7" t="n">
        <v>4100000</v>
      </c>
    </row>
    <row r="24">
      <c r="A24" s="4" t="inlineStr">
        <is>
          <t>Write off of related deferred financing costs</t>
        </is>
      </c>
      <c r="E24" s="7" t="n">
        <v>2600000</v>
      </c>
    </row>
    <row r="25">
      <c r="A25" s="4" t="inlineStr">
        <is>
          <t>Long-term Debt, Term</t>
        </is>
      </c>
      <c r="E25" s="4" t="inlineStr">
        <is>
          <t>5 years</t>
        </is>
      </c>
    </row>
    <row r="26">
      <c r="A26" s="4" t="inlineStr">
        <is>
          <t>Cash Repurchase Prise</t>
        </is>
      </c>
      <c r="C26" s="7" t="n">
        <v>351100000</v>
      </c>
    </row>
    <row r="27">
      <c r="A27" s="4" t="inlineStr">
        <is>
          <t>Loss on Extinguishment of Debt</t>
        </is>
      </c>
      <c r="E27" s="7" t="n">
        <v>251800000</v>
      </c>
    </row>
    <row r="28">
      <c r="A28" s="4" t="inlineStr">
        <is>
          <t>Total Remaining Principal Amount Outstanding</t>
        </is>
      </c>
      <c r="E28" s="7" t="n">
        <v>14300000</v>
      </c>
    </row>
    <row r="29">
      <c r="A29" s="4" t="inlineStr">
        <is>
          <t>Notes payable</t>
        </is>
      </c>
      <c r="C29" s="7" t="n">
        <v>100700000</v>
      </c>
    </row>
    <row r="30">
      <c r="A30" s="4" t="inlineStr">
        <is>
          <t>Threshold maximum combined interest rate (as a percent)</t>
        </is>
      </c>
      <c r="E30" s="4" t="inlineStr">
        <is>
          <t>0.50%</t>
        </is>
      </c>
    </row>
    <row r="31">
      <c r="A31" s="4" t="inlineStr">
        <is>
          <t>Cash payment to each noteholder (as a percent)</t>
        </is>
      </c>
      <c r="E31" s="4" t="inlineStr">
        <is>
          <t>3.00%</t>
        </is>
      </c>
    </row>
    <row r="32">
      <c r="A32" s="4" t="inlineStr">
        <is>
          <t>Exclusive right of noteholders on event of default, maximum percentage of special interest on principal amount</t>
        </is>
      </c>
      <c r="E32" s="4" t="inlineStr">
        <is>
          <t>25.00%</t>
        </is>
      </c>
    </row>
    <row r="33">
      <c r="A33" s="4" t="inlineStr">
        <is>
          <t>Senior Notes 2026</t>
        </is>
      </c>
    </row>
    <row r="34">
      <c r="A34" s="3" t="inlineStr">
        <is>
          <t>Debt Instrument [Line Items]</t>
        </is>
      </c>
    </row>
    <row r="35">
      <c r="A35" s="4" t="inlineStr">
        <is>
          <t>Principal amount of Senior Notes</t>
        </is>
      </c>
      <c r="E35" s="7" t="n">
        <v>402500000</v>
      </c>
    </row>
    <row r="36">
      <c r="A36" s="4" t="inlineStr">
        <is>
          <t>Aggregate principal amount</t>
        </is>
      </c>
      <c r="B36" s="7" t="n">
        <v>402500000</v>
      </c>
      <c r="E36" s="7" t="n">
        <v>100000000</v>
      </c>
    </row>
    <row r="37">
      <c r="A37" s="4" t="inlineStr">
        <is>
          <t>Interest rate (as a percent)</t>
        </is>
      </c>
      <c r="B37" s="4" t="inlineStr">
        <is>
          <t>0.75%</t>
        </is>
      </c>
    </row>
    <row r="38">
      <c r="A38" s="4" t="inlineStr">
        <is>
          <t>Debt Instrument, Interest Rate, Stated Percentage</t>
        </is>
      </c>
      <c r="B38" s="4" t="inlineStr">
        <is>
          <t>0.75%</t>
        </is>
      </c>
      <c r="E38" s="4" t="inlineStr">
        <is>
          <t>1.39%</t>
        </is>
      </c>
    </row>
    <row r="39">
      <c r="A39" s="4" t="inlineStr">
        <is>
          <t>Accrued interest</t>
        </is>
      </c>
      <c r="E39" s="7" t="n">
        <v>400000</v>
      </c>
    </row>
    <row r="40">
      <c r="A40" s="4" t="inlineStr">
        <is>
          <t>Conversion rate</t>
        </is>
      </c>
      <c r="E40" s="6" t="n">
        <v>130</v>
      </c>
    </row>
    <row r="41">
      <c r="A41" s="4" t="inlineStr">
        <is>
          <t>Common stock issued upon conversion of senior notes | shares</t>
        </is>
      </c>
      <c r="E41" s="6" t="n">
        <v>3422780</v>
      </c>
    </row>
    <row r="42">
      <c r="A42" s="4" t="inlineStr">
        <is>
          <t>Initial conversion price (in dollars per share) | $ / shares</t>
        </is>
      </c>
      <c r="E42" s="12" t="n">
        <v>8.5038</v>
      </c>
    </row>
    <row r="43">
      <c r="A43" s="4" t="inlineStr">
        <is>
          <t>Threshold maximum conversion rate</t>
        </is>
      </c>
      <c r="E43" s="14" t="n">
        <v>12.3304</v>
      </c>
    </row>
    <row r="44">
      <c r="A44" s="4" t="inlineStr">
        <is>
          <t>Debt issuance costs</t>
        </is>
      </c>
      <c r="E44" s="7" t="n">
        <v>12600000</v>
      </c>
    </row>
    <row r="45">
      <c r="A45" s="4" t="inlineStr">
        <is>
          <t>Long-term Debt, Term</t>
        </is>
      </c>
      <c r="E45" s="4" t="inlineStr">
        <is>
          <t>5 years</t>
        </is>
      </c>
    </row>
    <row r="46">
      <c r="A46" s="4" t="inlineStr">
        <is>
          <t>Additional interest rate (as a percent)</t>
        </is>
      </c>
      <c r="E46" s="4" t="inlineStr">
        <is>
          <t>0.50%</t>
        </is>
      </c>
    </row>
    <row r="47">
      <c r="A47" s="4" t="inlineStr">
        <is>
          <t>Exclusive right of noteholders on event of default, maximum percentage of special interest on principal amount</t>
        </is>
      </c>
      <c r="E47" s="4" t="inlineStr">
        <is>
          <t>25.00%</t>
        </is>
      </c>
    </row>
    <row r="48">
      <c r="A48" s="4" t="inlineStr">
        <is>
          <t>Exclusive right of noteholders on event of default, maximum number of days to receive special interest on Senior Notes</t>
        </is>
      </c>
      <c r="E48" s="4" t="inlineStr">
        <is>
          <t>180 days</t>
        </is>
      </c>
    </row>
    <row r="49">
      <c r="A49" s="4" t="inlineStr">
        <is>
          <t>Private Placement | Senior Notes 2025</t>
        </is>
      </c>
    </row>
    <row r="50">
      <c r="A50" s="3" t="inlineStr">
        <is>
          <t>Debt Instrument [Line Items]</t>
        </is>
      </c>
    </row>
    <row r="51">
      <c r="A51" s="4" t="inlineStr">
        <is>
          <t>Aggregate principal amount</t>
        </is>
      </c>
      <c r="D51" s="7" t="n">
        <v>15000000</v>
      </c>
    </row>
    <row r="52">
      <c r="A52" s="4" t="inlineStr">
        <is>
          <t>Proceeds from the offering</t>
        </is>
      </c>
      <c r="D52" s="6" t="n">
        <v>111300000</v>
      </c>
    </row>
    <row r="53">
      <c r="A53" s="4" t="inlineStr">
        <is>
          <t>Third-party offering related costs</t>
        </is>
      </c>
      <c r="D53" s="7" t="n">
        <v>300000</v>
      </c>
    </row>
    <row r="54">
      <c r="A54" s="4" t="inlineStr">
        <is>
          <t>Private Placement | Senior Notes 2026</t>
        </is>
      </c>
    </row>
    <row r="55">
      <c r="A55" s="3" t="inlineStr">
        <is>
          <t>Debt Instrument [Line Items]</t>
        </is>
      </c>
    </row>
    <row r="56">
      <c r="A56" s="4" t="inlineStr">
        <is>
          <t>Aggregate principal amount</t>
        </is>
      </c>
      <c r="B56" s="7" t="n">
        <v>52500000</v>
      </c>
    </row>
    <row r="57">
      <c r="A57" s="4" t="inlineStr">
        <is>
          <t>Proceeds from the offering</t>
        </is>
      </c>
      <c r="B57" s="6" t="n">
        <v>390400000</v>
      </c>
    </row>
    <row r="58">
      <c r="A58" s="4" t="inlineStr">
        <is>
          <t>Underwriting discounts and commissions</t>
        </is>
      </c>
      <c r="B58" s="6" t="n">
        <v>12100000</v>
      </c>
    </row>
    <row r="59">
      <c r="A59" s="4" t="inlineStr">
        <is>
          <t>Third-party offering related costs</t>
        </is>
      </c>
      <c r="B59" s="7" t="n">
        <v>600000</v>
      </c>
    </row>
    <row r="60">
      <c r="A60" s="4" t="inlineStr">
        <is>
          <t>First 90 days beginning on, and including the date on which such Registration Default occurs | Senior Notes 2025</t>
        </is>
      </c>
    </row>
    <row r="61">
      <c r="A61" s="3" t="inlineStr">
        <is>
          <t>Debt Instrument [Line Items]</t>
        </is>
      </c>
    </row>
    <row r="62">
      <c r="A62" s="4" t="inlineStr">
        <is>
          <t>Threshold trading days for redemption of notes | D</t>
        </is>
      </c>
      <c r="E62" s="6" t="n">
        <v>20</v>
      </c>
    </row>
    <row r="63">
      <c r="A63" s="4" t="inlineStr">
        <is>
          <t>Additional interest rate (as a percent)</t>
        </is>
      </c>
      <c r="E63" s="4" t="inlineStr">
        <is>
          <t>0.25%</t>
        </is>
      </c>
    </row>
    <row r="64">
      <c r="A64" s="4" t="inlineStr">
        <is>
          <t>After 90 days of the occurrence of Registration Default | Senior Notes 2025</t>
        </is>
      </c>
    </row>
    <row r="65">
      <c r="A65" s="3" t="inlineStr">
        <is>
          <t>Debt Instrument [Line Items]</t>
        </is>
      </c>
    </row>
    <row r="66">
      <c r="A66" s="4" t="inlineStr">
        <is>
          <t>Threshold consecutive trading days for redemption of notes | D</t>
        </is>
      </c>
      <c r="E66" s="6" t="n">
        <v>30</v>
      </c>
    </row>
    <row r="67">
      <c r="A67" s="4" t="inlineStr">
        <is>
          <t>Additional interest rate (as a percent)</t>
        </is>
      </c>
      <c r="E67" s="4" t="inlineStr">
        <is>
          <t>0.5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32" customWidth="1" min="2" max="2"/>
    <col width="32" customWidth="1" min="3" max="3"/>
    <col width="21" customWidth="1" min="4" max="4"/>
    <col width="21" customWidth="1" min="5" max="5"/>
    <col width="21" customWidth="1" min="6" max="6"/>
  </cols>
  <sheetData>
    <row r="1">
      <c r="A1" s="1" t="inlineStr">
        <is>
          <t>Note Payable (Details) $ in Thousands, € in Millions</t>
        </is>
      </c>
      <c r="B1" s="2" t="inlineStr">
        <is>
          <t>12 Months Ended</t>
        </is>
      </c>
    </row>
    <row r="2">
      <c r="B2" s="2" t="inlineStr">
        <is>
          <t>Dec. 31, 2021USD ($)installment</t>
        </is>
      </c>
      <c r="C2" s="2" t="inlineStr">
        <is>
          <t>Dec. 31, 2021EUR (€)installment</t>
        </is>
      </c>
      <c r="D2" s="2" t="inlineStr">
        <is>
          <t>Dec. 31, 2020USD ($)</t>
        </is>
      </c>
      <c r="E2" s="2" t="inlineStr">
        <is>
          <t>Dec. 31, 2019USD ($)</t>
        </is>
      </c>
      <c r="F2" s="2" t="inlineStr">
        <is>
          <t>Dec. 31, 2021EUR (€)</t>
        </is>
      </c>
    </row>
    <row r="3">
      <c r="A3" s="3" t="inlineStr">
        <is>
          <t>Debt Instrument [Line Items]</t>
        </is>
      </c>
    </row>
    <row r="4">
      <c r="A4" s="4" t="inlineStr">
        <is>
          <t>Note payable</t>
        </is>
      </c>
      <c r="B4" s="7" t="n">
        <v>1086</v>
      </c>
      <c r="D4" s="7" t="n">
        <v>4912</v>
      </c>
    </row>
    <row r="5">
      <c r="A5" s="4" t="inlineStr">
        <is>
          <t>Notes payable amount paid</t>
        </is>
      </c>
      <c r="B5" s="6" t="n">
        <v>3397</v>
      </c>
      <c r="D5" s="6" t="n">
        <v>0</v>
      </c>
      <c r="E5" s="7" t="n">
        <v>0</v>
      </c>
    </row>
    <row r="6">
      <c r="A6" s="4" t="inlineStr">
        <is>
          <t>CRYOPDP</t>
        </is>
      </c>
    </row>
    <row r="7">
      <c r="A7" s="3" t="inlineStr">
        <is>
          <t>Debt Instrument [Line Items]</t>
        </is>
      </c>
    </row>
    <row r="8">
      <c r="A8" s="4" t="inlineStr">
        <is>
          <t>Note payable</t>
        </is>
      </c>
      <c r="B8" s="6" t="n">
        <v>4500</v>
      </c>
      <c r="F8" s="15" t="n">
        <v>4</v>
      </c>
    </row>
    <row r="9">
      <c r="A9" s="4" t="inlineStr">
        <is>
          <t>Notes payable amount paid</t>
        </is>
      </c>
      <c r="B9" s="6" t="n">
        <v>3400</v>
      </c>
      <c r="C9" s="15" t="n">
        <v>3</v>
      </c>
    </row>
    <row r="10">
      <c r="A10" s="4" t="inlineStr">
        <is>
          <t>Notes payable amount to be repaid</t>
        </is>
      </c>
      <c r="B10" s="7" t="n">
        <v>1100</v>
      </c>
      <c r="F10" s="6" t="n">
        <v>1</v>
      </c>
    </row>
    <row r="11">
      <c r="A11" s="4" t="inlineStr">
        <is>
          <t>Number of installments | installment</t>
        </is>
      </c>
      <c r="B11" s="6" t="n">
        <v>2</v>
      </c>
      <c r="C11" s="6" t="n">
        <v>2</v>
      </c>
    </row>
    <row r="12">
      <c r="A12" s="4" t="inlineStr">
        <is>
          <t>Fair market value of debt discount</t>
        </is>
      </c>
      <c r="B12" s="7" t="n">
        <v>300</v>
      </c>
      <c r="F12" s="10" t="n">
        <v>0.2</v>
      </c>
    </row>
    <row r="13">
      <c r="A13" s="4" t="inlineStr">
        <is>
          <t>Amortization of debt discount</t>
        </is>
      </c>
      <c r="B13" s="7" t="n">
        <v>200</v>
      </c>
      <c r="C13" s="10" t="n">
        <v>0.2</v>
      </c>
      <c r="D13" s="7" t="n">
        <v>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Stockholders' Equity (Parenthetical) - USD ($) $ in Thousands</t>
        </is>
      </c>
      <c r="B1" s="2" t="inlineStr">
        <is>
          <t>12 Months Ended</t>
        </is>
      </c>
    </row>
    <row r="2">
      <c r="B2" s="2" t="inlineStr">
        <is>
          <t>Dec. 31, 2021</t>
        </is>
      </c>
      <c r="C2" s="2" t="inlineStr">
        <is>
          <t>Dec. 31, 2020</t>
        </is>
      </c>
      <c r="D2" s="2" t="inlineStr">
        <is>
          <t>Dec. 31, 2019</t>
        </is>
      </c>
    </row>
    <row r="3">
      <c r="A3" s="4" t="inlineStr">
        <is>
          <t>Public offering</t>
        </is>
      </c>
    </row>
    <row r="4">
      <c r="A4" s="4" t="inlineStr">
        <is>
          <t>Adjustments to Additional Paid in Capital, Stock Issued, Issuance Costs</t>
        </is>
      </c>
      <c r="B4" s="7" t="n">
        <v>17700</v>
      </c>
      <c r="D4" s="7" t="n">
        <v>103000</v>
      </c>
    </row>
    <row r="5">
      <c r="A5" s="4" t="inlineStr">
        <is>
          <t>Private Placement</t>
        </is>
      </c>
    </row>
    <row r="6">
      <c r="A6" s="4" t="inlineStr">
        <is>
          <t>Adjustments to Additional Paid in Capital, Stock Issued, Issuance Costs</t>
        </is>
      </c>
      <c r="C6" s="7" t="n">
        <v>914200</v>
      </c>
    </row>
    <row r="7">
      <c r="A7" s="4" t="inlineStr">
        <is>
          <t>Class C convertible preferred stock</t>
        </is>
      </c>
    </row>
    <row r="8">
      <c r="A8" s="4" t="inlineStr">
        <is>
          <t>Adjustments to Additional Paid in Capital, Stock Issued, Issuance Costs</t>
        </is>
      </c>
      <c r="C8" s="7" t="n">
        <v>77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Operating lease cost</t>
        </is>
      </c>
      <c r="B4" s="7" t="n">
        <v>4556</v>
      </c>
      <c r="C4" s="7" t="n">
        <v>1835</v>
      </c>
      <c r="D4" s="7" t="n">
        <v>758</v>
      </c>
    </row>
    <row r="5">
      <c r="A5" s="3" t="inlineStr">
        <is>
          <t>Finance lease cost:</t>
        </is>
      </c>
    </row>
    <row r="6">
      <c r="A6" s="4" t="inlineStr">
        <is>
          <t>Amortization of right-of-use assets</t>
        </is>
      </c>
      <c r="B6" s="6" t="n">
        <v>61</v>
      </c>
      <c r="C6" s="6" t="n">
        <v>56</v>
      </c>
      <c r="D6" s="6" t="n">
        <v>10</v>
      </c>
    </row>
    <row r="7">
      <c r="A7" s="4" t="inlineStr">
        <is>
          <t>Interest on finance lease liabilities</t>
        </is>
      </c>
      <c r="B7" s="6" t="n">
        <v>8</v>
      </c>
      <c r="C7" s="6" t="n">
        <v>10</v>
      </c>
      <c r="D7" s="6" t="n">
        <v>3</v>
      </c>
    </row>
    <row r="8">
      <c r="A8" s="4" t="inlineStr">
        <is>
          <t>Total finance lease cost</t>
        </is>
      </c>
      <c r="B8" s="6" t="n">
        <v>69</v>
      </c>
      <c r="C8" s="6" t="n">
        <v>66</v>
      </c>
      <c r="D8" s="6" t="n">
        <v>13</v>
      </c>
    </row>
    <row r="9">
      <c r="A9" s="4" t="inlineStr">
        <is>
          <t>Total lease cost</t>
        </is>
      </c>
      <c r="B9" s="7" t="n">
        <v>4625</v>
      </c>
      <c r="C9" s="7" t="n">
        <v>1901</v>
      </c>
      <c r="D9" s="7" t="n">
        <v>77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s>
  <sheetData>
    <row r="1">
      <c r="A1" s="1" t="inlineStr">
        <is>
          <t>Leases - Supplemental Cash Flows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7" t="n">
        <v>3993</v>
      </c>
      <c r="C4" s="7" t="n">
        <v>1680</v>
      </c>
      <c r="D4" s="7" t="n">
        <v>760</v>
      </c>
    </row>
    <row r="5">
      <c r="A5" s="4" t="inlineStr">
        <is>
          <t>Operating cash flows from finance leases</t>
        </is>
      </c>
      <c r="B5" s="6" t="n">
        <v>65</v>
      </c>
      <c r="C5" s="6" t="n">
        <v>77</v>
      </c>
      <c r="D5" s="6" t="n">
        <v>3</v>
      </c>
    </row>
    <row r="6">
      <c r="A6" s="4" t="inlineStr">
        <is>
          <t>Financing cash flows from finance leases</t>
        </is>
      </c>
      <c r="B6" s="6" t="n">
        <v>58</v>
      </c>
      <c r="C6" s="6" t="n">
        <v>67</v>
      </c>
      <c r="D6" s="6" t="n">
        <v>23</v>
      </c>
    </row>
    <row r="7">
      <c r="A7" s="3" t="inlineStr">
        <is>
          <t>Right-of-use assets obtained in exchange for lease liabilities</t>
        </is>
      </c>
    </row>
    <row r="8">
      <c r="A8" s="4" t="inlineStr">
        <is>
          <t>Operating leases</t>
        </is>
      </c>
      <c r="B8" s="7" t="n">
        <v>10175</v>
      </c>
      <c r="C8" s="6" t="n">
        <v>10708</v>
      </c>
      <c r="D8" s="7" t="n">
        <v>3165</v>
      </c>
    </row>
    <row r="9">
      <c r="A9" s="4" t="inlineStr">
        <is>
          <t>Finance leases</t>
        </is>
      </c>
      <c r="C9" s="7" t="n">
        <v>230</v>
      </c>
    </row>
    <row r="10">
      <c r="A10" s="3" t="inlineStr">
        <is>
          <t>Weighted-Average Remaining Lease Term</t>
        </is>
      </c>
    </row>
    <row r="11">
      <c r="A11" s="4" t="inlineStr">
        <is>
          <t>Operating leases</t>
        </is>
      </c>
      <c r="B11" s="4" t="inlineStr">
        <is>
          <t>5 years 7 months 6 days</t>
        </is>
      </c>
      <c r="C11" s="4" t="inlineStr">
        <is>
          <t>6 years 7 months 6 days</t>
        </is>
      </c>
    </row>
    <row r="12">
      <c r="A12" s="4" t="inlineStr">
        <is>
          <t>Finance leases</t>
        </is>
      </c>
      <c r="B12" s="4" t="inlineStr">
        <is>
          <t>2 years 1 month 6 days</t>
        </is>
      </c>
      <c r="C12" s="4" t="inlineStr">
        <is>
          <t>2 years 10 months 24 days</t>
        </is>
      </c>
    </row>
    <row r="13">
      <c r="A13" s="3" t="inlineStr">
        <is>
          <t>Weighted-Average Discount Rate</t>
        </is>
      </c>
    </row>
    <row r="14">
      <c r="A14" s="4" t="inlineStr">
        <is>
          <t>Operating leases</t>
        </is>
      </c>
      <c r="B14" s="4" t="inlineStr">
        <is>
          <t>5.10%</t>
        </is>
      </c>
      <c r="C14" s="4" t="inlineStr">
        <is>
          <t>5.50%</t>
        </is>
      </c>
    </row>
    <row r="15">
      <c r="A15" s="4" t="inlineStr">
        <is>
          <t>Finance leases</t>
        </is>
      </c>
      <c r="B15" s="4" t="inlineStr">
        <is>
          <t>5.30%</t>
        </is>
      </c>
      <c r="C15" s="4" t="inlineStr">
        <is>
          <t>5.4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Payments Under Non-Cancellable Leases (Details) - USD ($) $ in Thousands</t>
        </is>
      </c>
      <c r="B1" s="2" t="inlineStr">
        <is>
          <t>Dec. 31, 2021</t>
        </is>
      </c>
      <c r="C1" s="2" t="inlineStr">
        <is>
          <t>Dec. 31, 2020</t>
        </is>
      </c>
    </row>
    <row r="2">
      <c r="A2" s="3" t="inlineStr">
        <is>
          <t>Operating Leases</t>
        </is>
      </c>
    </row>
    <row r="3">
      <c r="A3" s="4" t="inlineStr">
        <is>
          <t>2022</t>
        </is>
      </c>
      <c r="B3" s="7" t="n">
        <v>2322</v>
      </c>
    </row>
    <row r="4">
      <c r="A4" s="4" t="inlineStr">
        <is>
          <t>2023</t>
        </is>
      </c>
      <c r="B4" s="6" t="n">
        <v>2299</v>
      </c>
    </row>
    <row r="5">
      <c r="A5" s="4" t="inlineStr">
        <is>
          <t>2024</t>
        </is>
      </c>
      <c r="B5" s="6" t="n">
        <v>2033</v>
      </c>
    </row>
    <row r="6">
      <c r="A6" s="4" t="inlineStr">
        <is>
          <t>2025</t>
        </is>
      </c>
      <c r="B6" s="6" t="n">
        <v>1757</v>
      </c>
    </row>
    <row r="7">
      <c r="A7" s="4" t="inlineStr">
        <is>
          <t>2026</t>
        </is>
      </c>
      <c r="B7" s="6" t="n">
        <v>3349</v>
      </c>
    </row>
    <row r="8">
      <c r="A8" s="4" t="inlineStr">
        <is>
          <t>Thereafter</t>
        </is>
      </c>
      <c r="B8" s="6" t="n">
        <v>14035</v>
      </c>
    </row>
    <row r="9">
      <c r="A9" s="4" t="inlineStr">
        <is>
          <t>Total future minimum lease payments</t>
        </is>
      </c>
      <c r="B9" s="6" t="n">
        <v>25795</v>
      </c>
    </row>
    <row r="10">
      <c r="A10" s="4" t="inlineStr">
        <is>
          <t>Less imputed interest</t>
        </is>
      </c>
      <c r="B10" s="6" t="n">
        <v>-4109</v>
      </c>
    </row>
    <row r="11">
      <c r="A11" s="4" t="inlineStr">
        <is>
          <t>Current lease liabilities</t>
        </is>
      </c>
      <c r="B11" s="6" t="n">
        <v>3542</v>
      </c>
      <c r="C11" s="7" t="n">
        <v>2231</v>
      </c>
    </row>
    <row r="12">
      <c r="A12" s="4" t="inlineStr">
        <is>
          <t>Noncurrent lease liabilities</t>
        </is>
      </c>
      <c r="B12" s="6" t="n">
        <v>18144</v>
      </c>
      <c r="C12" s="6" t="n">
        <v>12261</v>
      </c>
    </row>
    <row r="13">
      <c r="A13" s="4" t="inlineStr">
        <is>
          <t>Total</t>
        </is>
      </c>
      <c r="B13" s="6" t="n">
        <v>21686</v>
      </c>
    </row>
    <row r="14">
      <c r="A14" s="3" t="inlineStr">
        <is>
          <t>Finance Leases</t>
        </is>
      </c>
    </row>
    <row r="15">
      <c r="A15" s="4" t="inlineStr">
        <is>
          <t>2022</t>
        </is>
      </c>
      <c r="B15" s="6" t="n">
        <v>57</v>
      </c>
    </row>
    <row r="16">
      <c r="A16" s="4" t="inlineStr">
        <is>
          <t>2023</t>
        </is>
      </c>
      <c r="B16" s="6" t="n">
        <v>61</v>
      </c>
    </row>
    <row r="17">
      <c r="A17" s="4" t="inlineStr">
        <is>
          <t>Total future minimum lease payments</t>
        </is>
      </c>
      <c r="B17" s="6" t="n">
        <v>118</v>
      </c>
    </row>
    <row r="18">
      <c r="A18" s="4" t="inlineStr">
        <is>
          <t>Less imputed interest</t>
        </is>
      </c>
      <c r="B18" s="6" t="n">
        <v>-6</v>
      </c>
    </row>
    <row r="19">
      <c r="A19" s="4" t="inlineStr">
        <is>
          <t>Current lease liabilities</t>
        </is>
      </c>
      <c r="B19" s="6" t="n">
        <v>61</v>
      </c>
      <c r="C19" s="6" t="n">
        <v>59</v>
      </c>
    </row>
    <row r="20">
      <c r="A20" s="4" t="inlineStr">
        <is>
          <t>Noncurrent lease liabilities</t>
        </is>
      </c>
      <c r="B20" s="6" t="n">
        <v>51</v>
      </c>
      <c r="C20" s="7" t="n">
        <v>112</v>
      </c>
    </row>
    <row r="21">
      <c r="A21" s="4" t="inlineStr">
        <is>
          <t>Total</t>
        </is>
      </c>
      <c r="B21" s="7" t="n">
        <v>1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1</t>
        </is>
      </c>
      <c r="C2" s="2" t="inlineStr">
        <is>
          <t>Dec. 31, 2020</t>
        </is>
      </c>
      <c r="D2" s="2" t="inlineStr">
        <is>
          <t>Dec. 31, 2019</t>
        </is>
      </c>
    </row>
    <row r="3">
      <c r="A3" s="4" t="inlineStr">
        <is>
          <t>Lessee option to extend</t>
        </is>
      </c>
      <c r="B3" s="4" t="inlineStr">
        <is>
          <t>5 years</t>
        </is>
      </c>
    </row>
    <row r="4">
      <c r="A4" s="4" t="inlineStr">
        <is>
          <t>Finance Leases</t>
        </is>
      </c>
      <c r="B4" s="5" t="n">
        <v>0.3</v>
      </c>
      <c r="C4" s="5" t="n">
        <v>0.3</v>
      </c>
      <c r="D4" s="5" t="n">
        <v>0.1</v>
      </c>
    </row>
    <row r="5">
      <c r="A5" s="4" t="inlineStr">
        <is>
          <t>Accumulated depreciation associated with finance leases</t>
        </is>
      </c>
      <c r="B5" s="5" t="n">
        <v>0.1</v>
      </c>
      <c r="C5" s="5" t="n">
        <v>0.1</v>
      </c>
    </row>
    <row r="6">
      <c r="A6" s="4" t="inlineStr">
        <is>
          <t>Minimum</t>
        </is>
      </c>
    </row>
    <row r="7">
      <c r="A7" s="4" t="inlineStr">
        <is>
          <t>Lease weighted average remaining lease term</t>
        </is>
      </c>
      <c r="B7" s="4" t="inlineStr">
        <is>
          <t>1 year</t>
        </is>
      </c>
    </row>
    <row r="8">
      <c r="A8" s="4" t="inlineStr">
        <is>
          <t>Maximum</t>
        </is>
      </c>
    </row>
    <row r="9">
      <c r="A9" s="4" t="inlineStr">
        <is>
          <t>Lease weighted average remaining lease term</t>
        </is>
      </c>
      <c r="B9" s="4" t="inlineStr">
        <is>
          <t>9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1</t>
        </is>
      </c>
      <c r="C2" s="2" t="inlineStr">
        <is>
          <t>Dec. 31, 2020</t>
        </is>
      </c>
      <c r="D2" s="2" t="inlineStr">
        <is>
          <t>Dec. 31, 2019</t>
        </is>
      </c>
    </row>
    <row r="3">
      <c r="A3" s="4" t="inlineStr">
        <is>
          <t>US employees</t>
        </is>
      </c>
    </row>
    <row r="4">
      <c r="A4" s="3" t="inlineStr">
        <is>
          <t>Defined Contribution Plan Disclosure [Line Items]</t>
        </is>
      </c>
    </row>
    <row r="5">
      <c r="A5" s="4" t="inlineStr">
        <is>
          <t>Maximum employee contribution</t>
        </is>
      </c>
      <c r="B5" s="4" t="inlineStr">
        <is>
          <t>100.00%</t>
        </is>
      </c>
    </row>
    <row r="6">
      <c r="A6" s="4" t="inlineStr">
        <is>
          <t>Maximum matching employer contribution per employee</t>
        </is>
      </c>
      <c r="B6" s="4" t="inlineStr">
        <is>
          <t>4.00%</t>
        </is>
      </c>
    </row>
    <row r="7">
      <c r="A7" s="4" t="inlineStr">
        <is>
          <t>Recognized expense</t>
        </is>
      </c>
      <c r="B7" s="5" t="n">
        <v>0.8</v>
      </c>
      <c r="C7" s="5" t="n">
        <v>0.3</v>
      </c>
      <c r="D7" s="5" t="n">
        <v>0.2</v>
      </c>
    </row>
    <row r="8">
      <c r="A8" s="4" t="inlineStr">
        <is>
          <t>Non US employees</t>
        </is>
      </c>
    </row>
    <row r="9">
      <c r="A9" s="3" t="inlineStr">
        <is>
          <t>Defined Contribution Plan Disclosure [Line Items]</t>
        </is>
      </c>
    </row>
    <row r="10">
      <c r="A10" s="4" t="inlineStr">
        <is>
          <t>Benefit costs</t>
        </is>
      </c>
      <c r="B10" s="11" t="n">
        <v>0.8</v>
      </c>
      <c r="C10" s="11" t="n">
        <v>0.1</v>
      </c>
      <c r="D10" s="7" t="n">
        <v>0</v>
      </c>
    </row>
    <row r="11">
      <c r="A11" s="4" t="inlineStr">
        <is>
          <t>Total benefit obligation</t>
        </is>
      </c>
      <c r="B11" s="5" t="n">
        <v>0.3</v>
      </c>
      <c r="C11" s="5" t="n">
        <v>0.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0" customWidth="1" min="2" max="2"/>
  </cols>
  <sheetData>
    <row r="1">
      <c r="A1" s="1" t="inlineStr">
        <is>
          <t>Stockholders' Equity - Common Stock Reserved for Future Issuance (Details)</t>
        </is>
      </c>
      <c r="B1" s="2" t="inlineStr">
        <is>
          <t>12 Months Ended</t>
        </is>
      </c>
    </row>
    <row r="2">
      <c r="B2" s="2" t="inlineStr">
        <is>
          <t>Dec. 31, 2021shares</t>
        </is>
      </c>
    </row>
    <row r="3">
      <c r="A3" s="3" t="inlineStr">
        <is>
          <t>Class of Stock [Line Items]</t>
        </is>
      </c>
    </row>
    <row r="4">
      <c r="A4" s="4" t="inlineStr">
        <is>
          <t>Common Stock Reserved for Future Issuance</t>
        </is>
      </c>
      <c r="B4" s="6" t="n">
        <v>16868029</v>
      </c>
    </row>
    <row r="5">
      <c r="A5" s="4" t="inlineStr">
        <is>
          <t>Senior Notes 2026</t>
        </is>
      </c>
    </row>
    <row r="6">
      <c r="A6" s="3" t="inlineStr">
        <is>
          <t>Class of Stock [Line Items]</t>
        </is>
      </c>
    </row>
    <row r="7">
      <c r="A7" s="4" t="inlineStr">
        <is>
          <t>Common stock issued upon conversion of senior notes</t>
        </is>
      </c>
      <c r="B7" s="6" t="n">
        <v>3422780</v>
      </c>
    </row>
    <row r="8">
      <c r="A8" s="4" t="inlineStr">
        <is>
          <t>Senior Notes 2025</t>
        </is>
      </c>
    </row>
    <row r="9">
      <c r="A9" s="3" t="inlineStr">
        <is>
          <t>Class of Stock [Line Items]</t>
        </is>
      </c>
    </row>
    <row r="10">
      <c r="A10" s="4" t="inlineStr">
        <is>
          <t>Common stock issued upon conversion of senior notes</t>
        </is>
      </c>
      <c r="B10" s="6" t="n">
        <v>599954</v>
      </c>
    </row>
    <row r="11">
      <c r="A11" s="4" t="inlineStr">
        <is>
          <t>Stock Options [Member]</t>
        </is>
      </c>
    </row>
    <row r="12">
      <c r="A12" s="3" t="inlineStr">
        <is>
          <t>Class of Stock [Line Items]</t>
        </is>
      </c>
    </row>
    <row r="13">
      <c r="A13" s="4" t="inlineStr">
        <is>
          <t>Common Stock Reserved for Future Issuance</t>
        </is>
      </c>
      <c r="B13" s="6" t="n">
        <v>7027941</v>
      </c>
    </row>
    <row r="14">
      <c r="A14" s="4" t="inlineStr">
        <is>
          <t>Restricted stock units</t>
        </is>
      </c>
    </row>
    <row r="15">
      <c r="A15" s="3" t="inlineStr">
        <is>
          <t>Class of Stock [Line Items]</t>
        </is>
      </c>
    </row>
    <row r="16">
      <c r="A16" s="4" t="inlineStr">
        <is>
          <t>Common Stock Reserved for Future Issuance</t>
        </is>
      </c>
      <c r="B16" s="6" t="n">
        <v>373849</v>
      </c>
    </row>
    <row r="17">
      <c r="A17" s="4" t="inlineStr">
        <is>
          <t>Class C convertible preferred stock</t>
        </is>
      </c>
    </row>
    <row r="18">
      <c r="A18" s="3" t="inlineStr">
        <is>
          <t>Class of Stock [Line Items]</t>
        </is>
      </c>
    </row>
    <row r="19">
      <c r="A19" s="4" t="inlineStr">
        <is>
          <t>Common Stock Reserved for Future Issuance</t>
        </is>
      </c>
      <c r="B19" s="6" t="n">
        <v>544350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cols>
    <col width="80" customWidth="1" min="1" max="1"/>
    <col width="27" customWidth="1" min="2" max="2"/>
    <col width="37" customWidth="1" min="3" max="3"/>
    <col width="41" customWidth="1" min="4" max="4"/>
    <col width="37" customWidth="1" min="5" max="5"/>
    <col width="37" customWidth="1" min="6" max="6"/>
    <col width="45" customWidth="1" min="7" max="7"/>
    <col width="45" customWidth="1" min="8" max="8"/>
    <col width="35" customWidth="1" min="9" max="9"/>
    <col width="20" customWidth="1" min="10" max="10"/>
  </cols>
  <sheetData>
    <row r="1">
      <c r="A1" s="1" t="inlineStr">
        <is>
          <t>Stockholders' Equity - Additional Information (Details)</t>
        </is>
      </c>
      <c r="B1" s="2" t="inlineStr">
        <is>
          <t>Feb. 05, 2021USD ($)shares</t>
        </is>
      </c>
      <c r="C1" s="2" t="inlineStr">
        <is>
          <t>Jan. 25, 2021USD ($)$ / sharesshares</t>
        </is>
      </c>
      <c r="D1" s="2" t="inlineStr">
        <is>
          <t>Oct. 01, 2020USD ($)item$ / sharesshares</t>
        </is>
      </c>
      <c r="E1" s="2" t="inlineStr">
        <is>
          <t>Jun. 24, 2019USD ($)$ / sharesshares</t>
        </is>
      </c>
      <c r="F1" s="2" t="inlineStr">
        <is>
          <t>Nov. 30, 2021USD ($)$ / sharesshares</t>
        </is>
      </c>
      <c r="G1" s="2" t="inlineStr">
        <is>
          <t>Dec. 31, 2021USD ($)director$ / sharesshares</t>
        </is>
      </c>
      <c r="H1" s="2" t="inlineStr">
        <is>
          <t>Dec. 31, 2020USD ($)director$ / sharesshares</t>
        </is>
      </c>
      <c r="I1" s="2" t="inlineStr">
        <is>
          <t>Dec. 31, 2019USD ($)directorshares</t>
        </is>
      </c>
      <c r="J1" s="2" t="inlineStr">
        <is>
          <t>Oct. 31, 2019shares</t>
        </is>
      </c>
    </row>
    <row r="2">
      <c r="A2" s="3" t="inlineStr">
        <is>
          <t>Class of Stock [Line Items]</t>
        </is>
      </c>
    </row>
    <row r="3">
      <c r="A3" s="4" t="inlineStr">
        <is>
          <t>Common stock, shares authorized | shares</t>
        </is>
      </c>
      <c r="G3" s="6" t="n">
        <v>100000000</v>
      </c>
      <c r="H3" s="6" t="n">
        <v>100000000</v>
      </c>
    </row>
    <row r="4">
      <c r="A4" s="4" t="inlineStr">
        <is>
          <t>Stock Issued During Period, Shares, Issued for Services | shares</t>
        </is>
      </c>
      <c r="E4" s="6" t="n">
        <v>562500</v>
      </c>
    </row>
    <row r="5">
      <c r="A5" s="4" t="inlineStr">
        <is>
          <t>Stock Issued During Period, Value, Issued for Services</t>
        </is>
      </c>
      <c r="G5" s="7" t="n">
        <v>11500</v>
      </c>
    </row>
    <row r="6">
      <c r="A6" s="4" t="inlineStr">
        <is>
          <t>Preferred stock, par value per share (in dollars per share) | $ / shares</t>
        </is>
      </c>
      <c r="G6" s="8" t="n">
        <v>0.001</v>
      </c>
      <c r="H6" s="8" t="n">
        <v>0.001</v>
      </c>
    </row>
    <row r="7">
      <c r="A7" s="4" t="inlineStr">
        <is>
          <t>Preferred stock, shares authorized | shares</t>
        </is>
      </c>
      <c r="E7" s="6" t="n">
        <v>4312500</v>
      </c>
      <c r="G7" s="6" t="n">
        <v>2500000</v>
      </c>
      <c r="H7" s="6" t="n">
        <v>2500000</v>
      </c>
    </row>
    <row r="8">
      <c r="A8" s="4" t="inlineStr">
        <is>
          <t>Shares issued, price per share (in dollars per share) | $ / shares</t>
        </is>
      </c>
      <c r="E8" s="7" t="n">
        <v>17</v>
      </c>
    </row>
    <row r="9">
      <c r="A9" s="4" t="inlineStr">
        <is>
          <t>Proceeds from issuance of stock</t>
        </is>
      </c>
      <c r="G9" s="7" t="n">
        <v>248911000</v>
      </c>
      <c r="H9" s="7" t="n">
        <v>237225000</v>
      </c>
      <c r="I9" s="7" t="n">
        <v>0</v>
      </c>
    </row>
    <row r="10">
      <c r="A10" s="4" t="inlineStr">
        <is>
          <t>Common stock, par value per share (in dollars per share) | $ / shares</t>
        </is>
      </c>
      <c r="D10" s="8" t="n">
        <v>0.001</v>
      </c>
      <c r="G10" s="8" t="n">
        <v>0.001</v>
      </c>
      <c r="H10" s="8" t="n">
        <v>0.001</v>
      </c>
    </row>
    <row r="11">
      <c r="A11" s="4" t="inlineStr">
        <is>
          <t>Proceeds from issuance of common stock, net of issuance costs</t>
        </is>
      </c>
      <c r="H11" s="7" t="n">
        <v>28160000</v>
      </c>
      <c r="I11" s="7" t="n">
        <v>0</v>
      </c>
    </row>
    <row r="12">
      <c r="A12" s="4" t="inlineStr">
        <is>
          <t>Dividends, paid-in-kind</t>
        </is>
      </c>
      <c r="G12" s="7" t="n">
        <v>8200000</v>
      </c>
      <c r="H12" s="7" t="n">
        <v>2800000</v>
      </c>
    </row>
    <row r="13">
      <c r="A13" s="4" t="inlineStr">
        <is>
          <t>Deemed dividend</t>
        </is>
      </c>
      <c r="D13" s="7" t="n">
        <v>39500000</v>
      </c>
    </row>
    <row r="14">
      <c r="A14" s="4" t="inlineStr">
        <is>
          <t>Proceeds from public offering, net of offering costs</t>
        </is>
      </c>
      <c r="E14" s="7" t="n">
        <v>68800000</v>
      </c>
    </row>
    <row r="15">
      <c r="A15" s="4" t="inlineStr">
        <is>
          <t>Common stock, shares issued | shares</t>
        </is>
      </c>
      <c r="G15" s="6" t="n">
        <v>49616154</v>
      </c>
      <c r="H15" s="6" t="n">
        <v>49616154</v>
      </c>
      <c r="J15" s="6" t="n">
        <v>15</v>
      </c>
    </row>
    <row r="16">
      <c r="A16" s="4" t="inlineStr">
        <is>
          <t>Issuance of common stock in public offering, net of costs</t>
        </is>
      </c>
      <c r="G16" s="7" t="n">
        <v>269825000</v>
      </c>
    </row>
    <row r="17">
      <c r="A17" s="4" t="inlineStr">
        <is>
          <t>Senior Notes 2025</t>
        </is>
      </c>
    </row>
    <row r="18">
      <c r="A18" s="3" t="inlineStr">
        <is>
          <t>Class of Stock [Line Items]</t>
        </is>
      </c>
    </row>
    <row r="19">
      <c r="A19" s="4" t="inlineStr">
        <is>
          <t>Common stock issued upon conversion of senior notes | shares</t>
        </is>
      </c>
      <c r="G19" s="6" t="n">
        <v>599954</v>
      </c>
    </row>
    <row r="20">
      <c r="A20" s="4" t="inlineStr">
        <is>
          <t>Senior Notes 2026</t>
        </is>
      </c>
    </row>
    <row r="21">
      <c r="A21" s="3" t="inlineStr">
        <is>
          <t>Class of Stock [Line Items]</t>
        </is>
      </c>
    </row>
    <row r="22">
      <c r="A22" s="4" t="inlineStr">
        <is>
          <t>Common stock issued upon conversion of senior notes | shares</t>
        </is>
      </c>
      <c r="G22" s="6" t="n">
        <v>3422780</v>
      </c>
    </row>
    <row r="23">
      <c r="A23" s="4" t="inlineStr">
        <is>
          <t>Warrants [Member]</t>
        </is>
      </c>
    </row>
    <row r="24">
      <c r="A24" s="3" t="inlineStr">
        <is>
          <t>Class of Stock [Line Items]</t>
        </is>
      </c>
    </row>
    <row r="25">
      <c r="A25" s="4" t="inlineStr">
        <is>
          <t>Common stock issued upon conversion of senior notes | shares</t>
        </is>
      </c>
      <c r="G25" s="6" t="n">
        <v>16900000</v>
      </c>
    </row>
    <row r="26">
      <c r="A26" s="4" t="inlineStr">
        <is>
          <t>Director [Member]</t>
        </is>
      </c>
    </row>
    <row r="27">
      <c r="A27" s="3" t="inlineStr">
        <is>
          <t>Class of Stock [Line Items]</t>
        </is>
      </c>
    </row>
    <row r="28">
      <c r="A28" s="4" t="inlineStr">
        <is>
          <t>Stock Issued During Period, Shares, Issued for Services | shares</t>
        </is>
      </c>
      <c r="G28" s="6" t="n">
        <v>229</v>
      </c>
      <c r="H28" s="6" t="n">
        <v>2869</v>
      </c>
      <c r="I28" s="6" t="n">
        <v>5753</v>
      </c>
    </row>
    <row r="29">
      <c r="A29" s="4" t="inlineStr">
        <is>
          <t>Stock Issued During Period, Value, Issued for Services</t>
        </is>
      </c>
      <c r="H29" s="7" t="n">
        <v>82700</v>
      </c>
      <c r="I29" s="7" t="n">
        <v>91000</v>
      </c>
    </row>
    <row r="30">
      <c r="A30" s="4" t="inlineStr">
        <is>
          <t>Number of Members | director</t>
        </is>
      </c>
      <c r="G30" s="6" t="n">
        <v>1</v>
      </c>
      <c r="H30" s="6" t="n">
        <v>2</v>
      </c>
      <c r="I30" s="6" t="n">
        <v>3</v>
      </c>
    </row>
    <row r="31">
      <c r="A31" s="4" t="inlineStr">
        <is>
          <t>Class A convertible preferred stock [Member]</t>
        </is>
      </c>
    </row>
    <row r="32">
      <c r="A32" s="3" t="inlineStr">
        <is>
          <t>Class of Stock [Line Items]</t>
        </is>
      </c>
    </row>
    <row r="33">
      <c r="A33" s="4" t="inlineStr">
        <is>
          <t>Common stock, shares authorized | shares</t>
        </is>
      </c>
      <c r="G33" s="6" t="n">
        <v>800000</v>
      </c>
      <c r="H33" s="6" t="n">
        <v>800000</v>
      </c>
    </row>
    <row r="34">
      <c r="A34" s="4" t="inlineStr">
        <is>
          <t>Preferred stock, shares authorized | shares</t>
        </is>
      </c>
      <c r="G34" s="6" t="n">
        <v>800000</v>
      </c>
    </row>
    <row r="35">
      <c r="A35" s="4" t="inlineStr">
        <is>
          <t>Common stock, par value per share (in dollars per share) | $ / shares</t>
        </is>
      </c>
      <c r="G35" s="8" t="n">
        <v>0.001</v>
      </c>
      <c r="H35" s="8" t="n">
        <v>0.001</v>
      </c>
    </row>
    <row r="36">
      <c r="A36" s="4" t="inlineStr">
        <is>
          <t>Common stock, shares issued | shares</t>
        </is>
      </c>
      <c r="G36" s="6" t="n">
        <v>0</v>
      </c>
      <c r="H36" s="6" t="n">
        <v>0</v>
      </c>
    </row>
    <row r="37">
      <c r="A37" s="4" t="inlineStr">
        <is>
          <t>Class B convertible preferred stock [Member]</t>
        </is>
      </c>
    </row>
    <row r="38">
      <c r="A38" s="3" t="inlineStr">
        <is>
          <t>Class of Stock [Line Items]</t>
        </is>
      </c>
    </row>
    <row r="39">
      <c r="A39" s="4" t="inlineStr">
        <is>
          <t>Common stock, shares authorized | shares</t>
        </is>
      </c>
      <c r="G39" s="6" t="n">
        <v>585000</v>
      </c>
      <c r="H39" s="6" t="n">
        <v>585000</v>
      </c>
    </row>
    <row r="40">
      <c r="A40" s="4" t="inlineStr">
        <is>
          <t>Preferred stock, shares authorized | shares</t>
        </is>
      </c>
      <c r="G40" s="6" t="n">
        <v>585000</v>
      </c>
    </row>
    <row r="41">
      <c r="A41" s="4" t="inlineStr">
        <is>
          <t>Common stock, par value per share (in dollars per share) | $ / shares</t>
        </is>
      </c>
      <c r="G41" s="8" t="n">
        <v>0.001</v>
      </c>
      <c r="H41" s="8" t="n">
        <v>0.001</v>
      </c>
    </row>
    <row r="42">
      <c r="A42" s="4" t="inlineStr">
        <is>
          <t>Common stock, shares issued | shares</t>
        </is>
      </c>
      <c r="G42" s="6" t="n">
        <v>0</v>
      </c>
      <c r="H42" s="6" t="n">
        <v>0</v>
      </c>
    </row>
    <row r="43">
      <c r="A43" s="4" t="inlineStr">
        <is>
          <t>Class C convertible preferred stock</t>
        </is>
      </c>
    </row>
    <row r="44">
      <c r="A44" s="3" t="inlineStr">
        <is>
          <t>Class of Stock [Line Items]</t>
        </is>
      </c>
    </row>
    <row r="45">
      <c r="A45" s="4" t="inlineStr">
        <is>
          <t>Common stock, shares authorized | shares</t>
        </is>
      </c>
      <c r="G45" s="6" t="n">
        <v>250000</v>
      </c>
      <c r="H45" s="6" t="n">
        <v>250000</v>
      </c>
    </row>
    <row r="46">
      <c r="A46" s="4" t="inlineStr">
        <is>
          <t>Shares issued to the underwriters | shares</t>
        </is>
      </c>
      <c r="B46" s="6" t="n">
        <v>50000</v>
      </c>
    </row>
    <row r="47">
      <c r="A47" s="4" t="inlineStr">
        <is>
          <t>Preferred stock, dividend rate (as a percent)</t>
        </is>
      </c>
      <c r="G47" s="4" t="inlineStr">
        <is>
          <t>4.00%</t>
        </is>
      </c>
    </row>
    <row r="48">
      <c r="A48" s="4" t="inlineStr">
        <is>
          <t>Preferred stock, shares authorized | shares</t>
        </is>
      </c>
      <c r="G48" s="6" t="n">
        <v>250000</v>
      </c>
    </row>
    <row r="49">
      <c r="A49" s="4" t="inlineStr">
        <is>
          <t>Common stock, par value per share (in dollars per share) | $ / shares</t>
        </is>
      </c>
      <c r="G49" s="8" t="n">
        <v>0.001</v>
      </c>
      <c r="H49" s="8" t="n">
        <v>0.001</v>
      </c>
    </row>
    <row r="50">
      <c r="A50" s="4" t="inlineStr">
        <is>
          <t>Dividends, paid-in-kind</t>
        </is>
      </c>
      <c r="H50" s="7" t="n">
        <v>300000</v>
      </c>
    </row>
    <row r="51">
      <c r="A51" s="4" t="inlineStr">
        <is>
          <t>Liquidation preference (in dollars per share) | $ / shares</t>
        </is>
      </c>
      <c r="D51" s="7" t="n">
        <v>1000</v>
      </c>
    </row>
    <row r="52">
      <c r="A52" s="4" t="inlineStr">
        <is>
          <t>Conversion price (in dollars per share) | $ / shares</t>
        </is>
      </c>
      <c r="D52" s="12" t="n">
        <v>38.6152</v>
      </c>
    </row>
    <row r="53">
      <c r="A53" s="4" t="inlineStr">
        <is>
          <t>Conversion rate</t>
        </is>
      </c>
      <c r="D53" s="13" t="n">
        <v>25.9</v>
      </c>
    </row>
    <row r="54">
      <c r="A54" s="4" t="inlineStr">
        <is>
          <t>Shares to be issued upon conversion | shares</t>
        </is>
      </c>
      <c r="D54" s="6" t="n">
        <v>6474135</v>
      </c>
    </row>
    <row r="55">
      <c r="A55" s="4" t="inlineStr">
        <is>
          <t>Threshold trading days for conversion of preferred stock</t>
        </is>
      </c>
      <c r="D55" s="6" t="n">
        <v>20</v>
      </c>
    </row>
    <row r="56">
      <c r="A56" s="4" t="inlineStr">
        <is>
          <t>Threshold consecutive trading days for conversion of preferred stock</t>
        </is>
      </c>
      <c r="D56" s="6" t="n">
        <v>30</v>
      </c>
    </row>
    <row r="57">
      <c r="A57" s="4" t="inlineStr">
        <is>
          <t>Stock price trigger as a percentage of conversion price for conversion of preferred stock</t>
        </is>
      </c>
      <c r="D57" s="4" t="inlineStr">
        <is>
          <t>150.00%</t>
        </is>
      </c>
    </row>
    <row r="58">
      <c r="A58" s="4" t="inlineStr">
        <is>
          <t>Dividend rate on shares not repurchased</t>
        </is>
      </c>
      <c r="D58" s="4" t="inlineStr">
        <is>
          <t>5.50%</t>
        </is>
      </c>
    </row>
    <row r="59">
      <c r="A59" s="4" t="inlineStr">
        <is>
          <t>Number of member to the board of directors who can be elected by the preferred stock holders | item</t>
        </is>
      </c>
      <c r="D59" s="6" t="n">
        <v>1</v>
      </c>
    </row>
    <row r="60">
      <c r="A60" s="4" t="inlineStr">
        <is>
          <t>Percentage of stock to be held to exercise the right to nominate member of board of directors</t>
        </is>
      </c>
      <c r="D60" s="4" t="inlineStr">
        <is>
          <t>66.67%</t>
        </is>
      </c>
    </row>
    <row r="61">
      <c r="A61" s="4" t="inlineStr">
        <is>
          <t>Common stock, shares issued | shares</t>
        </is>
      </c>
      <c r="G61" s="6" t="n">
        <v>200000</v>
      </c>
      <c r="H61" s="6" t="n">
        <v>200000</v>
      </c>
    </row>
    <row r="62">
      <c r="A62" s="4" t="inlineStr">
        <is>
          <t>Conversion of Series C preferred shares to common stock</t>
        </is>
      </c>
      <c r="B62" s="7" t="n">
        <v>1800000</v>
      </c>
    </row>
    <row r="63">
      <c r="A63" s="4" t="inlineStr">
        <is>
          <t>Class C convertible preferred stock | Prior to the 180-day anniversary of October 1, 2020</t>
        </is>
      </c>
    </row>
    <row r="64">
      <c r="A64" s="3" t="inlineStr">
        <is>
          <t>Class of Stock [Line Items]</t>
        </is>
      </c>
    </row>
    <row r="65">
      <c r="A65" s="4" t="inlineStr">
        <is>
          <t>Number of shares to be redeemed | shares</t>
        </is>
      </c>
      <c r="B65" s="6" t="n">
        <v>50000</v>
      </c>
    </row>
    <row r="66">
      <c r="A66" s="4" t="inlineStr">
        <is>
          <t>Class C convertible preferred stock | At any time beginning five years after Closing Date (but prior to six years after the Closing Date)</t>
        </is>
      </c>
    </row>
    <row r="67">
      <c r="A67" s="3" t="inlineStr">
        <is>
          <t>Class of Stock [Line Items]</t>
        </is>
      </c>
    </row>
    <row r="68">
      <c r="A68" s="4" t="inlineStr">
        <is>
          <t>Redemption price (as a percent)</t>
        </is>
      </c>
      <c r="D68" s="4" t="inlineStr">
        <is>
          <t>105.00%</t>
        </is>
      </c>
    </row>
    <row r="69">
      <c r="A69" s="4" t="inlineStr">
        <is>
          <t>Class C convertible preferred stock | At any time beginning six years after Closing Date</t>
        </is>
      </c>
    </row>
    <row r="70">
      <c r="A70" s="3" t="inlineStr">
        <is>
          <t>Class of Stock [Line Items]</t>
        </is>
      </c>
    </row>
    <row r="71">
      <c r="A71" s="4" t="inlineStr">
        <is>
          <t>Redemption price (as a percent)</t>
        </is>
      </c>
      <c r="D71" s="4" t="inlineStr">
        <is>
          <t>100.00%</t>
        </is>
      </c>
    </row>
    <row r="72">
      <c r="A72" s="4" t="inlineStr">
        <is>
          <t>Common Stock [Member]</t>
        </is>
      </c>
    </row>
    <row r="73">
      <c r="A73" s="3" t="inlineStr">
        <is>
          <t>Class of Stock [Line Items]</t>
        </is>
      </c>
    </row>
    <row r="74">
      <c r="A74" s="4" t="inlineStr">
        <is>
          <t>Shares to be issued upon conversion | shares</t>
        </is>
      </c>
      <c r="B74" s="6" t="n">
        <v>1312860</v>
      </c>
    </row>
    <row r="75">
      <c r="A75" s="4" t="inlineStr">
        <is>
          <t>Private Placement</t>
        </is>
      </c>
    </row>
    <row r="76">
      <c r="A76" s="3" t="inlineStr">
        <is>
          <t>Class of Stock [Line Items]</t>
        </is>
      </c>
    </row>
    <row r="77">
      <c r="A77" s="4" t="inlineStr">
        <is>
          <t>Proceeds from issuance of common stock, net of issuance costs</t>
        </is>
      </c>
      <c r="D77" s="7" t="n">
        <v>25000000</v>
      </c>
    </row>
    <row r="78">
      <c r="A78" s="4" t="inlineStr">
        <is>
          <t>Aggregate purchase price</t>
        </is>
      </c>
      <c r="D78" s="6" t="n">
        <v>275000000</v>
      </c>
    </row>
    <row r="79">
      <c r="A79" s="4" t="inlineStr">
        <is>
          <t>Reimbursement of transactional expenses</t>
        </is>
      </c>
      <c r="D79" s="6" t="n">
        <v>1000000</v>
      </c>
    </row>
    <row r="80">
      <c r="A80" s="4" t="inlineStr">
        <is>
          <t>Net proceeds from private placement</t>
        </is>
      </c>
      <c r="D80" s="6" t="n">
        <v>265400000</v>
      </c>
    </row>
    <row r="81">
      <c r="A81" s="4" t="inlineStr">
        <is>
          <t>Direct and incremental expenses</t>
        </is>
      </c>
      <c r="D81" s="7" t="n">
        <v>8600000</v>
      </c>
    </row>
    <row r="82">
      <c r="A82" s="4" t="inlineStr">
        <is>
          <t>Issuance of common stock in public offering, net of costs</t>
        </is>
      </c>
      <c r="H82" s="7" t="n">
        <v>28160000</v>
      </c>
    </row>
    <row r="83">
      <c r="A83" s="4" t="inlineStr">
        <is>
          <t>Private Placement | Class C convertible preferred stock</t>
        </is>
      </c>
    </row>
    <row r="84">
      <c r="A84" s="3" t="inlineStr">
        <is>
          <t>Class of Stock [Line Items]</t>
        </is>
      </c>
    </row>
    <row r="85">
      <c r="A85" s="4" t="inlineStr">
        <is>
          <t>Shares issued to the underwriters | shares</t>
        </is>
      </c>
      <c r="D85" s="6" t="n">
        <v>250000</v>
      </c>
    </row>
    <row r="86">
      <c r="A86" s="4" t="inlineStr">
        <is>
          <t>Preferred stock, dividend rate (as a percent)</t>
        </is>
      </c>
      <c r="D86" s="4" t="inlineStr">
        <is>
          <t>4.00%</t>
        </is>
      </c>
    </row>
    <row r="87">
      <c r="A87" s="4" t="inlineStr">
        <is>
          <t>Preferred stock, par value per share (in dollars per share) | $ / shares</t>
        </is>
      </c>
      <c r="D87" s="8" t="n">
        <v>0.001</v>
      </c>
    </row>
    <row r="88">
      <c r="A88" s="4" t="inlineStr">
        <is>
          <t>Shares issued, price per share (in dollars per share) | $ / shares</t>
        </is>
      </c>
      <c r="D88" s="7" t="n">
        <v>1000</v>
      </c>
    </row>
    <row r="89">
      <c r="A89" s="4" t="inlineStr">
        <is>
          <t>Proceeds from issuance of stock</t>
        </is>
      </c>
      <c r="D89" s="7" t="n">
        <v>250</v>
      </c>
    </row>
    <row r="90">
      <c r="A90" s="4" t="inlineStr">
        <is>
          <t>Net proceeds from private placement</t>
        </is>
      </c>
      <c r="D90" s="7" t="n">
        <v>28200000</v>
      </c>
    </row>
    <row r="91">
      <c r="A91" s="4" t="inlineStr">
        <is>
          <t>Private Placement | Common Stock [Member]</t>
        </is>
      </c>
    </row>
    <row r="92">
      <c r="A92" s="3" t="inlineStr">
        <is>
          <t>Class of Stock [Line Items]</t>
        </is>
      </c>
    </row>
    <row r="93">
      <c r="A93" s="4" t="inlineStr">
        <is>
          <t>Shares issued to the underwriters | shares</t>
        </is>
      </c>
      <c r="D93" s="6" t="n">
        <v>675536</v>
      </c>
    </row>
    <row r="94">
      <c r="A94" s="4" t="inlineStr">
        <is>
          <t>Net proceeds from private placement</t>
        </is>
      </c>
      <c r="D94" s="7" t="n">
        <v>237200000</v>
      </c>
    </row>
    <row r="95">
      <c r="A95" s="4" t="inlineStr">
        <is>
          <t>Public offering</t>
        </is>
      </c>
    </row>
    <row r="96">
      <c r="A96" s="3" t="inlineStr">
        <is>
          <t>Class of Stock [Line Items]</t>
        </is>
      </c>
    </row>
    <row r="97">
      <c r="A97" s="4" t="inlineStr">
        <is>
          <t>Shares issued to the underwriters | shares</t>
        </is>
      </c>
      <c r="C97" s="6" t="n">
        <v>4356059</v>
      </c>
    </row>
    <row r="98">
      <c r="A98" s="4" t="inlineStr">
        <is>
          <t>Shares issued, price per share (in dollars per share) | $ / shares</t>
        </is>
      </c>
      <c r="C98" s="7" t="n">
        <v>66</v>
      </c>
    </row>
    <row r="99">
      <c r="A99" s="4" t="inlineStr">
        <is>
          <t>Issuance of common stock in public offering, net of costs</t>
        </is>
      </c>
      <c r="C99" s="7" t="n">
        <v>269800000</v>
      </c>
    </row>
    <row r="100">
      <c r="A100" s="4" t="inlineStr">
        <is>
          <t>Direct Placement</t>
        </is>
      </c>
    </row>
    <row r="101">
      <c r="A101" s="3" t="inlineStr">
        <is>
          <t>Class of Stock [Line Items]</t>
        </is>
      </c>
    </row>
    <row r="102">
      <c r="A102" s="4" t="inlineStr">
        <is>
          <t>Shares issued, price per share (in dollars per share) | $ / shares</t>
        </is>
      </c>
      <c r="F102" s="9" t="n">
        <v>81.09999999999999</v>
      </c>
    </row>
    <row r="103">
      <c r="A103" s="4" t="inlineStr">
        <is>
          <t>Issuance Of Common Stock In Direct Placement (In Shares) | shares</t>
        </is>
      </c>
      <c r="F103" s="6" t="n">
        <v>3072038</v>
      </c>
    </row>
    <row r="104">
      <c r="A104" s="4" t="inlineStr">
        <is>
          <t>Issuance of common stock in direct placement, net</t>
        </is>
      </c>
      <c r="F104" s="7" t="n">
        <v>248900000</v>
      </c>
    </row>
    <row r="105">
      <c r="A105" s="4" t="inlineStr">
        <is>
          <t>Direct Placement | Senior Notes 2025</t>
        </is>
      </c>
    </row>
    <row r="106">
      <c r="A106" s="3" t="inlineStr">
        <is>
          <t>Class of Stock [Line Items]</t>
        </is>
      </c>
    </row>
    <row r="107">
      <c r="A107" s="4" t="inlineStr">
        <is>
          <t>Principal amount</t>
        </is>
      </c>
      <c r="G107" s="7" t="n">
        <v>100700000</v>
      </c>
    </row>
    <row r="108">
      <c r="A108" s="4" t="inlineStr">
        <is>
          <t>Repurchase price</t>
        </is>
      </c>
      <c r="G108" s="6" t="n">
        <v>351100000</v>
      </c>
    </row>
    <row r="109">
      <c r="A109" s="4" t="inlineStr">
        <is>
          <t>Net proceeds</t>
        </is>
      </c>
      <c r="G109" s="7" t="n">
        <v>288400000</v>
      </c>
    </row>
    <row r="110">
      <c r="A110" s="4" t="inlineStr">
        <is>
          <t>Shares underwritten</t>
        </is>
      </c>
    </row>
    <row r="111">
      <c r="A111" s="3" t="inlineStr">
        <is>
          <t>Class of Stock [Line Items]</t>
        </is>
      </c>
    </row>
    <row r="112">
      <c r="A112" s="4" t="inlineStr">
        <is>
          <t>Shares issued to the underwriters | shares</t>
        </is>
      </c>
      <c r="C112" s="6" t="n">
        <v>56818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Warrant Activity (Details) - Warrants [Member] - $ / shares</t>
        </is>
      </c>
      <c r="B1" s="2" t="inlineStr">
        <is>
          <t>12 Months Ended</t>
        </is>
      </c>
    </row>
    <row r="2">
      <c r="B2" s="2" t="inlineStr">
        <is>
          <t>Dec. 31, 2020</t>
        </is>
      </c>
      <c r="C2" s="2" t="inlineStr">
        <is>
          <t>Dec. 31, 2019</t>
        </is>
      </c>
    </row>
    <row r="3">
      <c r="A3" s="3" t="inlineStr">
        <is>
          <t>Number of Shares</t>
        </is>
      </c>
    </row>
    <row r="4">
      <c r="A4" s="4" t="inlineStr">
        <is>
          <t>Outstanding - Beginning Balance</t>
        </is>
      </c>
      <c r="B4" s="6" t="n">
        <v>1001028</v>
      </c>
      <c r="C4" s="6" t="n">
        <v>2049534</v>
      </c>
    </row>
    <row r="5">
      <c r="A5" s="4" t="inlineStr">
        <is>
          <t>Exercised</t>
        </is>
      </c>
      <c r="B5" s="6" t="n">
        <v>-963149</v>
      </c>
      <c r="C5" s="6" t="n">
        <v>-1027546</v>
      </c>
    </row>
    <row r="6">
      <c r="A6" s="4" t="inlineStr">
        <is>
          <t>Expired</t>
        </is>
      </c>
      <c r="B6" s="6" t="n">
        <v>-37879</v>
      </c>
      <c r="C6" s="6" t="n">
        <v>-20960</v>
      </c>
    </row>
    <row r="7">
      <c r="A7" s="4" t="inlineStr">
        <is>
          <t>Outstanding - Ending Balance</t>
        </is>
      </c>
      <c r="C7" s="6" t="n">
        <v>1001028</v>
      </c>
    </row>
    <row r="8">
      <c r="A8" s="3" t="inlineStr">
        <is>
          <t>Weighted-Average Exercise Price/Share</t>
        </is>
      </c>
    </row>
    <row r="9">
      <c r="A9" s="4" t="inlineStr">
        <is>
          <t>Outstanding - Beginning Balance</t>
        </is>
      </c>
      <c r="B9" s="9" t="n">
        <v>3.83</v>
      </c>
      <c r="C9" s="9" t="n">
        <v>4.03</v>
      </c>
    </row>
    <row r="10">
      <c r="A10" s="4" t="inlineStr">
        <is>
          <t>Exercised</t>
        </is>
      </c>
      <c r="B10" s="13" t="n">
        <v>3.8</v>
      </c>
      <c r="C10" s="13" t="n">
        <v>3.95</v>
      </c>
    </row>
    <row r="11">
      <c r="A11" s="4" t="inlineStr">
        <is>
          <t>Expired</t>
        </is>
      </c>
      <c r="B11" s="9" t="n">
        <v>4.58</v>
      </c>
      <c r="C11" s="13" t="n">
        <v>17.78</v>
      </c>
    </row>
    <row r="12">
      <c r="A12" s="4" t="inlineStr">
        <is>
          <t>Outstanding - Ending Balance</t>
        </is>
      </c>
      <c r="C12" s="9" t="n">
        <v>3.83</v>
      </c>
    </row>
    <row r="13">
      <c r="A13" s="3" t="inlineStr">
        <is>
          <t>Weighted-Average Remaining Contractual Term (Years)</t>
        </is>
      </c>
    </row>
    <row r="14">
      <c r="A14" s="4" t="inlineStr">
        <is>
          <t>Outstanding - December 31, 2021</t>
        </is>
      </c>
      <c r="B14" s="4" t="inlineStr">
        <is>
          <t>0 years</t>
        </is>
      </c>
    </row>
    <row r="15">
      <c r="A15" s="4" t="inlineStr">
        <is>
          <t>Vested (exercisable)</t>
        </is>
      </c>
      <c r="B15" s="4" t="inlineStr">
        <is>
          <t>0 year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Based Compensation - Assumptions Used to Estimate Fair Value of Stock Options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interest rate, minimum</t>
        </is>
      </c>
      <c r="B4" s="4" t="inlineStr">
        <is>
          <t>0.47%</t>
        </is>
      </c>
      <c r="C4" s="4" t="inlineStr">
        <is>
          <t>0.31%</t>
        </is>
      </c>
      <c r="D4" s="4" t="inlineStr">
        <is>
          <t>1.42%</t>
        </is>
      </c>
    </row>
    <row r="5">
      <c r="A5" s="4" t="inlineStr">
        <is>
          <t>Risk-free interest rate, maximum</t>
        </is>
      </c>
      <c r="B5" s="4" t="inlineStr">
        <is>
          <t>1.18%</t>
        </is>
      </c>
      <c r="C5" s="4" t="inlineStr">
        <is>
          <t>1.70%</t>
        </is>
      </c>
      <c r="D5" s="4" t="inlineStr">
        <is>
          <t>2.57%</t>
        </is>
      </c>
    </row>
    <row r="6">
      <c r="A6" s="4" t="inlineStr">
        <is>
          <t>Volatility, minimum</t>
        </is>
      </c>
      <c r="B6" s="4" t="inlineStr">
        <is>
          <t>64.40%</t>
        </is>
      </c>
      <c r="C6" s="4" t="inlineStr">
        <is>
          <t>69.80%</t>
        </is>
      </c>
      <c r="D6" s="4" t="inlineStr">
        <is>
          <t>70.60%</t>
        </is>
      </c>
    </row>
    <row r="7">
      <c r="A7" s="4" t="inlineStr">
        <is>
          <t>Volatility, maximum</t>
        </is>
      </c>
      <c r="B7" s="4" t="inlineStr">
        <is>
          <t>80.80%</t>
        </is>
      </c>
      <c r="C7" s="4" t="inlineStr">
        <is>
          <t>82.70%</t>
        </is>
      </c>
      <c r="D7" s="4" t="inlineStr">
        <is>
          <t>99.20%</t>
        </is>
      </c>
    </row>
    <row r="8">
      <c r="A8" s="4" t="inlineStr">
        <is>
          <t>Dividend yield</t>
        </is>
      </c>
      <c r="B8" s="4" t="inlineStr">
        <is>
          <t>0.00%</t>
        </is>
      </c>
      <c r="C8" s="4" t="inlineStr">
        <is>
          <t>0.00%</t>
        </is>
      </c>
      <c r="D8" s="4" t="inlineStr">
        <is>
          <t>0.00%</t>
        </is>
      </c>
    </row>
    <row r="9">
      <c r="A9" s="4" t="inlineStr">
        <is>
          <t>Minimum</t>
        </is>
      </c>
    </row>
    <row r="10">
      <c r="A10" s="3" t="inlineStr">
        <is>
          <t>Share-based Compensation Arrangement by Share-based Payment Award [Line Items]</t>
        </is>
      </c>
    </row>
    <row r="11">
      <c r="A11" s="4" t="inlineStr">
        <is>
          <t>Expected life (years)</t>
        </is>
      </c>
      <c r="B11" s="4" t="inlineStr">
        <is>
          <t>3 years 6 months</t>
        </is>
      </c>
      <c r="C11" s="4" t="inlineStr">
        <is>
          <t>5 years 3 months 18 days</t>
        </is>
      </c>
      <c r="D11" s="4" t="inlineStr">
        <is>
          <t>5 years 2 months 12 days</t>
        </is>
      </c>
    </row>
    <row r="12">
      <c r="A12" s="4" t="inlineStr">
        <is>
          <t>Maximum</t>
        </is>
      </c>
    </row>
    <row r="13">
      <c r="A13" s="3" t="inlineStr">
        <is>
          <t>Share-based Compensation Arrangement by Share-based Payment Award [Line Items]</t>
        </is>
      </c>
    </row>
    <row r="14">
      <c r="A14" s="4" t="inlineStr">
        <is>
          <t>Expected life (years)</t>
        </is>
      </c>
      <c r="B14" s="4" t="inlineStr">
        <is>
          <t>6 years 1 month 6 days</t>
        </is>
      </c>
      <c r="C14" s="4" t="inlineStr">
        <is>
          <t>6 years 3 months 18 days</t>
        </is>
      </c>
      <c r="D14" s="4" t="inlineStr">
        <is>
          <t>6 years 2 months 12 day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1</t>
        </is>
      </c>
      <c r="C2" s="2" t="inlineStr">
        <is>
          <t>Dec. 31, 2020</t>
        </is>
      </c>
      <c r="D2" s="2" t="inlineStr">
        <is>
          <t>Dec. 31, 2019</t>
        </is>
      </c>
    </row>
    <row r="3">
      <c r="A3" s="4" t="inlineStr">
        <is>
          <t>Stock-based compensation expense</t>
        </is>
      </c>
      <c r="B3" s="7" t="n">
        <v>15345</v>
      </c>
      <c r="C3" s="7" t="n">
        <v>8916</v>
      </c>
      <c r="D3" s="7" t="n">
        <v>16523</v>
      </c>
    </row>
    <row r="4">
      <c r="A4" s="4" t="inlineStr">
        <is>
          <t>Cost of revenues</t>
        </is>
      </c>
    </row>
    <row r="5">
      <c r="A5" s="4" t="inlineStr">
        <is>
          <t>Stock-based compensation expense</t>
        </is>
      </c>
      <c r="B5" s="6" t="n">
        <v>1620</v>
      </c>
      <c r="C5" s="6" t="n">
        <v>371</v>
      </c>
      <c r="D5" s="6" t="n">
        <v>1479</v>
      </c>
    </row>
    <row r="6">
      <c r="A6" s="4" t="inlineStr">
        <is>
          <t>Selling, general and administrative</t>
        </is>
      </c>
    </row>
    <row r="7">
      <c r="A7" s="4" t="inlineStr">
        <is>
          <t>Stock-based compensation expense</t>
        </is>
      </c>
      <c r="B7" s="6" t="n">
        <v>12425</v>
      </c>
      <c r="C7" s="6" t="n">
        <v>7862</v>
      </c>
      <c r="D7" s="6" t="n">
        <v>13946</v>
      </c>
    </row>
    <row r="8">
      <c r="A8" s="4" t="inlineStr">
        <is>
          <t>Engineering and development</t>
        </is>
      </c>
    </row>
    <row r="9">
      <c r="A9" s="4" t="inlineStr">
        <is>
          <t>Stock-based compensation expense</t>
        </is>
      </c>
      <c r="B9" s="7" t="n">
        <v>1300</v>
      </c>
      <c r="C9" s="7" t="n">
        <v>683</v>
      </c>
      <c r="D9" s="7" t="n">
        <v>109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275528000</v>
      </c>
      <c r="C4" s="7" t="n">
        <v>-32693000</v>
      </c>
      <c r="D4" s="7" t="n">
        <v>-18332000</v>
      </c>
    </row>
    <row r="5">
      <c r="A5" s="3" t="inlineStr">
        <is>
          <t>Adjustments to reconcile net loss to net cash provided by (used in) operating activities:</t>
        </is>
      </c>
    </row>
    <row r="6">
      <c r="A6" s="4" t="inlineStr">
        <is>
          <t>Loss on extinguishment of debt</t>
        </is>
      </c>
      <c r="B6" s="6" t="n">
        <v>251754000</v>
      </c>
      <c r="C6" s="6" t="n">
        <v>0</v>
      </c>
      <c r="D6" s="6" t="n">
        <v>0</v>
      </c>
    </row>
    <row r="7">
      <c r="A7" s="4" t="inlineStr">
        <is>
          <t>Depreciation and amortization</t>
        </is>
      </c>
      <c r="B7" s="6" t="n">
        <v>20247000</v>
      </c>
      <c r="C7" s="6" t="n">
        <v>9869000</v>
      </c>
      <c r="D7" s="6" t="n">
        <v>2415000</v>
      </c>
    </row>
    <row r="8">
      <c r="A8" s="4" t="inlineStr">
        <is>
          <t>Amortization of debt discount</t>
        </is>
      </c>
      <c r="B8" s="6" t="n">
        <v>1236000</v>
      </c>
      <c r="C8" s="6" t="n">
        <v>437000</v>
      </c>
      <c r="D8" s="6" t="n">
        <v>288000</v>
      </c>
    </row>
    <row r="9">
      <c r="A9" s="4" t="inlineStr">
        <is>
          <t>Interest expense on convertible note settled by issuance of common stock</t>
        </is>
      </c>
      <c r="C9" s="6" t="n">
        <v>0</v>
      </c>
      <c r="D9" s="6" t="n">
        <v>418000</v>
      </c>
    </row>
    <row r="10">
      <c r="A10" s="4" t="inlineStr">
        <is>
          <t>Unrealized (gain) loss on investments in equity securities</t>
        </is>
      </c>
      <c r="B10" s="6" t="n">
        <v>1386000</v>
      </c>
      <c r="C10" s="6" t="n">
        <v>-845000</v>
      </c>
      <c r="D10" s="6" t="n">
        <v>102000</v>
      </c>
    </row>
    <row r="11">
      <c r="A11" s="4" t="inlineStr">
        <is>
          <t>Realized loss on investments in equity securities</t>
        </is>
      </c>
      <c r="C11" s="6" t="n">
        <v>1090000</v>
      </c>
      <c r="D11" s="6" t="n">
        <v>0</v>
      </c>
    </row>
    <row r="12">
      <c r="A12" s="4" t="inlineStr">
        <is>
          <t>Unrealized (gain) loss on investments in equity securities</t>
        </is>
      </c>
      <c r="B12" s="6" t="n">
        <v>81000</v>
      </c>
      <c r="C12" s="6" t="n">
        <v>32000</v>
      </c>
      <c r="D12" s="6" t="n">
        <v>-82000</v>
      </c>
    </row>
    <row r="13">
      <c r="A13" s="4" t="inlineStr">
        <is>
          <t>Stock-based compensation expense</t>
        </is>
      </c>
      <c r="B13" s="6" t="n">
        <v>15345000</v>
      </c>
      <c r="C13" s="6" t="n">
        <v>8916000</v>
      </c>
      <c r="D13" s="6" t="n">
        <v>6962000</v>
      </c>
    </row>
    <row r="14">
      <c r="A14" s="4" t="inlineStr">
        <is>
          <t>Accelerated stock-based compensation expense</t>
        </is>
      </c>
      <c r="C14" s="6" t="n">
        <v>0</v>
      </c>
      <c r="D14" s="6" t="n">
        <v>9562000</v>
      </c>
    </row>
    <row r="15">
      <c r="A15" s="4" t="inlineStr">
        <is>
          <t>Loss on disposal of property and equipment</t>
        </is>
      </c>
      <c r="B15" s="6" t="n">
        <v>542000</v>
      </c>
      <c r="C15" s="6" t="n">
        <v>384000</v>
      </c>
      <c r="D15" s="6" t="n">
        <v>274000</v>
      </c>
    </row>
    <row r="16">
      <c r="A16" s="4" t="inlineStr">
        <is>
          <t>Provision for bad debt</t>
        </is>
      </c>
      <c r="B16" s="6" t="n">
        <v>26000</v>
      </c>
      <c r="C16" s="6" t="n">
        <v>197000</v>
      </c>
      <c r="D16" s="6" t="n">
        <v>42000</v>
      </c>
    </row>
    <row r="17">
      <c r="A17" s="3" t="inlineStr">
        <is>
          <t>Changes in operating assets and liabilities, net of effects of acquisition:</t>
        </is>
      </c>
    </row>
    <row r="18">
      <c r="A18" s="4" t="inlineStr">
        <is>
          <t>Accounts receivable</t>
        </is>
      </c>
      <c r="B18" s="6" t="n">
        <v>-7270000</v>
      </c>
      <c r="C18" s="6" t="n">
        <v>-2617000</v>
      </c>
      <c r="D18" s="6" t="n">
        <v>-3596000</v>
      </c>
    </row>
    <row r="19">
      <c r="A19" s="4" t="inlineStr">
        <is>
          <t>Inventories</t>
        </is>
      </c>
      <c r="B19" s="6" t="n">
        <v>-5979000</v>
      </c>
      <c r="C19" s="6" t="n">
        <v>1322000</v>
      </c>
      <c r="D19" s="6" t="n">
        <v>-253000</v>
      </c>
    </row>
    <row r="20">
      <c r="A20" s="4" t="inlineStr">
        <is>
          <t>Prepaid expenses and other current assets</t>
        </is>
      </c>
      <c r="B20" s="6" t="n">
        <v>3056000</v>
      </c>
      <c r="C20" s="6" t="n">
        <v>-7520000</v>
      </c>
      <c r="D20" s="6" t="n">
        <v>-345000</v>
      </c>
    </row>
    <row r="21">
      <c r="A21" s="4" t="inlineStr">
        <is>
          <t>Deposits</t>
        </is>
      </c>
      <c r="B21" s="6" t="n">
        <v>211000</v>
      </c>
      <c r="C21" s="6" t="n">
        <v>-152000</v>
      </c>
      <c r="D21" s="6" t="n">
        <v>-86000</v>
      </c>
    </row>
    <row r="22">
      <c r="A22" s="4" t="inlineStr">
        <is>
          <t>Change in operating lease right-of-use assets and lease liabilities</t>
        </is>
      </c>
      <c r="B22" s="6" t="n">
        <v>562000</v>
      </c>
      <c r="C22" s="6" t="n">
        <v>134000</v>
      </c>
      <c r="D22" s="6" t="n">
        <v>-6000</v>
      </c>
    </row>
    <row r="23">
      <c r="A23" s="4" t="inlineStr">
        <is>
          <t>Accounts payable and other accrued expenses</t>
        </is>
      </c>
      <c r="B23" s="6" t="n">
        <v>-398000</v>
      </c>
      <c r="C23" s="6" t="n">
        <v>4245000</v>
      </c>
      <c r="D23" s="6" t="n">
        <v>570000</v>
      </c>
    </row>
    <row r="24">
      <c r="A24" s="4" t="inlineStr">
        <is>
          <t>Accrued compensation and related expenses</t>
        </is>
      </c>
      <c r="B24" s="6" t="n">
        <v>2522000</v>
      </c>
      <c r="C24" s="6" t="n">
        <v>3143000</v>
      </c>
      <c r="D24" s="6" t="n">
        <v>641000</v>
      </c>
    </row>
    <row r="25">
      <c r="A25" s="4" t="inlineStr">
        <is>
          <t>Deferred revenue</t>
        </is>
      </c>
      <c r="B25" s="6" t="n">
        <v>102000</v>
      </c>
      <c r="C25" s="6" t="n">
        <v>-309000</v>
      </c>
      <c r="D25" s="6" t="n">
        <v>81000</v>
      </c>
    </row>
    <row r="26">
      <c r="A26" s="4" t="inlineStr">
        <is>
          <t>Net deferred tax (asset) liability</t>
        </is>
      </c>
      <c r="B26" s="6" t="n">
        <v>231000</v>
      </c>
      <c r="C26" s="6" t="n">
        <v>-499000</v>
      </c>
      <c r="D26" s="6" t="n">
        <v>21000</v>
      </c>
    </row>
    <row r="27">
      <c r="A27" s="4" t="inlineStr">
        <is>
          <t>Net cash provided by (used in) operating activities</t>
        </is>
      </c>
      <c r="B27" s="6" t="n">
        <v>8126000</v>
      </c>
      <c r="C27" s="6" t="n">
        <v>-14866000</v>
      </c>
      <c r="D27" s="6" t="n">
        <v>-1324000</v>
      </c>
    </row>
    <row r="28">
      <c r="A28" s="3" t="inlineStr">
        <is>
          <t>Cash Flows From Investing Activities:</t>
        </is>
      </c>
    </row>
    <row r="29">
      <c r="A29" s="4" t="inlineStr">
        <is>
          <t>Purchases of property and equipment</t>
        </is>
      </c>
      <c r="B29" s="6" t="n">
        <v>-23882000</v>
      </c>
      <c r="C29" s="6" t="n">
        <v>-8918000</v>
      </c>
      <c r="D29" s="6" t="n">
        <v>-5336000</v>
      </c>
    </row>
    <row r="30">
      <c r="A30" s="4" t="inlineStr">
        <is>
          <t>Software development costs</t>
        </is>
      </c>
      <c r="B30" s="6" t="n">
        <v>-870000</v>
      </c>
      <c r="C30" s="6" t="n">
        <v>-551000</v>
      </c>
      <c r="D30" s="6" t="n">
        <v>0</v>
      </c>
    </row>
    <row r="31">
      <c r="A31" s="4" t="inlineStr">
        <is>
          <t>Purchases of short-term investments</t>
        </is>
      </c>
      <c r="B31" s="6" t="n">
        <v>-482707000</v>
      </c>
      <c r="C31" s="6" t="n">
        <v>-158736000</v>
      </c>
      <c r="D31" s="6" t="n">
        <v>-43196000</v>
      </c>
    </row>
    <row r="32">
      <c r="A32" s="4" t="inlineStr">
        <is>
          <t>Sales/maturities of short-term investments</t>
        </is>
      </c>
      <c r="B32" s="6" t="n">
        <v>44000000</v>
      </c>
      <c r="C32" s="6" t="n">
        <v>149233000</v>
      </c>
      <c r="D32" s="6" t="n">
        <v>5995000</v>
      </c>
    </row>
    <row r="33">
      <c r="A33" s="4" t="inlineStr">
        <is>
          <t>Patent and trademark costs</t>
        </is>
      </c>
      <c r="B33" s="6" t="n">
        <v>-255000</v>
      </c>
      <c r="C33" s="6" t="n">
        <v>-200000</v>
      </c>
      <c r="D33" s="6" t="n">
        <v>-73000</v>
      </c>
    </row>
    <row r="34">
      <c r="A34" s="4" t="inlineStr">
        <is>
          <t>Cash paid for acquisitions</t>
        </is>
      </c>
      <c r="B34" s="6" t="n">
        <v>-5540000</v>
      </c>
      <c r="C34" s="6" t="n">
        <v>-363140000</v>
      </c>
      <c r="D34" s="6" t="n">
        <v>-20317000</v>
      </c>
    </row>
    <row r="35">
      <c r="A35" s="4" t="inlineStr">
        <is>
          <t>Net cash used in investing activities</t>
        </is>
      </c>
      <c r="B35" s="6" t="n">
        <v>-469254000</v>
      </c>
      <c r="C35" s="6" t="n">
        <v>-382312000</v>
      </c>
      <c r="D35" s="6" t="n">
        <v>-62927000</v>
      </c>
    </row>
    <row r="36">
      <c r="A36" s="3" t="inlineStr">
        <is>
          <t>Cash Flows From Financing Activities:</t>
        </is>
      </c>
    </row>
    <row r="37">
      <c r="A37" s="4" t="inlineStr">
        <is>
          <t>Proceeds from exercise of stock options and warrants</t>
        </is>
      </c>
      <c r="B37" s="6" t="n">
        <v>8995000</v>
      </c>
      <c r="C37" s="6" t="n">
        <v>9388000</v>
      </c>
      <c r="D37" s="6" t="n">
        <v>5363000</v>
      </c>
    </row>
    <row r="38">
      <c r="A38" s="4" t="inlineStr">
        <is>
          <t>Proceeds from the issuance of convertible senior notes</t>
        </is>
      </c>
      <c r="B38" s="6" t="n">
        <v>40068000</v>
      </c>
      <c r="C38" s="6" t="n">
        <v>115000000</v>
      </c>
      <c r="D38" s="6" t="n">
        <v>0</v>
      </c>
    </row>
    <row r="39">
      <c r="A39" s="4" t="inlineStr">
        <is>
          <t>Proceeds from issuance of common stock, net of issuance costs</t>
        </is>
      </c>
      <c r="C39" s="6" t="n">
        <v>28160000</v>
      </c>
      <c r="D39" s="6" t="n">
        <v>0</v>
      </c>
    </row>
    <row r="40">
      <c r="A40" s="4" t="inlineStr">
        <is>
          <t>Proceeds from issuance of Series C convertible preferred stock, net of issuance costs</t>
        </is>
      </c>
      <c r="B40" s="6" t="n">
        <v>248911000</v>
      </c>
      <c r="C40" s="6" t="n">
        <v>237225000</v>
      </c>
      <c r="D40" s="6" t="n">
        <v>0</v>
      </c>
    </row>
    <row r="41">
      <c r="A41" s="4" t="inlineStr">
        <is>
          <t>Payment of deferred financing costs</t>
        </is>
      </c>
      <c r="C41" s="6" t="n">
        <v>-4118000</v>
      </c>
      <c r="D41" s="6" t="n">
        <v>0</v>
      </c>
    </row>
    <row r="42">
      <c r="A42" s="4" t="inlineStr">
        <is>
          <t>Repayment of finance lease liabilities</t>
        </is>
      </c>
      <c r="B42" s="6" t="n">
        <v>-60000</v>
      </c>
      <c r="C42" s="6" t="n">
        <v>-70000</v>
      </c>
      <c r="D42" s="6" t="n">
        <v>-23000</v>
      </c>
    </row>
    <row r="43">
      <c r="A43" s="4" t="inlineStr">
        <is>
          <t>Repayment of note payable</t>
        </is>
      </c>
      <c r="B43" s="6" t="n">
        <v>-3397000</v>
      </c>
      <c r="C43" s="6" t="n">
        <v>0</v>
      </c>
      <c r="D43" s="6" t="n">
        <v>0</v>
      </c>
    </row>
    <row r="44">
      <c r="A44" s="4" t="inlineStr">
        <is>
          <t>Proceeds from tender offer, net of offering costs</t>
        </is>
      </c>
      <c r="B44" s="6" t="n">
        <v>269825000</v>
      </c>
      <c r="C44" s="6" t="n">
        <v>0</v>
      </c>
      <c r="D44" s="6" t="n">
        <v>68811000</v>
      </c>
    </row>
    <row r="45">
      <c r="A45" s="4" t="inlineStr">
        <is>
          <t>Net cash provided by financing activities</t>
        </is>
      </c>
      <c r="B45" s="6" t="n">
        <v>564342000</v>
      </c>
      <c r="C45" s="6" t="n">
        <v>385585000</v>
      </c>
      <c r="D45" s="6" t="n">
        <v>74151000</v>
      </c>
    </row>
    <row r="46">
      <c r="A46" s="4" t="inlineStr">
        <is>
          <t>Effect of exchange rate changes on cash and cash equivalents</t>
        </is>
      </c>
      <c r="B46" s="6" t="n">
        <v>-986000</v>
      </c>
      <c r="C46" s="6" t="n">
        <v>1231000</v>
      </c>
      <c r="D46" s="6" t="n">
        <v>8000</v>
      </c>
    </row>
    <row r="47">
      <c r="A47" s="4" t="inlineStr">
        <is>
          <t>Net change in cash and cash equivalents</t>
        </is>
      </c>
      <c r="B47" s="6" t="n">
        <v>102228000</v>
      </c>
      <c r="C47" s="6" t="n">
        <v>-10362000</v>
      </c>
      <c r="D47" s="6" t="n">
        <v>9908000</v>
      </c>
    </row>
    <row r="48">
      <c r="A48" s="4" t="inlineStr">
        <is>
          <t>Cash and cash equivalents - beginning of year</t>
        </is>
      </c>
      <c r="B48" s="6" t="n">
        <v>36873000</v>
      </c>
      <c r="C48" s="6" t="n">
        <v>47235000</v>
      </c>
      <c r="D48" s="6" t="n">
        <v>37327000</v>
      </c>
    </row>
    <row r="49">
      <c r="A49" s="4" t="inlineStr">
        <is>
          <t>Cash and cash equivalents - end of year</t>
        </is>
      </c>
      <c r="B49" s="6" t="n">
        <v>139101000</v>
      </c>
      <c r="C49" s="6" t="n">
        <v>36873000</v>
      </c>
      <c r="D49" s="6" t="n">
        <v>47235000</v>
      </c>
    </row>
    <row r="50">
      <c r="A50" s="3" t="inlineStr">
        <is>
          <t>Supplemental Disclosure of Cash Flow Information:</t>
        </is>
      </c>
    </row>
    <row r="51">
      <c r="A51" s="4" t="inlineStr">
        <is>
          <t>Cash paid for interest</t>
        </is>
      </c>
      <c r="B51" s="6" t="n">
        <v>3297000</v>
      </c>
      <c r="C51" s="6" t="n">
        <v>1823000</v>
      </c>
      <c r="D51" s="6" t="n">
        <v>707000</v>
      </c>
    </row>
    <row r="52">
      <c r="A52" s="4" t="inlineStr">
        <is>
          <t>Cash paid for income taxes</t>
        </is>
      </c>
      <c r="B52" s="6" t="n">
        <v>1315000</v>
      </c>
      <c r="C52" s="6" t="n">
        <v>60000</v>
      </c>
      <c r="D52" s="6" t="n">
        <v>14000</v>
      </c>
    </row>
    <row r="53">
      <c r="A53" s="3" t="inlineStr">
        <is>
          <t>Supplemental Disclosure of Non-Cash Investing and Financing Activities:</t>
        </is>
      </c>
    </row>
    <row r="54">
      <c r="A54" s="4" t="inlineStr">
        <is>
          <t>Net unrealized gain (loss) on available-for-sale debt securities</t>
        </is>
      </c>
      <c r="B54" s="6" t="n">
        <v>3958000</v>
      </c>
      <c r="C54" s="6" t="n">
        <v>161000</v>
      </c>
      <c r="D54" s="6" t="n">
        <v>-28000</v>
      </c>
    </row>
    <row r="55">
      <c r="A55" s="4" t="inlineStr">
        <is>
          <t>Reclassification of realized gain on available-for-sale debt securities to earnings</t>
        </is>
      </c>
      <c r="B55" s="6" t="n">
        <v>27000</v>
      </c>
      <c r="C55" s="6" t="n">
        <v>3000</v>
      </c>
      <c r="D55" s="6" t="n">
        <v>23000</v>
      </c>
    </row>
    <row r="56">
      <c r="A56" s="4" t="inlineStr">
        <is>
          <t>Purchase of equipment through finance lease obligations</t>
        </is>
      </c>
      <c r="C56" s="6" t="n">
        <v>205000</v>
      </c>
      <c r="D56" s="6" t="n">
        <v>0</v>
      </c>
    </row>
    <row r="57">
      <c r="A57" s="4" t="inlineStr">
        <is>
          <t>Fixed assets included in accounts payable and accrued liabilities</t>
        </is>
      </c>
      <c r="B57" s="6" t="n">
        <v>1412000</v>
      </c>
      <c r="C57" s="6" t="n">
        <v>499000</v>
      </c>
      <c r="D57" s="6" t="n">
        <v>261000</v>
      </c>
    </row>
    <row r="58">
      <c r="A58" s="4" t="inlineStr">
        <is>
          <t>Paid-in-kind preferred stock dividend, including beneficial conversion feature</t>
        </is>
      </c>
      <c r="B58" s="6" t="n">
        <v>8196000</v>
      </c>
      <c r="C58" s="6" t="n">
        <v>2844000</v>
      </c>
      <c r="D58" s="6" t="n">
        <v>0</v>
      </c>
    </row>
    <row r="59">
      <c r="A59" s="4" t="inlineStr">
        <is>
          <t>Common stock issued for conversion of debt and accrued interest</t>
        </is>
      </c>
      <c r="B59" s="7" t="n">
        <v>765000</v>
      </c>
      <c r="C59" s="7" t="n">
        <v>0</v>
      </c>
      <c r="D59" s="7" t="n">
        <v>15418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 Activity (Details) - Stock Options [Member] - USD ($) $ / shares in Units, $ in Thousands</t>
        </is>
      </c>
      <c r="B1" s="2" t="inlineStr">
        <is>
          <t>12 Months Ended</t>
        </is>
      </c>
    </row>
    <row r="2">
      <c r="B2" s="2" t="inlineStr">
        <is>
          <t>Dec. 31, 2021</t>
        </is>
      </c>
      <c r="C2" s="2" t="inlineStr">
        <is>
          <t>Dec. 31, 2020</t>
        </is>
      </c>
    </row>
    <row r="3">
      <c r="A3" s="3" t="inlineStr">
        <is>
          <t>Number of Shares</t>
        </is>
      </c>
    </row>
    <row r="4">
      <c r="A4" s="4" t="inlineStr">
        <is>
          <t>Outstanding - Beginning Balance</t>
        </is>
      </c>
      <c r="B4" s="6" t="n">
        <v>7554305</v>
      </c>
      <c r="C4" s="6" t="n">
        <v>6679581</v>
      </c>
    </row>
    <row r="5">
      <c r="A5" s="4" t="inlineStr">
        <is>
          <t>Granted</t>
        </is>
      </c>
      <c r="B5" s="6" t="n">
        <v>541353</v>
      </c>
      <c r="C5" s="6" t="n">
        <v>1789000</v>
      </c>
    </row>
    <row r="6">
      <c r="A6" s="4" t="inlineStr">
        <is>
          <t>Exercised</t>
        </is>
      </c>
      <c r="B6" s="6" t="n">
        <v>-1037910</v>
      </c>
      <c r="C6" s="6" t="n">
        <v>-855717</v>
      </c>
    </row>
    <row r="7">
      <c r="A7" s="4" t="inlineStr">
        <is>
          <t>Forfeited</t>
        </is>
      </c>
      <c r="B7" s="6" t="n">
        <v>-29807</v>
      </c>
      <c r="C7" s="6" t="n">
        <v>-56475</v>
      </c>
    </row>
    <row r="8">
      <c r="A8" s="4" t="inlineStr">
        <is>
          <t>Expired</t>
        </is>
      </c>
      <c r="C8" s="6" t="n">
        <v>-2084</v>
      </c>
    </row>
    <row r="9">
      <c r="A9" s="4" t="inlineStr">
        <is>
          <t>Outstanding - Ending Balance</t>
        </is>
      </c>
      <c r="B9" s="6" t="n">
        <v>7027941</v>
      </c>
      <c r="C9" s="6" t="n">
        <v>7554305</v>
      </c>
    </row>
    <row r="10">
      <c r="A10" s="4" t="inlineStr">
        <is>
          <t>Vested (exercisable) - December 31, 2021</t>
        </is>
      </c>
      <c r="B10" s="6" t="n">
        <v>5551168</v>
      </c>
    </row>
    <row r="11">
      <c r="A11" s="4" t="inlineStr">
        <is>
          <t>Expected to vest after December 31, 2021 (unexercisable)</t>
        </is>
      </c>
      <c r="B11" s="6" t="n">
        <v>1476773</v>
      </c>
    </row>
    <row r="12">
      <c r="A12" s="4" t="inlineStr">
        <is>
          <t>Share-based Compensation Arrangement by Share-based Payment Award, Options, Grants in Period, Weighted Average Grant Date Fair Value</t>
        </is>
      </c>
      <c r="B12" s="9" t="n">
        <v>32.79</v>
      </c>
      <c r="C12" s="9" t="n">
        <v>13.21</v>
      </c>
    </row>
    <row r="13">
      <c r="A13" s="3" t="inlineStr">
        <is>
          <t>Weighted-Average Exercise Price/Share</t>
        </is>
      </c>
    </row>
    <row r="14">
      <c r="A14" s="4" t="inlineStr">
        <is>
          <t>Outstanding - Beginning Balance</t>
        </is>
      </c>
      <c r="B14" s="13" t="n">
        <v>10.29</v>
      </c>
      <c r="C14" s="13" t="n">
        <v>7.14</v>
      </c>
    </row>
    <row r="15">
      <c r="A15" s="4" t="inlineStr">
        <is>
          <t>Granted</t>
        </is>
      </c>
      <c r="B15" s="13" t="n">
        <v>56.61</v>
      </c>
      <c r="C15" s="13" t="n">
        <v>20.46</v>
      </c>
    </row>
    <row r="16">
      <c r="A16" s="4" t="inlineStr">
        <is>
          <t>Exercised</t>
        </is>
      </c>
      <c r="B16" s="13" t="n">
        <v>8.66</v>
      </c>
      <c r="C16" s="13" t="n">
        <v>6.73</v>
      </c>
    </row>
    <row r="17">
      <c r="A17" s="4" t="inlineStr">
        <is>
          <t>Forfeited</t>
        </is>
      </c>
      <c r="B17" s="13" t="n">
        <v>40.56</v>
      </c>
      <c r="C17" s="13" t="n">
        <v>13.39</v>
      </c>
    </row>
    <row r="18">
      <c r="A18" s="4" t="inlineStr">
        <is>
          <t>Expired</t>
        </is>
      </c>
      <c r="C18" s="13" t="n">
        <v>19.56</v>
      </c>
    </row>
    <row r="19">
      <c r="A19" s="4" t="inlineStr">
        <is>
          <t>Outstanding - Ending Balance</t>
        </is>
      </c>
      <c r="B19" s="13" t="n">
        <v>13.97</v>
      </c>
      <c r="C19" s="9" t="n">
        <v>10.29</v>
      </c>
    </row>
    <row r="20">
      <c r="A20" s="4" t="inlineStr">
        <is>
          <t>Vested (exercisable) - December 31, 2021</t>
        </is>
      </c>
      <c r="B20" s="13" t="n">
        <v>9.380000000000001</v>
      </c>
    </row>
    <row r="21">
      <c r="A21" s="4" t="inlineStr">
        <is>
          <t>Expected to vest after December 31, 2021 (unexercisable)</t>
        </is>
      </c>
      <c r="B21" s="9" t="n">
        <v>31.19</v>
      </c>
    </row>
    <row r="22">
      <c r="A22" s="3" t="inlineStr">
        <is>
          <t>Weighted-Average Remaining Contractual Term (Years)</t>
        </is>
      </c>
    </row>
    <row r="23">
      <c r="A23" s="4" t="inlineStr">
        <is>
          <t>Outstanding - December 31, 2021</t>
        </is>
      </c>
      <c r="B23" s="4" t="inlineStr">
        <is>
          <t>5 years 9 months 18 days</t>
        </is>
      </c>
    </row>
    <row r="24">
      <c r="A24" s="4" t="inlineStr">
        <is>
          <t>Vested (exercisable) - December 31, 2021</t>
        </is>
      </c>
      <c r="B24" s="4" t="inlineStr">
        <is>
          <t>5 years 3 months 18 days</t>
        </is>
      </c>
    </row>
    <row r="25">
      <c r="A25" s="4" t="inlineStr">
        <is>
          <t>Expected to vest after December 31, 2021 (unexercisable)</t>
        </is>
      </c>
      <c r="B25" s="4" t="inlineStr">
        <is>
          <t>7 years 8 months 12 days</t>
        </is>
      </c>
    </row>
    <row r="26">
      <c r="A26" s="3" t="inlineStr">
        <is>
          <t>Aggregated Intrinsic Value</t>
        </is>
      </c>
    </row>
    <row r="27">
      <c r="A27" s="4" t="inlineStr">
        <is>
          <t>Outstanding - December 31, 2021</t>
        </is>
      </c>
      <c r="B27" s="7" t="n">
        <v>318105</v>
      </c>
    </row>
    <row r="28">
      <c r="A28" s="4" t="inlineStr">
        <is>
          <t>Vested (exercisable) - December 31, 2021</t>
        </is>
      </c>
      <c r="B28" s="6" t="n">
        <v>276418</v>
      </c>
    </row>
    <row r="29">
      <c r="A29" s="4" t="inlineStr">
        <is>
          <t>Expected to vest after December 31, 2021 (unexercisable)</t>
        </is>
      </c>
      <c r="B29" s="7" t="n">
        <v>4168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tock Options Outstanding and Exercisable (Details) - Stock Options [Member]</t>
        </is>
      </c>
      <c r="B1" s="2" t="inlineStr">
        <is>
          <t>12 Months Ended</t>
        </is>
      </c>
    </row>
    <row r="2">
      <c r="B2" s="2" t="inlineStr">
        <is>
          <t>Dec. 31, 2021$ / sharesshares</t>
        </is>
      </c>
    </row>
    <row r="3">
      <c r="A3" s="4" t="inlineStr">
        <is>
          <t>Number Outstanding</t>
        </is>
      </c>
      <c r="B3" s="6" t="n">
        <v>7027941</v>
      </c>
    </row>
    <row r="4">
      <c r="A4" s="4" t="inlineStr">
        <is>
          <t>Number Exercisable</t>
        </is>
      </c>
      <c r="B4" s="6" t="n">
        <v>5551168</v>
      </c>
    </row>
    <row r="5">
      <c r="A5" s="4" t="inlineStr">
        <is>
          <t>$1.87 - 3.07 [Member]</t>
        </is>
      </c>
    </row>
    <row r="6">
      <c r="A6" s="4" t="inlineStr">
        <is>
          <t>Number Outstanding</t>
        </is>
      </c>
      <c r="B6" s="6" t="n">
        <v>705996</v>
      </c>
    </row>
    <row r="7">
      <c r="A7" s="4" t="inlineStr">
        <is>
          <t>Weighted-Average Remaining Contractual Life (Years)</t>
        </is>
      </c>
      <c r="B7" s="4" t="inlineStr">
        <is>
          <t>4 years 1 month 6 days</t>
        </is>
      </c>
    </row>
    <row r="8">
      <c r="A8" s="4" t="inlineStr">
        <is>
          <t>Weighted-Average Exercise Price | $ / shares</t>
        </is>
      </c>
      <c r="B8" s="9" t="n">
        <v>2.3</v>
      </c>
    </row>
    <row r="9">
      <c r="A9" s="4" t="inlineStr">
        <is>
          <t>Number Exercisable</t>
        </is>
      </c>
      <c r="B9" s="6" t="n">
        <v>705996</v>
      </c>
    </row>
    <row r="10">
      <c r="A10" s="4" t="inlineStr">
        <is>
          <t>Weighted-Average Exercise Price | $ / shares</t>
        </is>
      </c>
      <c r="B10" s="9" t="n">
        <v>2.3</v>
      </c>
    </row>
    <row r="11">
      <c r="A11" s="4" t="inlineStr">
        <is>
          <t>$3.19 - 3.44 [Member]</t>
        </is>
      </c>
    </row>
    <row r="12">
      <c r="A12" s="4" t="inlineStr">
        <is>
          <t>Number Outstanding</t>
        </is>
      </c>
      <c r="B12" s="6" t="n">
        <v>730738</v>
      </c>
    </row>
    <row r="13">
      <c r="A13" s="4" t="inlineStr">
        <is>
          <t>Weighted-Average Remaining Contractual Life (Years)</t>
        </is>
      </c>
      <c r="B13" s="4" t="inlineStr">
        <is>
          <t>3 years 9 months 18 days</t>
        </is>
      </c>
    </row>
    <row r="14">
      <c r="A14" s="4" t="inlineStr">
        <is>
          <t>Weighted-Average Exercise Price | $ / shares</t>
        </is>
      </c>
      <c r="B14" s="9" t="n">
        <v>3.31</v>
      </c>
    </row>
    <row r="15">
      <c r="A15" s="4" t="inlineStr">
        <is>
          <t>Number Exercisable</t>
        </is>
      </c>
      <c r="B15" s="6" t="n">
        <v>730738</v>
      </c>
    </row>
    <row r="16">
      <c r="A16" s="4" t="inlineStr">
        <is>
          <t>Weighted-Average Exercise Price | $ / shares</t>
        </is>
      </c>
      <c r="B16" s="9" t="n">
        <v>3.31</v>
      </c>
    </row>
    <row r="17">
      <c r="A17" s="4" t="inlineStr">
        <is>
          <t>$4.80 - 4.92 [Member]</t>
        </is>
      </c>
    </row>
    <row r="18">
      <c r="A18" s="4" t="inlineStr">
        <is>
          <t>Number Outstanding</t>
        </is>
      </c>
      <c r="B18" s="6" t="n">
        <v>587200</v>
      </c>
    </row>
    <row r="19">
      <c r="A19" s="4" t="inlineStr">
        <is>
          <t>Weighted-Average Remaining Contractual Life (Years)</t>
        </is>
      </c>
      <c r="B19" s="4" t="inlineStr">
        <is>
          <t>3 years 4 months 24 days</t>
        </is>
      </c>
    </row>
    <row r="20">
      <c r="A20" s="4" t="inlineStr">
        <is>
          <t>Weighted-Average Exercise Price | $ / shares</t>
        </is>
      </c>
      <c r="B20" s="9" t="n">
        <v>4.8</v>
      </c>
    </row>
    <row r="21">
      <c r="A21" s="4" t="inlineStr">
        <is>
          <t>Number Exercisable</t>
        </is>
      </c>
      <c r="B21" s="6" t="n">
        <v>587200</v>
      </c>
    </row>
    <row r="22">
      <c r="A22" s="4" t="inlineStr">
        <is>
          <t>Weighted-Average Exercise Price | $ / shares</t>
        </is>
      </c>
      <c r="B22" s="9" t="n">
        <v>4.8</v>
      </c>
    </row>
    <row r="23">
      <c r="A23" s="4" t="inlineStr">
        <is>
          <t>$5.00 - 7.67 [Member]</t>
        </is>
      </c>
    </row>
    <row r="24">
      <c r="A24" s="4" t="inlineStr">
        <is>
          <t>Number Outstanding</t>
        </is>
      </c>
      <c r="B24" s="6" t="n">
        <v>691907</v>
      </c>
    </row>
    <row r="25">
      <c r="A25" s="4" t="inlineStr">
        <is>
          <t>Weighted-Average Remaining Contractual Life (Years)</t>
        </is>
      </c>
      <c r="B25" s="4" t="inlineStr">
        <is>
          <t>3 years 7 months 6 days</t>
        </is>
      </c>
    </row>
    <row r="26">
      <c r="A26" s="4" t="inlineStr">
        <is>
          <t>Weighted-Average Exercise Price | $ / shares</t>
        </is>
      </c>
      <c r="B26" s="9" t="n">
        <v>5.04</v>
      </c>
    </row>
    <row r="27">
      <c r="A27" s="4" t="inlineStr">
        <is>
          <t>Number Exercisable</t>
        </is>
      </c>
      <c r="B27" s="6" t="n">
        <v>691907</v>
      </c>
    </row>
    <row r="28">
      <c r="A28" s="4" t="inlineStr">
        <is>
          <t>Weighted-Average Exercise Price | $ / shares</t>
        </is>
      </c>
      <c r="B28" s="9" t="n">
        <v>5.04</v>
      </c>
    </row>
    <row r="29">
      <c r="A29" s="4" t="inlineStr">
        <is>
          <t>$7.80 - 8.65 [Member]</t>
        </is>
      </c>
    </row>
    <row r="30">
      <c r="A30" s="4" t="inlineStr">
        <is>
          <t>Number Outstanding</t>
        </is>
      </c>
      <c r="B30" s="6" t="n">
        <v>765615</v>
      </c>
    </row>
    <row r="31">
      <c r="A31" s="4" t="inlineStr">
        <is>
          <t>Weighted-Average Remaining Contractual Life (Years)</t>
        </is>
      </c>
      <c r="B31" s="4" t="inlineStr">
        <is>
          <t>5 years 2 months 12 days</t>
        </is>
      </c>
    </row>
    <row r="32">
      <c r="A32" s="4" t="inlineStr">
        <is>
          <t>Weighted-Average Exercise Price | $ / shares</t>
        </is>
      </c>
      <c r="B32" s="9" t="n">
        <v>8.34</v>
      </c>
    </row>
    <row r="33">
      <c r="A33" s="4" t="inlineStr">
        <is>
          <t>Number Exercisable</t>
        </is>
      </c>
      <c r="B33" s="6" t="n">
        <v>765615</v>
      </c>
    </row>
    <row r="34">
      <c r="A34" s="4" t="inlineStr">
        <is>
          <t>Weighted-Average Exercise Price | $ / shares</t>
        </is>
      </c>
      <c r="B34" s="9" t="n">
        <v>8.34</v>
      </c>
    </row>
    <row r="35">
      <c r="A35" s="4" t="inlineStr">
        <is>
          <t>$9.29 - 12.79 [Member]</t>
        </is>
      </c>
    </row>
    <row r="36">
      <c r="A36" s="4" t="inlineStr">
        <is>
          <t>Number Outstanding</t>
        </is>
      </c>
      <c r="B36" s="6" t="n">
        <v>994310</v>
      </c>
    </row>
    <row r="37">
      <c r="A37" s="4" t="inlineStr">
        <is>
          <t>Weighted-Average Remaining Contractual Life (Years)</t>
        </is>
      </c>
      <c r="B37" s="4" t="inlineStr">
        <is>
          <t>7 years 1 month 6 days</t>
        </is>
      </c>
    </row>
    <row r="38">
      <c r="A38" s="4" t="inlineStr">
        <is>
          <t>Weighted-Average Exercise Price | $ / shares</t>
        </is>
      </c>
      <c r="B38" s="9" t="n">
        <v>11.99</v>
      </c>
    </row>
    <row r="39">
      <c r="A39" s="4" t="inlineStr">
        <is>
          <t>Number Exercisable</t>
        </is>
      </c>
      <c r="B39" s="6" t="n">
        <v>992921</v>
      </c>
    </row>
    <row r="40">
      <c r="A40" s="4" t="inlineStr">
        <is>
          <t>Weighted-Average Exercise Price | $ / shares</t>
        </is>
      </c>
      <c r="B40" s="9" t="n">
        <v>11.99</v>
      </c>
    </row>
    <row r="41">
      <c r="A41" s="4" t="inlineStr">
        <is>
          <t>$13.37 - 16.95 [Member]</t>
        </is>
      </c>
    </row>
    <row r="42">
      <c r="A42" s="4" t="inlineStr">
        <is>
          <t>Number Outstanding</t>
        </is>
      </c>
      <c r="B42" s="6" t="n">
        <v>1424960</v>
      </c>
    </row>
    <row r="43">
      <c r="A43" s="4" t="inlineStr">
        <is>
          <t>Weighted-Average Remaining Contractual Life (Years)</t>
        </is>
      </c>
      <c r="B43" s="4" t="inlineStr">
        <is>
          <t>8 years 1 month 6 days</t>
        </is>
      </c>
    </row>
    <row r="44">
      <c r="A44" s="4" t="inlineStr">
        <is>
          <t>Weighted-Average Exercise Price | $ / shares</t>
        </is>
      </c>
      <c r="B44" s="9" t="n">
        <v>16.52</v>
      </c>
    </row>
    <row r="45">
      <c r="A45" s="4" t="inlineStr">
        <is>
          <t>Number Exercisable</t>
        </is>
      </c>
      <c r="B45" s="6" t="n">
        <v>680786</v>
      </c>
    </row>
    <row r="46">
      <c r="A46" s="4" t="inlineStr">
        <is>
          <t>Weighted-Average Exercise Price | $ / shares</t>
        </is>
      </c>
      <c r="B46" s="9" t="n">
        <v>16.3</v>
      </c>
    </row>
    <row r="47">
      <c r="A47" s="4" t="inlineStr">
        <is>
          <t>$17.36 - 73.15 [Member]</t>
        </is>
      </c>
    </row>
    <row r="48">
      <c r="A48" s="4" t="inlineStr">
        <is>
          <t>Number Outstanding</t>
        </is>
      </c>
      <c r="B48" s="6" t="n">
        <v>1127215</v>
      </c>
    </row>
    <row r="49">
      <c r="A49" s="4" t="inlineStr">
        <is>
          <t>Weighted-Average Remaining Contractual Life (Years)</t>
        </is>
      </c>
      <c r="B49" s="4" t="inlineStr">
        <is>
          <t>7 years 6 months</t>
        </is>
      </c>
    </row>
    <row r="50">
      <c r="A50" s="4" t="inlineStr">
        <is>
          <t>Weighted-Average Exercise Price | $ / shares</t>
        </is>
      </c>
      <c r="B50" s="9" t="n">
        <v>40.77</v>
      </c>
    </row>
    <row r="51">
      <c r="A51" s="4" t="inlineStr">
        <is>
          <t>Number Exercisable</t>
        </is>
      </c>
      <c r="B51" s="6" t="n">
        <v>396005</v>
      </c>
    </row>
    <row r="52">
      <c r="A52" s="4" t="inlineStr">
        <is>
          <t>Weighted-Average Exercise Price | $ / shares</t>
        </is>
      </c>
      <c r="B52" s="9" t="n">
        <v>31.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 (Details) - Restricted stock units</t>
        </is>
      </c>
      <c r="B1" s="2" t="inlineStr">
        <is>
          <t>12 Months Ended</t>
        </is>
      </c>
    </row>
    <row r="2">
      <c r="B2" s="2" t="inlineStr">
        <is>
          <t>Dec. 31, 2021$ / sharesshares</t>
        </is>
      </c>
    </row>
    <row r="3">
      <c r="A3" s="3" t="inlineStr">
        <is>
          <t>Number of Restricted Stock Units</t>
        </is>
      </c>
    </row>
    <row r="4">
      <c r="A4" s="4" t="inlineStr">
        <is>
          <t>Granted | shares</t>
        </is>
      </c>
      <c r="B4" s="6" t="n">
        <v>392940</v>
      </c>
    </row>
    <row r="5">
      <c r="A5" s="4" t="inlineStr">
        <is>
          <t>Forfeited | shares</t>
        </is>
      </c>
      <c r="B5" s="6" t="n">
        <v>-19091</v>
      </c>
    </row>
    <row r="6">
      <c r="A6" s="4" t="inlineStr">
        <is>
          <t>Outstanding December 31, 2021 | shares</t>
        </is>
      </c>
      <c r="B6" s="6" t="n">
        <v>373849</v>
      </c>
    </row>
    <row r="7">
      <c r="A7" s="3" t="inlineStr">
        <is>
          <t>Weighted Average Fair Value Per Share</t>
        </is>
      </c>
    </row>
    <row r="8">
      <c r="A8" s="4" t="inlineStr">
        <is>
          <t>Granted | $ / shares</t>
        </is>
      </c>
      <c r="B8" s="9" t="n">
        <v>55.51</v>
      </c>
    </row>
    <row r="9">
      <c r="A9" s="4" t="inlineStr">
        <is>
          <t>Forfeited | $ / shares</t>
        </is>
      </c>
      <c r="B9" s="13" t="n">
        <v>55.23</v>
      </c>
    </row>
    <row r="10">
      <c r="A10" s="4" t="inlineStr">
        <is>
          <t>Outstanding December 31, 2021 | $ / shares</t>
        </is>
      </c>
      <c r="B10" s="9" t="n">
        <v>55.5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5" customWidth="1" min="5" max="5"/>
    <col width="14" customWidth="1" min="6" max="6"/>
    <col width="14" customWidth="1" min="7" max="7"/>
    <col width="13" customWidth="1" min="8" max="8"/>
  </cols>
  <sheetData>
    <row r="1">
      <c r="A1" s="1" t="inlineStr">
        <is>
          <t>Stock-Based Compensation - Additional Information (Details) - USD ($)</t>
        </is>
      </c>
      <c r="B1" s="2" t="inlineStr">
        <is>
          <t>May 13, 2018</t>
        </is>
      </c>
      <c r="C1" s="2" t="inlineStr">
        <is>
          <t>Apr. 30, 2021</t>
        </is>
      </c>
      <c r="D1" s="2" t="inlineStr">
        <is>
          <t>Sep. 30, 2019</t>
        </is>
      </c>
      <c r="E1" s="2" t="inlineStr">
        <is>
          <t>Dec. 31, 2021</t>
        </is>
      </c>
      <c r="F1" s="2" t="inlineStr">
        <is>
          <t>Dec. 31, 2020</t>
        </is>
      </c>
      <c r="G1" s="2" t="inlineStr">
        <is>
          <t>Dec. 31, 2019</t>
        </is>
      </c>
      <c r="H1" s="2" t="inlineStr">
        <is>
          <t>May 31, 2018</t>
        </is>
      </c>
    </row>
    <row r="2">
      <c r="A2" s="3" t="inlineStr">
        <is>
          <t>Share-based Compensation Arrangement by Share-based Payment Award [Line Items]</t>
        </is>
      </c>
    </row>
    <row r="3">
      <c r="A3" s="4" t="inlineStr">
        <is>
          <t>Stock Issued During Period Shares Cashless Exercise Of Warrants</t>
        </is>
      </c>
      <c r="G3" s="6" t="n">
        <v>117663</v>
      </c>
    </row>
    <row r="4">
      <c r="A4" s="4" t="inlineStr">
        <is>
          <t>Class of Warrant or Right, Number of Securities Called by Warrants or Rights</t>
        </is>
      </c>
      <c r="G4" s="6" t="n">
        <v>159583</v>
      </c>
    </row>
    <row r="5">
      <c r="A5" s="4" t="inlineStr">
        <is>
          <t>Share-based Compensation Arrangement by Share-based Payment Award, Options, Exercisable, Intrinsic Value</t>
        </is>
      </c>
      <c r="E5" s="7" t="n">
        <v>57500000</v>
      </c>
      <c r="F5" s="7" t="n">
        <v>24100000</v>
      </c>
      <c r="G5" s="7" t="n">
        <v>6500000</v>
      </c>
    </row>
    <row r="6">
      <c r="A6" s="4" t="inlineStr">
        <is>
          <t>Share-based Compensation</t>
        </is>
      </c>
      <c r="E6" s="6" t="n">
        <v>15345000</v>
      </c>
      <c r="F6" s="6" t="n">
        <v>8916000</v>
      </c>
      <c r="G6" s="6" t="n">
        <v>16523000</v>
      </c>
    </row>
    <row r="7">
      <c r="A7" s="4" t="inlineStr">
        <is>
          <t>Total intrinsic value of options exercised</t>
        </is>
      </c>
      <c r="E7" s="6" t="n">
        <v>0</v>
      </c>
      <c r="F7" s="6" t="n">
        <v>17600000</v>
      </c>
      <c r="G7" s="6" t="n">
        <v>12400000</v>
      </c>
    </row>
    <row r="8">
      <c r="A8" s="4" t="inlineStr">
        <is>
          <t>Accelerated stock-based compensation expense</t>
        </is>
      </c>
      <c r="D8" s="7" t="n">
        <v>1227890</v>
      </c>
      <c r="F8" s="6" t="n">
        <v>0</v>
      </c>
      <c r="G8" s="6" t="n">
        <v>9562000</v>
      </c>
    </row>
    <row r="9">
      <c r="A9" s="4" t="inlineStr">
        <is>
          <t>Proceeds from Warrant Exercises</t>
        </is>
      </c>
      <c r="E9" s="6" t="n">
        <v>8995000</v>
      </c>
      <c r="F9" s="6" t="n">
        <v>9388000</v>
      </c>
      <c r="G9" s="6" t="n">
        <v>5363000</v>
      </c>
    </row>
    <row r="10">
      <c r="A10" s="4" t="inlineStr">
        <is>
          <t>Cost of revenues</t>
        </is>
      </c>
    </row>
    <row r="11">
      <c r="A11" s="3" t="inlineStr">
        <is>
          <t>Share-based Compensation Arrangement by Share-based Payment Award [Line Items]</t>
        </is>
      </c>
    </row>
    <row r="12">
      <c r="A12" s="4" t="inlineStr">
        <is>
          <t>Share-based Compensation</t>
        </is>
      </c>
      <c r="E12" s="6" t="n">
        <v>1620000</v>
      </c>
      <c r="F12" s="6" t="n">
        <v>371000</v>
      </c>
      <c r="G12" s="6" t="n">
        <v>1479000</v>
      </c>
    </row>
    <row r="13">
      <c r="A13" s="4" t="inlineStr">
        <is>
          <t>Accelerated stock-based compensation expense</t>
        </is>
      </c>
      <c r="G13" s="6" t="n">
        <v>400000</v>
      </c>
    </row>
    <row r="14">
      <c r="A14" s="4" t="inlineStr">
        <is>
          <t>Selling, general and administrative</t>
        </is>
      </c>
    </row>
    <row r="15">
      <c r="A15" s="3" t="inlineStr">
        <is>
          <t>Share-based Compensation Arrangement by Share-based Payment Award [Line Items]</t>
        </is>
      </c>
    </row>
    <row r="16">
      <c r="A16" s="4" t="inlineStr">
        <is>
          <t>Share-based Compensation</t>
        </is>
      </c>
      <c r="E16" s="6" t="n">
        <v>12425000</v>
      </c>
      <c r="F16" s="6" t="n">
        <v>7862000</v>
      </c>
      <c r="G16" s="6" t="n">
        <v>13946000</v>
      </c>
    </row>
    <row r="17">
      <c r="A17" s="4" t="inlineStr">
        <is>
          <t>Accelerated stock-based compensation expense</t>
        </is>
      </c>
      <c r="G17" s="6" t="n">
        <v>8400000</v>
      </c>
    </row>
    <row r="18">
      <c r="A18" s="4" t="inlineStr">
        <is>
          <t>Engineering and development</t>
        </is>
      </c>
    </row>
    <row r="19">
      <c r="A19" s="3" t="inlineStr">
        <is>
          <t>Share-based Compensation Arrangement by Share-based Payment Award [Line Items]</t>
        </is>
      </c>
    </row>
    <row r="20">
      <c r="A20" s="4" t="inlineStr">
        <is>
          <t>Share-based Compensation</t>
        </is>
      </c>
      <c r="E20" s="6" t="n">
        <v>1300000</v>
      </c>
      <c r="F20" s="7" t="n">
        <v>683000</v>
      </c>
      <c r="G20" s="6" t="n">
        <v>1098000</v>
      </c>
    </row>
    <row r="21">
      <c r="A21" s="4" t="inlineStr">
        <is>
          <t>Accelerated stock-based compensation expense</t>
        </is>
      </c>
      <c r="G21" s="7" t="n">
        <v>900000</v>
      </c>
    </row>
    <row r="22">
      <c r="A22" s="4" t="inlineStr">
        <is>
          <t>Stock Options [Member]</t>
        </is>
      </c>
    </row>
    <row r="23">
      <c r="A23" s="3" t="inlineStr">
        <is>
          <t>Share-based Compensation Arrangement by Share-based Payment Award [Line Items]</t>
        </is>
      </c>
    </row>
    <row r="24">
      <c r="A24" s="4" t="inlineStr">
        <is>
          <t>Unrecognized compensation cost related to unvested stock options</t>
        </is>
      </c>
      <c r="E24" s="7" t="n">
        <v>26900000</v>
      </c>
    </row>
    <row r="25">
      <c r="A25" s="4" t="inlineStr">
        <is>
          <t>Weighted average recognition period</t>
        </is>
      </c>
      <c r="E25" s="4" t="inlineStr">
        <is>
          <t>2 years 8 months 12 days</t>
        </is>
      </c>
    </row>
    <row r="26">
      <c r="A26" s="4" t="inlineStr">
        <is>
          <t>Intrinsic value per share</t>
        </is>
      </c>
      <c r="E26" s="9" t="n">
        <v>59.17</v>
      </c>
    </row>
    <row r="27">
      <c r="A27" s="4" t="inlineStr">
        <is>
          <t>Restricted stock units</t>
        </is>
      </c>
    </row>
    <row r="28">
      <c r="A28" s="3" t="inlineStr">
        <is>
          <t>Share-based Compensation Arrangement by Share-based Payment Award [Line Items]</t>
        </is>
      </c>
    </row>
    <row r="29">
      <c r="A29" s="4" t="inlineStr">
        <is>
          <t>Weighted average recognition period</t>
        </is>
      </c>
      <c r="E29" s="4" t="inlineStr">
        <is>
          <t>3 years 2 months 12 days</t>
        </is>
      </c>
    </row>
    <row r="30">
      <c r="A30" s="4" t="inlineStr">
        <is>
          <t>Share-based Compensation</t>
        </is>
      </c>
      <c r="E30" s="7" t="n">
        <v>4200000</v>
      </c>
    </row>
    <row r="31">
      <c r="A31" s="4" t="inlineStr">
        <is>
          <t>Unrecognized compensation expense</t>
        </is>
      </c>
      <c r="E31" s="7" t="n">
        <v>16600000</v>
      </c>
    </row>
    <row r="32">
      <c r="A32" s="4" t="inlineStr">
        <is>
          <t>Warrants [Member]</t>
        </is>
      </c>
    </row>
    <row r="33">
      <c r="A33" s="3" t="inlineStr">
        <is>
          <t>Share-based Compensation Arrangement by Share-based Payment Award [Line Items]</t>
        </is>
      </c>
    </row>
    <row r="34">
      <c r="A34" s="4" t="inlineStr">
        <is>
          <t>Class of Warrant or Right, Number of Securities Called by Warrants or Rights</t>
        </is>
      </c>
      <c r="F34" s="6" t="n">
        <v>963149</v>
      </c>
      <c r="G34" s="6" t="n">
        <v>985626</v>
      </c>
    </row>
    <row r="35">
      <c r="A35" s="4" t="inlineStr">
        <is>
          <t>Proceeds from Warrant Exercises</t>
        </is>
      </c>
      <c r="F35" s="7" t="n">
        <v>3700000</v>
      </c>
      <c r="G35" s="7" t="n">
        <v>3400000</v>
      </c>
    </row>
    <row r="36">
      <c r="A36" s="4" t="inlineStr">
        <is>
          <t>Plan 2018 [Member] | Stock Options [Member]</t>
        </is>
      </c>
    </row>
    <row r="37">
      <c r="A37" s="3" t="inlineStr">
        <is>
          <t>Share-based Compensation Arrangement by Share-based Payment Award [Line Items]</t>
        </is>
      </c>
    </row>
    <row r="38">
      <c r="A38" s="4" t="inlineStr">
        <is>
          <t>Total shares available for future grant</t>
        </is>
      </c>
      <c r="E38" s="6" t="n">
        <v>7012279</v>
      </c>
      <c r="H38" s="6" t="n">
        <v>3730179</v>
      </c>
    </row>
    <row r="39">
      <c r="A39" s="4" t="inlineStr">
        <is>
          <t>Number of shares authorized but unissued under prior plans</t>
        </is>
      </c>
      <c r="B39" s="6" t="n">
        <v>1269821</v>
      </c>
    </row>
    <row r="40">
      <c r="A40" s="4" t="inlineStr">
        <is>
          <t>Increase in number of shares authorized</t>
        </is>
      </c>
      <c r="C40" s="6" t="n">
        <v>285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Loss Before Provision For Income Taxes) (Details) - USD ($) $ in Thousands</t>
        </is>
      </c>
      <c r="B1" s="2" t="inlineStr">
        <is>
          <t>12 Months Ended</t>
        </is>
      </c>
    </row>
    <row r="2">
      <c r="B2" s="2" t="inlineStr">
        <is>
          <t>Dec. 31, 2021</t>
        </is>
      </c>
      <c r="C2" s="2" t="inlineStr">
        <is>
          <t>Dec. 31, 2020</t>
        </is>
      </c>
      <c r="D2" s="2" t="inlineStr">
        <is>
          <t>Dec. 31, 2019</t>
        </is>
      </c>
    </row>
    <row r="3">
      <c r="A3" s="4" t="inlineStr">
        <is>
          <t>Income (Loss) from Continuing Operations before Equity Method Investments, Income Taxes, Noncontrolling Interest</t>
        </is>
      </c>
      <c r="B3" s="7" t="n">
        <v>-273842</v>
      </c>
      <c r="C3" s="7" t="n">
        <v>-32738</v>
      </c>
      <c r="D3" s="7" t="n">
        <v>-18270</v>
      </c>
    </row>
    <row r="4">
      <c r="A4" s="4" t="inlineStr">
        <is>
          <t>Domestic Tax Authority [Member]</t>
        </is>
      </c>
    </row>
    <row r="5">
      <c r="A5" s="4" t="inlineStr">
        <is>
          <t>Income (Loss) from Continuing Operations before Equity Method Investments, Income Taxes, Noncontrolling Interest</t>
        </is>
      </c>
      <c r="B5" s="6" t="n">
        <v>-273531</v>
      </c>
      <c r="C5" s="6" t="n">
        <v>-32873</v>
      </c>
      <c r="D5" s="6" t="n">
        <v>-18321</v>
      </c>
    </row>
    <row r="6">
      <c r="A6" s="4" t="inlineStr">
        <is>
          <t>Foreign Tax Authority [Member]</t>
        </is>
      </c>
    </row>
    <row r="7">
      <c r="A7" s="4" t="inlineStr">
        <is>
          <t>Income (Loss) from Continuing Operations before Equity Method Investments, Income Taxes, Noncontrolling Interest</t>
        </is>
      </c>
      <c r="B7" s="7" t="n">
        <v>-311</v>
      </c>
      <c r="C7" s="7" t="n">
        <v>135</v>
      </c>
      <c r="D7" s="7" t="n">
        <v>5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Expense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11</v>
      </c>
    </row>
    <row r="5">
      <c r="A5" s="4" t="inlineStr">
        <is>
          <t>State</t>
        </is>
      </c>
      <c r="B5" s="6" t="n">
        <v>112</v>
      </c>
      <c r="C5" s="6" t="n">
        <v>110</v>
      </c>
      <c r="D5" s="7" t="n">
        <v>41</v>
      </c>
    </row>
    <row r="6">
      <c r="A6" s="4" t="inlineStr">
        <is>
          <t>Foreign</t>
        </is>
      </c>
      <c r="B6" s="6" t="n">
        <v>1783</v>
      </c>
      <c r="C6" s="6" t="n">
        <v>361</v>
      </c>
    </row>
    <row r="7">
      <c r="A7" s="4" t="inlineStr">
        <is>
          <t>Total current expense</t>
        </is>
      </c>
      <c r="B7" s="6" t="n">
        <v>1895</v>
      </c>
      <c r="C7" s="6" t="n">
        <v>482</v>
      </c>
      <c r="D7" s="6" t="n">
        <v>41</v>
      </c>
    </row>
    <row r="8">
      <c r="A8" s="3" t="inlineStr">
        <is>
          <t>Deferred Federal, State and Local, Tax Expense (Benefit) [Abstract]</t>
        </is>
      </c>
    </row>
    <row r="9">
      <c r="A9" s="4" t="inlineStr">
        <is>
          <t>Federal</t>
        </is>
      </c>
      <c r="B9" s="6" t="n">
        <v>-11646</v>
      </c>
      <c r="C9" s="6" t="n">
        <v>-8245</v>
      </c>
      <c r="D9" s="6" t="n">
        <v>-2125</v>
      </c>
    </row>
    <row r="10">
      <c r="A10" s="4" t="inlineStr">
        <is>
          <t>State</t>
        </is>
      </c>
      <c r="B10" s="6" t="n">
        <v>-1564</v>
      </c>
      <c r="C10" s="6" t="n">
        <v>-832</v>
      </c>
      <c r="D10" s="6" t="n">
        <v>5</v>
      </c>
    </row>
    <row r="11">
      <c r="A11" s="4" t="inlineStr">
        <is>
          <t>Foreign</t>
        </is>
      </c>
      <c r="B11" s="6" t="n">
        <v>-1126</v>
      </c>
      <c r="C11" s="6" t="n">
        <v>-738</v>
      </c>
      <c r="D11" s="6" t="n">
        <v>9</v>
      </c>
    </row>
    <row r="12">
      <c r="A12" s="4" t="inlineStr">
        <is>
          <t>Change in valuation allowance</t>
        </is>
      </c>
      <c r="B12" s="6" t="n">
        <v>14127</v>
      </c>
      <c r="C12" s="6" t="n">
        <v>9288</v>
      </c>
      <c r="D12" s="6" t="n">
        <v>2132</v>
      </c>
    </row>
    <row r="13">
      <c r="A13" s="4" t="inlineStr">
        <is>
          <t>Total deferred expense</t>
        </is>
      </c>
      <c r="B13" s="6" t="n">
        <v>-209</v>
      </c>
      <c r="C13" s="6" t="n">
        <v>-527</v>
      </c>
      <c r="D13" s="6" t="n">
        <v>21</v>
      </c>
    </row>
    <row r="14">
      <c r="A14" s="4" t="inlineStr">
        <is>
          <t>Total provision for (benefit from) income taxes</t>
        </is>
      </c>
      <c r="B14" s="7" t="n">
        <v>1686</v>
      </c>
      <c r="C14" s="7" t="n">
        <v>-45</v>
      </c>
      <c r="D14" s="7" t="n">
        <v>6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Details) - USD ($) $ in Thousands</t>
        </is>
      </c>
      <c r="B1" s="2" t="inlineStr">
        <is>
          <t>Dec. 31, 2021</t>
        </is>
      </c>
      <c r="C1" s="2" t="inlineStr">
        <is>
          <t>Dec. 31, 2020</t>
        </is>
      </c>
    </row>
    <row r="2">
      <c r="A2" s="3" t="inlineStr">
        <is>
          <t>Deferred tax assets:</t>
        </is>
      </c>
    </row>
    <row r="3">
      <c r="A3" s="4" t="inlineStr">
        <is>
          <t>Net operating loss carryforward</t>
        </is>
      </c>
      <c r="B3" s="7" t="n">
        <v>37022</v>
      </c>
      <c r="C3" s="7" t="n">
        <v>27106</v>
      </c>
    </row>
    <row r="4">
      <c r="A4" s="4" t="inlineStr">
        <is>
          <t>Expenses recognized for granting of options and warrants</t>
        </is>
      </c>
      <c r="B4" s="6" t="n">
        <v>4152</v>
      </c>
      <c r="C4" s="6" t="n">
        <v>4119</v>
      </c>
    </row>
    <row r="5">
      <c r="A5" s="4" t="inlineStr">
        <is>
          <t>Accrued expenses and reserves</t>
        </is>
      </c>
      <c r="B5" s="6" t="n">
        <v>6148</v>
      </c>
      <c r="C5" s="6" t="n">
        <v>913</v>
      </c>
    </row>
    <row r="6">
      <c r="A6" s="4" t="inlineStr">
        <is>
          <t>Lease Liability</t>
        </is>
      </c>
      <c r="B6" s="6" t="n">
        <v>3471</v>
      </c>
      <c r="C6" s="6" t="n">
        <v>2740</v>
      </c>
    </row>
    <row r="7">
      <c r="A7" s="4" t="inlineStr">
        <is>
          <t>Total deferred tax assets</t>
        </is>
      </c>
      <c r="B7" s="6" t="n">
        <v>50793</v>
      </c>
      <c r="C7" s="6" t="n">
        <v>34878</v>
      </c>
    </row>
    <row r="8">
      <c r="A8" s="4" t="inlineStr">
        <is>
          <t>Valuation allowance</t>
        </is>
      </c>
      <c r="B8" s="6" t="n">
        <v>-45885</v>
      </c>
      <c r="C8" s="6" t="n">
        <v>-32913</v>
      </c>
    </row>
    <row r="9">
      <c r="A9" s="4" t="inlineStr">
        <is>
          <t>Total deferred tax assets</t>
        </is>
      </c>
      <c r="B9" s="6" t="n">
        <v>4908</v>
      </c>
      <c r="C9" s="6" t="n">
        <v>1965</v>
      </c>
    </row>
    <row r="10">
      <c r="A10" s="3" t="inlineStr">
        <is>
          <t>Deferred tax liabilities:</t>
        </is>
      </c>
    </row>
    <row r="11">
      <c r="A11" s="4" t="inlineStr">
        <is>
          <t>Goodwill</t>
        </is>
      </c>
      <c r="B11" s="6" t="n">
        <v>-1650</v>
      </c>
      <c r="C11" s="6" t="n">
        <v>-529</v>
      </c>
    </row>
    <row r="12">
      <c r="A12" s="4" t="inlineStr">
        <is>
          <t>Right-of-use assets</t>
        </is>
      </c>
      <c r="B12" s="6" t="n">
        <v>-3268</v>
      </c>
      <c r="C12" s="6" t="n">
        <v>-2631</v>
      </c>
    </row>
    <row r="13">
      <c r="A13" s="4" t="inlineStr">
        <is>
          <t>Intangibles</t>
        </is>
      </c>
      <c r="B13" s="6" t="n">
        <v>-2938</v>
      </c>
      <c r="C13" s="6" t="n">
        <v>-4253</v>
      </c>
    </row>
    <row r="14">
      <c r="A14" s="4" t="inlineStr">
        <is>
          <t>Unremitted foreign earnings</t>
        </is>
      </c>
      <c r="B14" s="6" t="n">
        <v>-651</v>
      </c>
    </row>
    <row r="15">
      <c r="A15" s="4" t="inlineStr">
        <is>
          <t>Total deferred tax liability</t>
        </is>
      </c>
      <c r="B15" s="6" t="n">
        <v>-8507</v>
      </c>
      <c r="C15" s="6" t="n">
        <v>-7413</v>
      </c>
    </row>
    <row r="16">
      <c r="A16" s="4" t="inlineStr">
        <is>
          <t>Net deferred tax liability</t>
        </is>
      </c>
      <c r="B16" s="7" t="n">
        <v>-3599</v>
      </c>
      <c r="C16" s="7" t="n">
        <v>-544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liability as presented in consolidated balance sheet (Details) - USD ($) $ in Thousands</t>
        </is>
      </c>
      <c r="B1" s="2" t="inlineStr">
        <is>
          <t>Dec. 31, 2021</t>
        </is>
      </c>
      <c r="C1" s="2" t="inlineStr">
        <is>
          <t>Dec. 31, 2020</t>
        </is>
      </c>
    </row>
    <row r="2">
      <c r="A2" s="4" t="inlineStr">
        <is>
          <t>Deferred tax liabilities</t>
        </is>
      </c>
      <c r="B2" s="7" t="n">
        <v>-4018</v>
      </c>
      <c r="C2" s="7" t="n">
        <v>-5882</v>
      </c>
    </row>
    <row r="3">
      <c r="A3" s="4" t="inlineStr">
        <is>
          <t>Net deferred tax liability</t>
        </is>
      </c>
      <c r="B3" s="6" t="n">
        <v>-3599</v>
      </c>
      <c r="C3" s="6" t="n">
        <v>-5448</v>
      </c>
    </row>
    <row r="4">
      <c r="A4" s="4" t="inlineStr">
        <is>
          <t>Other long-term assets</t>
        </is>
      </c>
    </row>
    <row r="5">
      <c r="A5" s="4" t="inlineStr">
        <is>
          <t>Deferred tax assets</t>
        </is>
      </c>
      <c r="B5" s="6" t="n">
        <v>419</v>
      </c>
      <c r="C5" s="6" t="n">
        <v>434</v>
      </c>
    </row>
    <row r="6">
      <c r="A6" s="4" t="inlineStr">
        <is>
          <t>Deferred tax liability</t>
        </is>
      </c>
    </row>
    <row r="7">
      <c r="A7" s="4" t="inlineStr">
        <is>
          <t>Deferred tax liabilities</t>
        </is>
      </c>
      <c r="B7" s="7" t="n">
        <v>-4018</v>
      </c>
      <c r="C7" s="7" t="n">
        <v>-588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Provision)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Computed tax benefit at federal statutory rate</t>
        </is>
      </c>
      <c r="B4" s="7" t="n">
        <v>-57507</v>
      </c>
      <c r="C4" s="7" t="n">
        <v>-6875</v>
      </c>
      <c r="D4" s="7" t="n">
        <v>-3837</v>
      </c>
    </row>
    <row r="5">
      <c r="A5" s="4" t="inlineStr">
        <is>
          <t>State tax, net of federal benefit</t>
        </is>
      </c>
      <c r="B5" s="6" t="n">
        <v>-1222</v>
      </c>
      <c r="C5" s="6" t="n">
        <v>-1077</v>
      </c>
      <c r="D5" s="6" t="n">
        <v>-610</v>
      </c>
    </row>
    <row r="6">
      <c r="A6" s="4" t="inlineStr">
        <is>
          <t>Non-deductible loss on debt extinguishment</t>
        </is>
      </c>
      <c r="B6" s="6" t="n">
        <v>50817</v>
      </c>
    </row>
    <row r="7">
      <c r="A7" s="4" t="inlineStr">
        <is>
          <t>Stock compensation</t>
        </is>
      </c>
      <c r="B7" s="6" t="n">
        <v>-7543</v>
      </c>
      <c r="C7" s="6" t="n">
        <v>-2683</v>
      </c>
      <c r="D7" s="6" t="n">
        <v>480</v>
      </c>
    </row>
    <row r="8">
      <c r="A8" s="4" t="inlineStr">
        <is>
          <t>Deemed foreign dividend income</t>
        </is>
      </c>
      <c r="B8" s="6" t="n">
        <v>198</v>
      </c>
    </row>
    <row r="9">
      <c r="A9" s="4" t="inlineStr">
        <is>
          <t>Interest expense</t>
        </is>
      </c>
      <c r="D9" s="6" t="n">
        <v>286</v>
      </c>
    </row>
    <row r="10">
      <c r="A10" s="4" t="inlineStr">
        <is>
          <t>Permanent differences and other</t>
        </is>
      </c>
      <c r="B10" s="6" t="n">
        <v>813</v>
      </c>
      <c r="C10" s="6" t="n">
        <v>-375</v>
      </c>
      <c r="D10" s="6" t="n">
        <v>-126</v>
      </c>
    </row>
    <row r="11">
      <c r="A11" s="4" t="inlineStr">
        <is>
          <t>Transaction cost</t>
        </is>
      </c>
      <c r="C11" s="6" t="n">
        <v>528</v>
      </c>
    </row>
    <row r="12">
      <c r="A12" s="4" t="inlineStr">
        <is>
          <t>Executive compensation</t>
        </is>
      </c>
      <c r="B12" s="6" t="n">
        <v>1894</v>
      </c>
      <c r="C12" s="6" t="n">
        <v>609</v>
      </c>
      <c r="D12" s="6" t="n">
        <v>985</v>
      </c>
    </row>
    <row r="13">
      <c r="A13" s="4" t="inlineStr">
        <is>
          <t>Rate changes</t>
        </is>
      </c>
      <c r="B13" s="6" t="n">
        <v>105</v>
      </c>
      <c r="C13" s="6" t="n">
        <v>408</v>
      </c>
    </row>
    <row r="14">
      <c r="A14" s="4" t="inlineStr">
        <is>
          <t>Contingencies</t>
        </is>
      </c>
      <c r="B14" s="6" t="n">
        <v>8</v>
      </c>
      <c r="C14" s="6" t="n">
        <v>112</v>
      </c>
      <c r="D14" s="6" t="n">
        <v>753</v>
      </c>
    </row>
    <row r="15">
      <c r="A15" s="4" t="inlineStr">
        <is>
          <t>Valuation allowance</t>
        </is>
      </c>
      <c r="B15" s="6" t="n">
        <v>14123</v>
      </c>
      <c r="C15" s="6" t="n">
        <v>9308</v>
      </c>
      <c r="D15" s="6" t="n">
        <v>2131</v>
      </c>
    </row>
    <row r="16">
      <c r="A16" s="4" t="inlineStr">
        <is>
          <t>Income Tax Expense (Benefit)</t>
        </is>
      </c>
      <c r="B16" s="7" t="n">
        <v>1686</v>
      </c>
      <c r="C16" s="7" t="n">
        <v>-45</v>
      </c>
      <c r="D16" s="7" t="n">
        <v>6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Schedule of unrecognized tax positions) (Details) - USD ($)</t>
        </is>
      </c>
      <c r="B1" s="2" t="inlineStr">
        <is>
          <t>12 Months Ended</t>
        </is>
      </c>
    </row>
    <row r="2">
      <c r="B2" s="2" t="inlineStr">
        <is>
          <t>Dec. 31, 2021</t>
        </is>
      </c>
      <c r="C2" s="2" t="inlineStr">
        <is>
          <t>Dec. 31, 2020</t>
        </is>
      </c>
      <c r="D2" s="2" t="inlineStr">
        <is>
          <t>Dec. 31, 2019</t>
        </is>
      </c>
    </row>
    <row r="3">
      <c r="A3" s="4" t="inlineStr">
        <is>
          <t>Unrecognized tax positions, beginning of period</t>
        </is>
      </c>
      <c r="B3" s="7" t="n">
        <v>0</v>
      </c>
      <c r="C3" s="7" t="n">
        <v>0</v>
      </c>
    </row>
    <row r="4">
      <c r="A4" s="4" t="inlineStr">
        <is>
          <t>Unrecognized tax positions, end of period</t>
        </is>
      </c>
      <c r="B4" s="6" t="n">
        <v>0</v>
      </c>
      <c r="C4" s="6" t="n">
        <v>0</v>
      </c>
      <c r="D4" s="7" t="n">
        <v>0</v>
      </c>
    </row>
    <row r="5">
      <c r="A5" s="4" t="inlineStr">
        <is>
          <t>Domestic Tax Authority [Member]</t>
        </is>
      </c>
    </row>
    <row r="6">
      <c r="A6" s="4" t="inlineStr">
        <is>
          <t>Unrecognized tax positions, beginning of period</t>
        </is>
      </c>
      <c r="B6" s="6" t="n">
        <v>1272000</v>
      </c>
      <c r="C6" s="6" t="n">
        <v>963000</v>
      </c>
      <c r="D6" s="6" t="n">
        <v>48000</v>
      </c>
    </row>
    <row r="7">
      <c r="A7" s="4" t="inlineStr">
        <is>
          <t>Gross increase - current period tax positions</t>
        </is>
      </c>
      <c r="B7" s="6" t="n">
        <v>2220000</v>
      </c>
      <c r="C7" s="6" t="n">
        <v>358000</v>
      </c>
      <c r="D7" s="6" t="n">
        <v>239000</v>
      </c>
    </row>
    <row r="8">
      <c r="A8" s="4" t="inlineStr">
        <is>
          <t>Gross decrease - prior period tax positions</t>
        </is>
      </c>
      <c r="C8" s="6" t="n">
        <v>-113000</v>
      </c>
    </row>
    <row r="9">
      <c r="A9" s="4" t="inlineStr">
        <is>
          <t>Gross increase - prior period tax positions</t>
        </is>
      </c>
      <c r="B9" s="6" t="n">
        <v>-1440000</v>
      </c>
      <c r="C9" s="6" t="n">
        <v>-64000</v>
      </c>
      <c r="D9" s="6" t="n">
        <v>-676000</v>
      </c>
    </row>
    <row r="10">
      <c r="A10" s="4" t="inlineStr">
        <is>
          <t>Unrecognized tax positions, end of period</t>
        </is>
      </c>
      <c r="B10" s="7" t="n">
        <v>4932000</v>
      </c>
      <c r="C10" s="7" t="n">
        <v>1272000</v>
      </c>
      <c r="D10" s="7" t="n">
        <v>963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12 Months Ended</t>
        </is>
      </c>
    </row>
    <row r="2">
      <c r="B2" s="2" t="inlineStr">
        <is>
          <t>Dec. 31, 2021</t>
        </is>
      </c>
    </row>
    <row r="3">
      <c r="A3" s="3" t="inlineStr">
        <is>
          <t>Nature of the Business</t>
        </is>
      </c>
    </row>
    <row r="4">
      <c r="A4" s="4" t="inlineStr">
        <is>
          <t>Nature of the Business</t>
        </is>
      </c>
      <c r="B4" s="4" t="inlineStr">
        <is>
          <t>Cryoport, Inc. and Subsidiaries Notes to Consolidated Financial Statements Note 1. Nature of the Business Cryoport serves the life sciences industry as a provider of integrated temperature-controlled supply-chain solutions supporting the biopharma/pharma, animal health, and reproductive medicine markets. Our mission is to support life and health worldwide and we are continuously developing, implementing, and leveraging our supply chain platform, which is designed to deliver comprehensive, unparalleled, highly differentiated temperature-controlled logistics, packaging, storage, cryogenic systems, informatics, and related services for life science products, regenerative medicine, cellular therapies, and treatments that require unique, specialized cold chain management. On October 1, 2020, the Company completed both the MVE Acquisition and the CRYOPDP Acquisition. In addition, in the second quarter of 2021, the Company completed the acquisitions of Critical Transport Solutions Australia (CTSA) in Australia and F-airGate in Belgium to further enhance CRYOPDP’s existing global temperature-controlled supply chain capabilities in the APAC and EMEA regions. These acquisitions are further discussed in Note 3. The Company is a Nevada corporation and its common stock is traded on the NASDAQ Capital Market exchange under the ticker symbol “CYRX.”</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Deferred tax liability indefinite-lived assets</t>
        </is>
      </c>
      <c r="B4" s="7" t="n">
        <v>2938</v>
      </c>
      <c r="C4" s="7" t="n">
        <v>4253</v>
      </c>
    </row>
    <row r="5">
      <c r="A5" s="4" t="inlineStr">
        <is>
          <t>Operating Loss Carryforwards</t>
        </is>
      </c>
      <c r="C5" s="6" t="n">
        <v>10400</v>
      </c>
    </row>
    <row r="6">
      <c r="A6" s="4" t="inlineStr">
        <is>
          <t>Operating Loss Carryforwards, Percent</t>
        </is>
      </c>
      <c r="B6" s="4" t="inlineStr">
        <is>
          <t>80.00%</t>
        </is>
      </c>
    </row>
    <row r="7">
      <c r="A7" s="4" t="inlineStr">
        <is>
          <t>Federal Tax Income [Member]</t>
        </is>
      </c>
    </row>
    <row r="8">
      <c r="A8" s="3" t="inlineStr">
        <is>
          <t>Operating Loss Carryforwards [Line Items]</t>
        </is>
      </c>
    </row>
    <row r="9">
      <c r="A9" s="4" t="inlineStr">
        <is>
          <t>Operating Loss Carryforwards</t>
        </is>
      </c>
      <c r="B9" s="7" t="n">
        <v>86100</v>
      </c>
    </row>
    <row r="10">
      <c r="A10" s="4" t="inlineStr">
        <is>
          <t>Domestic Tax Authority [Member]</t>
        </is>
      </c>
    </row>
    <row r="11">
      <c r="A11" s="3" t="inlineStr">
        <is>
          <t>Operating Loss Carryforwards [Line Items]</t>
        </is>
      </c>
    </row>
    <row r="12">
      <c r="A12" s="4" t="inlineStr">
        <is>
          <t>Operating Loss Carryforwards</t>
        </is>
      </c>
      <c r="B12" s="6" t="n">
        <v>141900</v>
      </c>
    </row>
    <row r="13">
      <c r="A13" s="4" t="inlineStr">
        <is>
          <t>Tax Credit Carryforward, Amount</t>
        </is>
      </c>
      <c r="C13" s="6" t="n">
        <v>2700</v>
      </c>
    </row>
    <row r="14">
      <c r="A14" s="4" t="inlineStr">
        <is>
          <t>State and Local Jurisdiction [Member]</t>
        </is>
      </c>
    </row>
    <row r="15">
      <c r="A15" s="3" t="inlineStr">
        <is>
          <t>Operating Loss Carryforwards [Line Items]</t>
        </is>
      </c>
    </row>
    <row r="16">
      <c r="A16" s="4" t="inlineStr">
        <is>
          <t>Operating Loss Carryforwards</t>
        </is>
      </c>
      <c r="B16" s="7" t="n">
        <v>87900</v>
      </c>
    </row>
    <row r="17">
      <c r="A17" s="4" t="inlineStr">
        <is>
          <t>Tax Credit Carryforward, Amount</t>
        </is>
      </c>
      <c r="C17" s="7" t="n">
        <v>17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Data (Details) - USD ($)</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4" t="inlineStr">
        <is>
          <t>Total revenues</t>
        </is>
      </c>
      <c r="B3" s="7" t="n">
        <v>56440000</v>
      </c>
      <c r="C3" s="7" t="n">
        <v>56693000</v>
      </c>
      <c r="D3" s="7" t="n">
        <v>56191000</v>
      </c>
      <c r="E3" s="7" t="n">
        <v>53284000</v>
      </c>
      <c r="F3" s="7" t="n">
        <v>48361000</v>
      </c>
      <c r="G3" s="7" t="n">
        <v>11172000</v>
      </c>
      <c r="H3" s="7" t="n">
        <v>9389000</v>
      </c>
      <c r="I3" s="7" t="n">
        <v>9774000</v>
      </c>
      <c r="J3" s="7" t="n">
        <v>9242000</v>
      </c>
      <c r="K3" s="7" t="n">
        <v>9583000</v>
      </c>
      <c r="L3" s="7" t="n">
        <v>8464000</v>
      </c>
      <c r="M3" s="7" t="n">
        <v>6653000</v>
      </c>
      <c r="N3" s="7" t="n">
        <v>222608000</v>
      </c>
      <c r="O3" s="7" t="n">
        <v>78696000</v>
      </c>
      <c r="P3" s="7" t="n">
        <v>33942000</v>
      </c>
    </row>
    <row r="4">
      <c r="A4" s="4" t="inlineStr">
        <is>
          <t>Gross margin</t>
        </is>
      </c>
      <c r="B4" s="6" t="n">
        <v>23113000</v>
      </c>
      <c r="C4" s="6" t="n">
        <v>23513000</v>
      </c>
      <c r="D4" s="6" t="n">
        <v>25402000</v>
      </c>
      <c r="E4" s="6" t="n">
        <v>24550000</v>
      </c>
      <c r="F4" s="6" t="n">
        <v>19894000</v>
      </c>
      <c r="G4" s="6" t="n">
        <v>6055000</v>
      </c>
      <c r="H4" s="6" t="n">
        <v>5127000</v>
      </c>
      <c r="I4" s="6" t="n">
        <v>5258000</v>
      </c>
      <c r="J4" s="6" t="n">
        <v>4932000</v>
      </c>
      <c r="K4" s="6" t="n">
        <v>4627000</v>
      </c>
      <c r="L4" s="6" t="n">
        <v>4338000</v>
      </c>
      <c r="M4" s="6" t="n">
        <v>3454000</v>
      </c>
      <c r="N4" s="6" t="n">
        <v>96577000</v>
      </c>
      <c r="O4" s="6" t="n">
        <v>36334000</v>
      </c>
      <c r="P4" s="6" t="n">
        <v>17352000</v>
      </c>
    </row>
    <row r="5">
      <c r="A5" s="4" t="inlineStr">
        <is>
          <t>Loss from operations</t>
        </is>
      </c>
      <c r="B5" s="6" t="n">
        <v>-8362000</v>
      </c>
      <c r="C5" s="6" t="n">
        <v>-4576000</v>
      </c>
      <c r="D5" s="6" t="n">
        <v>-3748000</v>
      </c>
      <c r="E5" s="6" t="n">
        <v>-1142000</v>
      </c>
      <c r="F5" s="6" t="n">
        <v>-9847000</v>
      </c>
      <c r="G5" s="6" t="n">
        <v>-10732000</v>
      </c>
      <c r="H5" s="6" t="n">
        <v>-5845000</v>
      </c>
      <c r="I5" s="6" t="n">
        <v>-3586000</v>
      </c>
      <c r="J5" s="6" t="n">
        <v>-878000</v>
      </c>
      <c r="K5" s="6" t="n">
        <v>-12352000</v>
      </c>
      <c r="L5" s="6" t="n">
        <v>-2304000</v>
      </c>
      <c r="M5" s="6" t="n">
        <v>-2141000</v>
      </c>
      <c r="N5" s="6" t="n">
        <v>-17829000</v>
      </c>
      <c r="O5" s="6" t="n">
        <v>-30010000</v>
      </c>
      <c r="P5" s="6" t="n">
        <v>-17675000</v>
      </c>
    </row>
    <row r="6">
      <c r="A6" s="4" t="inlineStr">
        <is>
          <t>Net loss attributable to common shareholders</t>
        </is>
      </c>
      <c r="B6" s="7" t="n">
        <v>-262086000</v>
      </c>
      <c r="C6" s="7" t="n">
        <v>-8526000</v>
      </c>
      <c r="D6" s="7" t="n">
        <v>-7389000</v>
      </c>
      <c r="E6" s="7" t="n">
        <v>-5723000</v>
      </c>
      <c r="F6" s="7" t="n">
        <v>-53866000</v>
      </c>
      <c r="G6" s="7" t="n">
        <v>-11418000</v>
      </c>
      <c r="H6" s="7" t="n">
        <v>-5803000</v>
      </c>
      <c r="I6" s="7" t="n">
        <v>-3943000</v>
      </c>
      <c r="J6" s="7" t="n">
        <v>-948000</v>
      </c>
      <c r="K6" s="7" t="n">
        <v>-12469000</v>
      </c>
      <c r="L6" s="7" t="n">
        <v>-2528000</v>
      </c>
      <c r="M6" s="7" t="n">
        <v>-2387000</v>
      </c>
      <c r="N6" s="6" t="n">
        <v>-283724000</v>
      </c>
      <c r="O6" s="6" t="n">
        <v>-75029000</v>
      </c>
      <c r="P6" s="6" t="n">
        <v>-18332000</v>
      </c>
    </row>
    <row r="7">
      <c r="A7" s="4" t="inlineStr">
        <is>
          <t>Net loss per share attributable to common stockholders - basic and diluted</t>
        </is>
      </c>
      <c r="B7" s="9" t="n">
        <v>-5.46</v>
      </c>
      <c r="C7" s="9" t="n">
        <v>-0.18</v>
      </c>
      <c r="D7" s="9" t="n">
        <v>-0.16</v>
      </c>
      <c r="E7" s="9" t="n">
        <v>-0.13</v>
      </c>
      <c r="F7" s="9" t="n">
        <v>-1.32</v>
      </c>
      <c r="G7" s="9" t="n">
        <v>-0.29</v>
      </c>
      <c r="H7" s="9" t="n">
        <v>-0.15</v>
      </c>
      <c r="I7" s="9" t="n">
        <v>-0.11</v>
      </c>
      <c r="J7" s="9" t="n">
        <v>-0.03</v>
      </c>
      <c r="K7" s="9" t="n">
        <v>-0.35</v>
      </c>
      <c r="L7" s="9" t="n">
        <v>-0.08</v>
      </c>
      <c r="M7" s="9" t="n">
        <v>-0.08</v>
      </c>
    </row>
    <row r="8">
      <c r="A8" s="4" t="inlineStr">
        <is>
          <t>Accelerated stock-based compensation expense</t>
        </is>
      </c>
      <c r="K8" s="7" t="n">
        <v>1227890</v>
      </c>
      <c r="O8" s="6" t="n">
        <v>0</v>
      </c>
      <c r="P8" s="6" t="n">
        <v>9562000</v>
      </c>
    </row>
    <row r="9">
      <c r="A9" s="4" t="inlineStr">
        <is>
          <t>Stock-based compensation expense</t>
        </is>
      </c>
      <c r="N9" s="7" t="n">
        <v>15345000</v>
      </c>
      <c r="O9" s="7" t="n">
        <v>8916000</v>
      </c>
      <c r="P9" s="6" t="n">
        <v>6962000</v>
      </c>
    </row>
    <row r="10">
      <c r="A10" s="4" t="inlineStr">
        <is>
          <t>General and administrative expense.</t>
        </is>
      </c>
    </row>
    <row r="11">
      <c r="A11" s="4" t="inlineStr">
        <is>
          <t>Stock-based compensation expense</t>
        </is>
      </c>
      <c r="J11" s="7" t="n">
        <v>765099</v>
      </c>
    </row>
    <row r="12">
      <c r="A12" s="4" t="inlineStr">
        <is>
          <t>Cost of revenues</t>
        </is>
      </c>
    </row>
    <row r="13">
      <c r="A13" s="4" t="inlineStr">
        <is>
          <t>Accelerated stock-based compensation expense</t>
        </is>
      </c>
      <c r="P13" s="6" t="n">
        <v>400000</v>
      </c>
    </row>
    <row r="14">
      <c r="A14" s="4" t="inlineStr">
        <is>
          <t>Selling, general and administrative</t>
        </is>
      </c>
    </row>
    <row r="15">
      <c r="A15" s="4" t="inlineStr">
        <is>
          <t>Accelerated stock-based compensation expense</t>
        </is>
      </c>
      <c r="P15" s="6" t="n">
        <v>8400000</v>
      </c>
    </row>
    <row r="16">
      <c r="A16" s="4" t="inlineStr">
        <is>
          <t>Engineering and development</t>
        </is>
      </c>
    </row>
    <row r="17">
      <c r="A17" s="4" t="inlineStr">
        <is>
          <t>Accelerated stock-based compensation expense</t>
        </is>
      </c>
      <c r="P17" s="7" t="n">
        <v>900000</v>
      </c>
    </row>
  </sheetData>
  <mergeCells count="3">
    <mergeCell ref="A1:A2"/>
    <mergeCell ref="B1:M1"/>
    <mergeCell ref="N1:P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 USD ($) $ in Thousands</t>
        </is>
      </c>
      <c r="B1" s="2" t="inlineStr">
        <is>
          <t>Jan. 25, 2022</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c r="K1" s="2" t="inlineStr">
        <is>
          <t>Dec. 31, 2019</t>
        </is>
      </c>
      <c r="L1" s="2" t="inlineStr">
        <is>
          <t>Sep. 30, 2019</t>
        </is>
      </c>
      <c r="M1" s="2" t="inlineStr">
        <is>
          <t>Jun. 30, 2019</t>
        </is>
      </c>
      <c r="N1" s="2" t="inlineStr">
        <is>
          <t>Mar. 31, 2019</t>
        </is>
      </c>
      <c r="O1" s="2" t="inlineStr">
        <is>
          <t>Dec. 31, 2021</t>
        </is>
      </c>
      <c r="P1" s="2" t="inlineStr">
        <is>
          <t>Dec. 31, 2020</t>
        </is>
      </c>
      <c r="Q1" s="2" t="inlineStr">
        <is>
          <t>Dec. 31, 2019</t>
        </is>
      </c>
    </row>
    <row r="2">
      <c r="A2" s="3" t="inlineStr">
        <is>
          <t>Subsequent Event [Line Items]</t>
        </is>
      </c>
    </row>
    <row r="3">
      <c r="A3" s="4" t="inlineStr">
        <is>
          <t>Revenues</t>
        </is>
      </c>
      <c r="C3" s="7" t="n">
        <v>56440</v>
      </c>
      <c r="D3" s="7" t="n">
        <v>56693</v>
      </c>
      <c r="E3" s="7" t="n">
        <v>56191</v>
      </c>
      <c r="F3" s="7" t="n">
        <v>53284</v>
      </c>
      <c r="G3" s="7" t="n">
        <v>48361</v>
      </c>
      <c r="H3" s="7" t="n">
        <v>11172</v>
      </c>
      <c r="I3" s="7" t="n">
        <v>9389</v>
      </c>
      <c r="J3" s="7" t="n">
        <v>9774</v>
      </c>
      <c r="K3" s="7" t="n">
        <v>9242</v>
      </c>
      <c r="L3" s="7" t="n">
        <v>9583</v>
      </c>
      <c r="M3" s="7" t="n">
        <v>8464</v>
      </c>
      <c r="N3" s="7" t="n">
        <v>6653</v>
      </c>
      <c r="O3" s="7" t="n">
        <v>222608</v>
      </c>
      <c r="P3" s="7" t="n">
        <v>78696</v>
      </c>
      <c r="Q3" s="7" t="n">
        <v>33942</v>
      </c>
    </row>
    <row r="4">
      <c r="A4" s="4" t="inlineStr">
        <is>
          <t>Subsequent Event | MVE Biological Solutions | Minimum</t>
        </is>
      </c>
    </row>
    <row r="5">
      <c r="A5" s="3" t="inlineStr">
        <is>
          <t>Subsequent Event [Line Items]</t>
        </is>
      </c>
    </row>
    <row r="6">
      <c r="A6" s="4" t="inlineStr">
        <is>
          <t>Revenues</t>
        </is>
      </c>
      <c r="B6" s="7" t="n">
        <v>4000</v>
      </c>
    </row>
    <row r="7">
      <c r="A7" s="4" t="inlineStr">
        <is>
          <t>Subsequent Event | MVE Biological Solutions | Maximum</t>
        </is>
      </c>
    </row>
    <row r="8">
      <c r="A8" s="3" t="inlineStr">
        <is>
          <t>Subsequent Event [Line Items]</t>
        </is>
      </c>
    </row>
    <row r="9">
      <c r="A9" s="4" t="inlineStr">
        <is>
          <t>Revenues</t>
        </is>
      </c>
      <c r="B9" s="7" t="n">
        <v>5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24:12Z</dcterms:created>
  <dcterms:modified xmlns:dcterms="http://purl.org/dc/terms/" xmlns:xsi="http://www.w3.org/2001/XMLSchema-instance" xsi:type="dcterms:W3CDTF">2022-02-28T22:24:12Z</dcterms:modified>
</cp:coreProperties>
</file>